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Nature of Organization"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Variable Interest Entities" sheetId="12" state="visible" r:id="rId12"/>
    <sheet xmlns:r="http://schemas.openxmlformats.org/officeDocument/2006/relationships" name="Fixed Assets" sheetId="13" state="visible" r:id="rId13"/>
    <sheet xmlns:r="http://schemas.openxmlformats.org/officeDocument/2006/relationships" name="Margin Accounts, Derivatives an" sheetId="14" state="visible" r:id="rId14"/>
    <sheet xmlns:r="http://schemas.openxmlformats.org/officeDocument/2006/relationships" name="Related Party Transactions" sheetId="15" state="visible" r:id="rId15"/>
    <sheet xmlns:r="http://schemas.openxmlformats.org/officeDocument/2006/relationships" name="Secured Long-term Debt" sheetId="16" state="visible" r:id="rId16"/>
    <sheet xmlns:r="http://schemas.openxmlformats.org/officeDocument/2006/relationships" name="Finance Leases" sheetId="17" state="visible" r:id="rId17"/>
    <sheet xmlns:r="http://schemas.openxmlformats.org/officeDocument/2006/relationships" name="Other Long-Term Liabilities" sheetId="18" state="visible" r:id="rId18"/>
    <sheet xmlns:r="http://schemas.openxmlformats.org/officeDocument/2006/relationships" name="Commitment and Contingencies" sheetId="19" state="visible" r:id="rId19"/>
    <sheet xmlns:r="http://schemas.openxmlformats.org/officeDocument/2006/relationships" name="Net Income Per Common Share" sheetId="20" state="visible" r:id="rId20"/>
    <sheet xmlns:r="http://schemas.openxmlformats.org/officeDocument/2006/relationships" name="Stock Incentive Plans and Non-C" sheetId="21" state="visible" r:id="rId21"/>
    <sheet xmlns:r="http://schemas.openxmlformats.org/officeDocument/2006/relationships" name="Acquisi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and Cash Equivalents (Tabl" sheetId="31" state="visible" r:id="rId31"/>
    <sheet xmlns:r="http://schemas.openxmlformats.org/officeDocument/2006/relationships" name="Variable Interest Entities (Tab" sheetId="32" state="visible" r:id="rId32"/>
    <sheet xmlns:r="http://schemas.openxmlformats.org/officeDocument/2006/relationships" name="Fixed Assets (Tables)" sheetId="33" state="visible" r:id="rId33"/>
    <sheet xmlns:r="http://schemas.openxmlformats.org/officeDocument/2006/relationships" name="Margin Accounts, Derivatives _2" sheetId="34" state="visible" r:id="rId34"/>
    <sheet xmlns:r="http://schemas.openxmlformats.org/officeDocument/2006/relationships" name="Related Party Transactions (Tab" sheetId="35" state="visible" r:id="rId35"/>
    <sheet xmlns:r="http://schemas.openxmlformats.org/officeDocument/2006/relationships" name="Secured Long-term Debt (Tables)" sheetId="36" state="visible" r:id="rId36"/>
    <sheet xmlns:r="http://schemas.openxmlformats.org/officeDocument/2006/relationships" name="Finance Leases (Tables)" sheetId="37" state="visible" r:id="rId37"/>
    <sheet xmlns:r="http://schemas.openxmlformats.org/officeDocument/2006/relationships" name="Other Long-Term Liabilities (Ta" sheetId="38" state="visible" r:id="rId38"/>
    <sheet xmlns:r="http://schemas.openxmlformats.org/officeDocument/2006/relationships" name="Net Income Per Common Share (Ta" sheetId="39" state="visible" r:id="rId39"/>
    <sheet xmlns:r="http://schemas.openxmlformats.org/officeDocument/2006/relationships" name="Stock Incentive Plans and Non_2" sheetId="40" state="visible" r:id="rId40"/>
    <sheet xmlns:r="http://schemas.openxmlformats.org/officeDocument/2006/relationships" name="Acquisitions (Tables)" sheetId="41" state="visible" r:id="rId41"/>
    <sheet xmlns:r="http://schemas.openxmlformats.org/officeDocument/2006/relationships" name="Segment Reporting (Tables)" sheetId="42" state="visible" r:id="rId42"/>
    <sheet xmlns:r="http://schemas.openxmlformats.org/officeDocument/2006/relationships" name="General Information General Inf" sheetId="43" state="visible" r:id="rId43"/>
    <sheet xmlns:r="http://schemas.openxmlformats.org/officeDocument/2006/relationships" name="Nature of Organiz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Summary of Significant Accou_16" sheetId="57" state="visible" r:id="rId57"/>
    <sheet xmlns:r="http://schemas.openxmlformats.org/officeDocument/2006/relationships" name="Summary of Significant Accou_17" sheetId="58" state="visible" r:id="rId58"/>
    <sheet xmlns:r="http://schemas.openxmlformats.org/officeDocument/2006/relationships" name="Summary of Significant Accou_18" sheetId="59" state="visible" r:id="rId59"/>
    <sheet xmlns:r="http://schemas.openxmlformats.org/officeDocument/2006/relationships" name="Summary of Significant Accou_19" sheetId="60" state="visible" r:id="rId60"/>
    <sheet xmlns:r="http://schemas.openxmlformats.org/officeDocument/2006/relationships" name="Cash and Cash Equivalents - Sch" sheetId="61" state="visible" r:id="rId61"/>
    <sheet xmlns:r="http://schemas.openxmlformats.org/officeDocument/2006/relationships" name="Cash and Cash Equivalents - S_2" sheetId="62" state="visible" r:id="rId62"/>
    <sheet xmlns:r="http://schemas.openxmlformats.org/officeDocument/2006/relationships" name="Variable Interest Entities (Det" sheetId="63" state="visible" r:id="rId63"/>
    <sheet xmlns:r="http://schemas.openxmlformats.org/officeDocument/2006/relationships" name="Fixed Assets - Schedule of fixe" sheetId="64" state="visible" r:id="rId64"/>
    <sheet xmlns:r="http://schemas.openxmlformats.org/officeDocument/2006/relationships" name="Fixed Assets Fixed Assets - Ves" sheetId="65" state="visible" r:id="rId65"/>
    <sheet xmlns:r="http://schemas.openxmlformats.org/officeDocument/2006/relationships" name="Fixed Assets - Net Carrying Val" sheetId="66" state="visible" r:id="rId66"/>
    <sheet xmlns:r="http://schemas.openxmlformats.org/officeDocument/2006/relationships" name="Fixed Assets - Additional Infor" sheetId="67" state="visible" r:id="rId67"/>
    <sheet xmlns:r="http://schemas.openxmlformats.org/officeDocument/2006/relationships" name="Margin Accounts, Derivatives _3" sheetId="68" state="visible" r:id="rId68"/>
    <sheet xmlns:r="http://schemas.openxmlformats.org/officeDocument/2006/relationships" name="Margin Accounts, Derivatives _4" sheetId="69" state="visible" r:id="rId69"/>
    <sheet xmlns:r="http://schemas.openxmlformats.org/officeDocument/2006/relationships" name="Margin Accounts, Derivatives _5" sheetId="70" state="visible" r:id="rId70"/>
    <sheet xmlns:r="http://schemas.openxmlformats.org/officeDocument/2006/relationships" name="Related Party Transactions (Det" sheetId="71" state="visible" r:id="rId71"/>
    <sheet xmlns:r="http://schemas.openxmlformats.org/officeDocument/2006/relationships" name="Related Party Transactions Narr" sheetId="72" state="visible" r:id="rId72"/>
    <sheet xmlns:r="http://schemas.openxmlformats.org/officeDocument/2006/relationships" name="Secured Long-term Debt - Schedu" sheetId="73" state="visible" r:id="rId73"/>
    <sheet xmlns:r="http://schemas.openxmlformats.org/officeDocument/2006/relationships" name="Secured Long-term Debt - Narrat" sheetId="74" state="visible" r:id="rId74"/>
    <sheet xmlns:r="http://schemas.openxmlformats.org/officeDocument/2006/relationships" name="Secured Long-term Debt- Future " sheetId="75" state="visible" r:id="rId75"/>
    <sheet xmlns:r="http://schemas.openxmlformats.org/officeDocument/2006/relationships" name="Secured Long-term Debt - Financ" sheetId="76" state="visible" r:id="rId76"/>
    <sheet xmlns:r="http://schemas.openxmlformats.org/officeDocument/2006/relationships" name="Finance Leases - Schedule of Fi" sheetId="77" state="visible" r:id="rId77"/>
    <sheet xmlns:r="http://schemas.openxmlformats.org/officeDocument/2006/relationships" name="Finance Leases - Schedule of Fu" sheetId="78" state="visible" r:id="rId78"/>
    <sheet xmlns:r="http://schemas.openxmlformats.org/officeDocument/2006/relationships" name="Other Long-Term Liabilities - N" sheetId="79" state="visible" r:id="rId79"/>
    <sheet xmlns:r="http://schemas.openxmlformats.org/officeDocument/2006/relationships" name="Other Long-Term Liabilities - S" sheetId="80" state="visible" r:id="rId80"/>
    <sheet xmlns:r="http://schemas.openxmlformats.org/officeDocument/2006/relationships" name="Commitment and Contingencies (D" sheetId="81" state="visible" r:id="rId81"/>
    <sheet xmlns:r="http://schemas.openxmlformats.org/officeDocument/2006/relationships" name="Net Income Per Common Share (De" sheetId="82" state="visible" r:id="rId82"/>
    <sheet xmlns:r="http://schemas.openxmlformats.org/officeDocument/2006/relationships" name="Stock Incentive Plans and Non_3" sheetId="83" state="visible" r:id="rId83"/>
    <sheet xmlns:r="http://schemas.openxmlformats.org/officeDocument/2006/relationships" name="Stock Incentive Plans and Non_4" sheetId="84" state="visible" r:id="rId84"/>
    <sheet xmlns:r="http://schemas.openxmlformats.org/officeDocument/2006/relationships" name="Stock Incentive Plans and Non_5" sheetId="85" state="visible" r:id="rId85"/>
    <sheet xmlns:r="http://schemas.openxmlformats.org/officeDocument/2006/relationships" name="Stock Incentive Plans and Non_6" sheetId="86" state="visible" r:id="rId86"/>
    <sheet xmlns:r="http://schemas.openxmlformats.org/officeDocument/2006/relationships" name="Stock Incentive Plans and Non_7" sheetId="87" state="visible" r:id="rId87"/>
    <sheet xmlns:r="http://schemas.openxmlformats.org/officeDocument/2006/relationships" name="Stock Incentive Plans and Non_8" sheetId="88" state="visible" r:id="rId88"/>
    <sheet xmlns:r="http://schemas.openxmlformats.org/officeDocument/2006/relationships" name="Acquisitions - Narrative (Detai" sheetId="89" state="visible" r:id="rId89"/>
    <sheet xmlns:r="http://schemas.openxmlformats.org/officeDocument/2006/relationships" name="Acquisitions - Total Considerat" sheetId="90" state="visible" r:id="rId90"/>
    <sheet xmlns:r="http://schemas.openxmlformats.org/officeDocument/2006/relationships" name="Acquisitions (Details)" sheetId="91" state="visible" r:id="rId91"/>
    <sheet xmlns:r="http://schemas.openxmlformats.org/officeDocument/2006/relationships" name="Segment Reporting - Narrative (" sheetId="92" state="visible" r:id="rId92"/>
    <sheet xmlns:r="http://schemas.openxmlformats.org/officeDocument/2006/relationships" name="Segment Reporting - Schedule of" sheetId="93" state="visible" r:id="rId93"/>
    <sheet xmlns:r="http://schemas.openxmlformats.org/officeDocument/2006/relationships" name="Segment Reporting - Schedule _2"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98</t>
        </is>
      </c>
      <c r="C9" s="4" t="inlineStr">
        <is>
          <t xml:space="preserve"> </t>
        </is>
      </c>
      <c r="D9" s="4" t="inlineStr">
        <is>
          <t xml:space="preserve"> </t>
        </is>
      </c>
    </row>
    <row r="10">
      <c r="A10" s="4" t="inlineStr">
        <is>
          <t>Entity Registrant Name</t>
        </is>
      </c>
      <c r="B10" s="4" t="inlineStr">
        <is>
          <t>PANGAEA LOGISTICS SOLUTIONS,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1205464</t>
        </is>
      </c>
      <c r="C12" s="4" t="inlineStr">
        <is>
          <t xml:space="preserve"> </t>
        </is>
      </c>
      <c r="D12" s="4" t="inlineStr">
        <is>
          <t xml:space="preserve"> </t>
        </is>
      </c>
    </row>
    <row r="13">
      <c r="A13" s="4" t="inlineStr">
        <is>
          <t>Entity Address, Address Line One</t>
        </is>
      </c>
      <c r="B13" s="4" t="inlineStr">
        <is>
          <t>109 Long Wharf</t>
        </is>
      </c>
      <c r="C13" s="4" t="inlineStr">
        <is>
          <t xml:space="preserve"> </t>
        </is>
      </c>
      <c r="D13" s="4" t="inlineStr">
        <is>
          <t xml:space="preserve"> </t>
        </is>
      </c>
    </row>
    <row r="14">
      <c r="A14" s="4" t="inlineStr">
        <is>
          <t>Entity Address, City or Town</t>
        </is>
      </c>
      <c r="B14" s="4" t="inlineStr">
        <is>
          <t>Newport</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840</t>
        </is>
      </c>
      <c r="C16" s="4" t="inlineStr">
        <is>
          <t xml:space="preserve"> </t>
        </is>
      </c>
      <c r="D16" s="4" t="inlineStr">
        <is>
          <t xml:space="preserve"> </t>
        </is>
      </c>
    </row>
    <row r="17">
      <c r="A17" s="4" t="inlineStr">
        <is>
          <t>City Area Code</t>
        </is>
      </c>
      <c r="B17" s="4" t="inlineStr">
        <is>
          <t>401</t>
        </is>
      </c>
      <c r="C17" s="4" t="inlineStr">
        <is>
          <t xml:space="preserve"> </t>
        </is>
      </c>
      <c r="D17" s="4" t="inlineStr">
        <is>
          <t xml:space="preserve"> </t>
        </is>
      </c>
    </row>
    <row r="18">
      <c r="A18" s="4" t="inlineStr">
        <is>
          <t>Local Phone Number</t>
        </is>
      </c>
      <c r="B18" s="4" t="inlineStr">
        <is>
          <t>846-7790</t>
        </is>
      </c>
      <c r="C18" s="4" t="inlineStr">
        <is>
          <t xml:space="preserve"> </t>
        </is>
      </c>
      <c r="D18" s="4" t="inlineStr">
        <is>
          <t xml:space="preserve"> </t>
        </is>
      </c>
    </row>
    <row r="19">
      <c r="A19" s="4" t="inlineStr">
        <is>
          <t>Title of 12(b) Security</t>
        </is>
      </c>
      <c r="B19" s="4" t="inlineStr">
        <is>
          <t>Common Shares, $0.0001 par value</t>
        </is>
      </c>
      <c r="C19" s="4" t="inlineStr">
        <is>
          <t xml:space="preserve"> </t>
        </is>
      </c>
      <c r="D19" s="4" t="inlineStr">
        <is>
          <t xml:space="preserve"> </t>
        </is>
      </c>
    </row>
    <row r="20">
      <c r="A20" s="4" t="inlineStr">
        <is>
          <t>Trading Symbol</t>
        </is>
      </c>
      <c r="B20" s="4" t="inlineStr">
        <is>
          <t>PAN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3730</v>
      </c>
    </row>
    <row r="32">
      <c r="A32" s="4" t="inlineStr">
        <is>
          <t>Entity Common Stock, Shares Outstanding</t>
        </is>
      </c>
      <c r="B32" s="4" t="inlineStr">
        <is>
          <t xml:space="preserve"> </t>
        </is>
      </c>
      <c r="C32" s="6" t="n">
        <v>65628437</v>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60690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is summary of significant accounting policies of the Company and its subsidiaries is presented to assist in understanding the Company’s consolidated financial statements. These accounting policies conform to accounting principles generally accepted in the United States, and have been applied in the preparation of the consolidated financial statements. Basis of Presentatio n The accompanying consolidated financial statements have been prepared in accordance with U.S. generally accepted accounting principles ("U.S. GAAP"). The accompanying consolidated financial statements present separately our financial position, results of operations, cash flows, and changes in shareholders’ equity. All intercompany balances and transactions have been eliminated. Certain reclassifications have been made to prior periods to conform to current period presentation. Principles of 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interests and redeemable noncontrolling interests held by third parties in the financial position and operating results of the Company’s subsidiaries and/or consolidated VIEs are reported as non-controlling interest and redeemable noncontrolling interests in the accompanying consolidated balance sheets. As part of the Company’s consolidation process, all intercompany balances and transactions are eliminated in the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Significant estimates include: • The fair value of assets and liabilities acquired in business combinations, including assumptions used in purchase price allocations. • The assessment of long-lived assets for impairment under ASC 360, which involves assumptions about future cash flows, discount rates, and other relevant factors. • The percentage completion of spot voyages. • The establishment of the allowance for credit losses. • The estimate of salvage value used in determining vessel depreciation expense. Management reviews these estimates periodically and reflects the effects of revisions in the period in which they are determined. 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The voyage contract generally has standard payment terms of 95% freight paid within three days after completion of loading. The Company acts as the principal in these contracts. Demurrage, which is included in voyage revenues, represents payments by the charterer to the vessel owner when loading and discharging time exceed the stipulated time in the voyage charter. The voyage charter party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In a voyage charter contract, the performance obligations begin to be satisfied once the vessel begins loading the cargo. The demurrage and despatch represent variable consideration which is estimated at contract inception. Such estimates are updated and constrained.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charters do not fall under the scope of ASC 606. Revenue is not earned when vessels are offhire. The Company acts as the principal in these contracts. Costs incurred in fulfillment of a contract that meet certain criteria are deferred and recognized when or as the related performance obligations are satisfied. The contract fulfillment cost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 party vessels that are chartered-in. The fuel consumption and any port expenses incurred prior to arrival at the load port during this period are capitalized and recorded in Bunker inventory and Advance hire, prepaid expenses and other current assets, respectively in the Consolidated Balance Sheets and are amortized ratably over the total transit time of the voyage from arrival at the loading port until the vessel departs from the discharge port and expensed as part of Voyage expense. As of December 31, 2024 and 2023, the Company recognized $2.2 million and $2.3 million , respectively, of deferred costs which represents bunker expenses and charter hire expenses incurred prior to commencement of loading. These costs are recorded in Advance hire, prepaid expenses and other current assets in the Consolidated Balance Sheet and are expensed as part of Voyage expense and Charter hire expense. Similarly, for any third party vessels that are chartered-in, the charter hire expenses during this period are capitalized and recorded in Advance hire, prepaid expenses and other current assets in the Consolidated Balance Sheets and are expensed as part of Charter hire expense. The performance obligations under our contracts are transportation services, which are received and consumed by our customers over time, as we perform the services. Revenues are recognized using the input method, proportionate to the days elapsed since the service commencement compared to the total days anticipated to complete the service. Under the ASC 606 revenue recognition standard, voyage revenue is recognized over the period between load port and discharge port. Costs to fulfill contracts for voyages for which loading has not commenced are recognized as assets and amortized pro rata over the period between load and discharge. Costs to obtain a contract are expensed as incurred, as provided by a practical expedient, since all such costs are expected to be amortized over less than one year. Assets and liabilities related to our voyage contracts with customers are reported on a contract-by-contract basis at the end of each reporting period. Contract assets also include accounts receivable for amounts billed and currently due from customers, which are reported at their net estimated realizable value. The Company maintains reserves against its accounts receivable for potential credit losses, which were immaterial for the years ended December 31, 2024 and 2023, respectively. Other contract assets include accrued receivables which arise when revenue is recognized in advance of billing for certain voyage contracts and hire paid to ship-owners in advance. Contract liabilities consist of deferred revenue which arises when amounts are billed to or collected from customers in advance of revenue recognition and are recognized within twelve months of the balance sheet date. The Company’s revenue recognition includes variable consideration in certain contracts, which is assessed based on the terms of each agreement. • In a stevedoring service contract the Company is paid to provide cargo handling services on a per unit basis for a specified quantity of cargo. The consideration in such a contract is determined on the basis of a rate per unit of cargo handled. T he contract may contain minimum quantities. The contract transaction price is allocated to each performance obligation and recognized as revenue when, or as, the performance obligation is satisfied. The Company allocates the transaction price to each obligation at contract inception based on expected cost plus margin. • In a terminal service contract the Company is paid to perform a broad range of activities at port terminals. This includes labor, storage, handling, and transfer of cargo within the terminal area. We recognize revenue over time or at a point in time, depending on the nature of the performance obligation contained in the respective contract with our customer. The Company acts as an agent in certain performance obligations. The Company evaluates variable consideration at contract inception and updates estimates as necessary, ensuring that recognized revenue reflects the expected amount, subject to constraints to avoid significant reversals. The transaction price is allocated based on the relative stand-alone selling price of each performance obligation. As a practical expedient, the Company has elected not to disclose the aggregate amount of the transaction price allocated to unsatisfied performance obligations for our contracts that had an original expected duration of less than one year. Deferred Revenue Billings for services for which revenue is not recognized in the current period are recorded as deferred revenue. Deferred revenue recognized in the accompanying consolidated balance sheets is expected to be realized within twelve months of the balance sheet date. Deferred revenue as of December 31, 2022 was $20.9 million. All deferred revenue recorded on the consolidated balance sheets as of December 31, 2023 and December 31, 2022 was recognized during 2024 and 2023, respectively. Voyage Expenses The Company incurs expenses for voyage charters that include bunkers (fuel), port charges, canal tolls, broker commissions and cargo handling operations, which are expensed as incurred. 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ime charters, the vessel owner is responsible for the vessel operating costs such as crews, maintenance and repairs, insurance, and stores. Vessel Operating Expenses 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Terminal &amp; Stevedore Expenses Terminal &amp; Stevedore expenses represent the cost to provide the Company's cargo handling services. Terminal &amp; Stevedore expenses include direct labor and related costs, the cost of insurance, expenses relating to repairs and maintenance of shore based equipment, trucking, and other direct miscellaneous expenses. Concentrations of Credit Risk The Company’s financial instruments that are exposed to concentrations of credit risk consist primarily of cash equivalents, trade receivables and derivative instruments. The Company has certain domestic and foreign cash balance that exceed the insured limits set by the Federal Deposit Insurance Corporation (FDIC) in the United States and equivalent regulatory agencies in countrie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ability of certain customers' trade receivables, which could have a material effect on the Company's results of operations. Derivative instruments are recorded at fair value. The Company does not have any off-balance sheet credit exposure related to its customers. At December 31, 2024, two customers collectively represented 49% of the Company’s trade accounts receivable, one accounted for 35% and the other accounted for 14%. At December 31, 2023, there were two customers that accounted for 57% of the Company’s trade accounts receivable, one accounted for 35% and the other accounted for 22%. At December 31, 2024, the United States and Canada accounted for 67% of accounts receivable. At December 31, 2023, the United States and Canada accounted for 70% of accounts receivable. For the year ended December 31, 2024, the Company had two countries that accounted for at least 10% of revenue; the United States represents 32% and Canada represents 14%. F or the year ended December 31, 2023, the Company had three countries that accounted for at least 10% of revenue; the United States represents 29%, Canada represents 15%, and The United Kingdom represents 12%. For the year ended December 31, 2024, one customer accounted for 10% or more of total revenue. For the year ended December 31, 2023, two customers accounted for 10% or more of total revenue. Cash and Cash Equivalents Cash comprises cash on hand. Cash equivalents are short-term, highly liquid investments that are readily convertible to known amounts of cash, are subject to an insignificant risk of change in value, and have original maturities of three months or less. Allowance for Credit Losses The Company maintains a specific reserve for outstanding accounts that are considered partially or fully uncollectible. Additionally, reserves for accounts receivable are established based on account aging and historical collection trends. These reserves are adjusted as new information becomes available or payments are received. At December 31, 2022, the allowance for credit losses was $4,367,848. At December 31, 2024, and 2023, the Company provided an allowance for credit losses of $5,492,901 and $5,657,837 respectively, for amounts that are not expected to be fully collected. The provision for credit losses was $1,835,064 in 2024 and $2,938,879 in 2023. Write-offs totaled $2,000,000 in 2024 and $1,648,890 in 2023, reflecting amounts determined to be uncollectible. Bunker Inventory Inventory is primarily comprised of fuel oil purchased and stored onboard a vessel. Inventory is measured at the lower of cost under the first-in, first-out method or net realizable value. Advance Hire, Prepaid Expenses and Other Current Assets Advance hire represents payment to ship owners under time-charters for days subsequent to the balance sheet date. Hire is typically paid in advance for the following fifteen days, but intervals vary by time-charter contract. Prepaid expenses include advance funding to the technical manager for vessel operating expenses, lubricating oils and stores kept on board owned vessels, certain voyage expenses paid in advance and direct costs incurred to fulfill a COA ("Contract of Affreightment"). These specifically identified costs are used to satisfy the contract and are expected to be recovered over the term of the COA. Such costs are amortized on a straight-line basis and charged equally to each of the voyages under the contract. Accrued receivables include accrued demurrage and balance of freight receivable. Other assets include deposits held by counterparties to various derivative instruments and the fair value of derivative instruments when it exceeds the settlement price of the instrument. At December 31, advance hire, prepaid expenses and other current assets were comprised of the following: 2024 2023 Advance hire $ 3,348,104 $ 2,509,313 Prepaid expenses 9,517,482 7,072,634 Accrued receivables 7,352,376 5,777,596 Cash margin on deposit 3,268,455 3,751,257 Derivative assets 2,047,196 3,384,137 Other current assets 4,435,739 5,845,309 Total $ 29,969,352 $ 28,340,246 Other Non-current Assets At December 31, other non-current assets were comprised of the following: Name 2024 2023 Intangible Assets, net - Note 15: Acquisitions (1) $ 1,008,669 $ 1,777,063 Investment in Seamar Managements S.A. 236,219 706,655 Investment in Bay Stevedoring 1,894,927 1,667,093 Investment in Narragansett Bulk Carriers (US) Corp 519,975 519,975 Other investments 1,100,739 919,509 Total $ 4,760,529 $ 5,590,295 (1) Intangible assets represent acquired assets, including licenses, contracts, and other rights, net of accumulated amortization totaling $1,242,431. Vessels and Depreciation Vessels are stated at cost, which includes contract price and acquisition costs. Significant improvements to vessels are capitalized; maintenance and repairs that do not improve or extend the lives of the vessels are expensed as incurred. Depreciation is provided using the straight-line method over the remaining estimated useful lives of the vessels (excluding the time a vessel is in dry dock), based on cost less salvage value. Each vessel’s salvage value is equal to the product of its lightweight tonnage and an estimated scrap rate of $300 per ton, which was determined by reference to quoted rates and is reviewed annually. The Company estimates the useful life of its vessels to be 25 years to 30 years from the date of initial delivery from the shipyard. The remaining estimated useful lives of the current fleet are 8 - 22 years. The Company does not incur depreciation expense when vessels are taken out of service for dry docking. Vessels held for sale are carried at estimated fair value less cost to sell. No additional depreciation expense is recorded for vessels categorized as held for sale. Deferred Drydock Cost Significant upgrades made to the vessels during dry docking are capitalized when incurred and amortized on a straight-line basis over the 5 year period until the next dry docking for vessels younger than 15 years, and over the 2.5 years period until next dry docking for vessels older than 15 years at time of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These costs are recorded in Fixed assets, net or Finance lease right of use assets, net on the Consolidated Balance Sheets. Expenditures for normal maintenance and repairs, whether incurred as part of the dry docking or not, are expensed as incurred. Unamortized dry-docking costs of vessels that are sold are written off and included in the calculation of the resulting gain or loss on sale. Long-lived Assets Impairment Considerations The Company evaluates the recoverability of its fixed assets and other assets in accordance with ASC 360-10-15, Impairment or Disposal of Long-Lived Assets,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we perform an analysis of the anticipated undiscounted future net cash flows to be derived from the related long-lived assets. Our assessment is made at the asset group level, which represents the lowest level for which identifiable cash flows are largely independent of other groups of assets. The asset groups established by the Company are defined by vessel size and major characteristic or trade. The significant factors and assumptions used in the undiscounted projected net operating cash flow analysis include the Company’s estimate of future time charter equivalent "TCE" rates based on current rates under existing charters and contracts. When existing contracts expire, the Company uses an estimated TCE based on actual results and extends these rates out to the end of the vessel’s useful life. TCE rates can be highly volatile, may affect the fair value of the Company’s vessels and may have a significant impact on the Company’s ability to recover the carrying amount of its fleet. Accordingly, the volatility is contemplated in the undiscounted projected net operating cash flow by using a sensitivity analysis based on percent changes in the TCE rates. The Company prepares a series of scenarios in an attempt to capture the range of possible trends and outcomes. Projected net operating cash flows are net of brokerage and address commissions and assume no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If these projected cash flows do not exceed the carrying value of the asset group, an impairment charge would be calculated. Measurement of the impairment loss is based on the fair value of the asset as provided by third parties. The Company concluded that no triggering event occurred during the twelve months ended December 31, 2024, which would require impairment testing. In both the first and fourth quarters of 2023, the Company identified triggering events associated with the sale of vessels, where the carrying value exceeded their fair value. On January 18, 2023, the Company entered into a memorandum of agreement to sell the m/v Bulk Newport for $8.9 million in net consideration after brokerage commissions, resulting in a recorded loss on sale of $1.2 million in the first quarter of 2023. Similarly, on October 17, 2023, the Company signed a memorandum of agreement to sell the m/v Bulk Trident for $9.5 million in net consideration after brokerage commissions, resulting in a loss on sale of $0.6 million in the fourth quarter of 2023. The Company conducted an impairment analysis on each asset group and determined that the estimated undiscounted future cash flows exceeded their carrying amounts. Therefore, no additional loss on impairment was recognized. Also the Company concluded that no other triggering event had occurred during the remaining period of 2023 which would require impairment testing. Financing Costs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 The components of net debt issuance costs and bank fees, which are included in secured long-term debt on the consolidated balance sheets are as follows: December 31, 2024 2023 Debt issuance costs and bank fees paid to financial institutions $ 7,599,543 $ 7,599,543 Additional debt issuance costs 2,043,785 — Less: accumulated amortization (5,142,820) (4,109,086) Unamortized debt issuance costs and bank fees $ 4,500,508 $ 3,490,457 Amortization included in interest expense $ 1,033,735 $ 946,593 Accounts Payable and Accrued Expenses The components of accounts payable and accrued expenses are as follows: December 31, 2024 2023 Accounts payable $ 14,817,287 $ 6,277,693 Accrued expenses 11,530,275 14,038,418 Bunkers suppliers 7,700,506 4,393,533 Charter hire payable 10,420,101 8,112,701 Other accrued liabilities 2,916,393 3,013,917 Total $ 47,384,562 $ 35,836,262 Taxation Changes to Bermuda tax policies may impact our financial position. Under current Bermuda law, we are not subject to tax on income, profits, withholding, capital gains or capital transfers. Furthermore, we obtained from the Minister of Finance of Bermuda under the Exempted Undertakings Tax Protection Act 1966 (as amended) (the “EUTP Act”) an assurance that, in the event Bermuda enacts legislation imposing tax computed on profits, income, any capital asset, gain or appreciation, or any tax in the nature of estate duty or inheritance tax, then the imposition of the tax will not be applicable to us or our operations or to our ordinary shares, debentures or other obligations except insofar as such tax applies to persons ordinarily resident in Bermuda or to any taxes payable by us in respect of real property owned or leased by us in Bermuda until March 31, 2035. As a result of changes made to the EUTP Act by the CIT Act (as defined below), this assurance has been made subject to the application of any taxes pursuant to the CIT Act, as described further below. In the 2023 Budget, the Bermuda government announced the formation of an International Tax Working Group consisting of specialists in international tax matters and representatives of various bodies whose members may be directly impacted by such to examine how Bermuda can appropriately implement the Global Minimum Tax initiative. The Working Group reported its findings and provided recommendations to the Bermuda Government in July 2023. The Bermuda Government subsequently issued three public consultation papers as part of its considerations on the introduction of a corporate income tax in Bermuda, on August 8, 2023, October 5, 2023 and November 10, 2023. On December 15, 2023, the Bermuda House of Assembly passed the Corporate Income Tax Act, 2023 (the “CIT Act”) which was also passed by the Senate on December 18, 2023 and will become fully operative with respect to the imposition of corporate income tax on January 1, 2025. Under the CIT Act, Bermuda corporate income tax will be chargeable in respect of fiscal years beginning on or after January 1, 2025 and will apply only to Bermuda entities that are part of MNE groups with EUR 750 million or more in annual revenues in at least two of the four fiscal years immediately preceding the fiscal year in question (“Bermuda Constituent Entity Group”). Where corporate income tax is chargeable to a Bermuda Constituent Entity Group, the amount of corporate income tax chargeable for a fiscal year shall be (1) 15% of the net taxable income of the Bermuda Constituent Entity Group less (2) tax credits applicable to the Bermuda Constituent Entity Group under Part 4 of the CIT Act, or as prescribed. The CIT Act introduces certain “qualified refundable tax credits” which are set to be developed during 2024 to incentivize companies to support Bermuda residents through investments in key areas such as education, healthcare, housing, and other projects to help develop Bermuda’s workforce. Bermuda will continue to monitor further developments around the world as other jurisdictions address the OECD’s standards. The imposition of a Bermuda corporate income tax could, if applicable to the Company (or any Bermuda incorporated subsidiary of the Company), have a material adverse effect on the Company’s financial condition and results of operations. Pangaea Denmark, a wholly-owned subsidiary of the Company, is subject to a Danish tonnage tax. Pangaea Denmark is not taxed on the basis of their actual income derived from their business but on an alternative income determination based on the net tons carrying capability of their fleet. As the tax is not determined based on taxable income, Pangaea Denmark’s tax expense of approximately $389,000 and $417,000 is included within voyage expenses in the accompanying consolidated statements of income as of December 31, 2024 and 2023, respectively. Shipping income derived from sources outside the United States is not subject to any United States federal income tax. U.S. sourced income from the international operation of ships that is considered qualified income and earned by a qualified foreign corporation can also be considered exempt from U.S. federal income taxation. The exemption requires a number of tests be met including qualifying income earned subject to an equivalent exemption in a qualified country and a qualified foreign corporation meeting the qualified foreign country, qualified income, stock ownership tests and substantiation requirements. The Company believes it meets all of the tests to qualify for an exemption from income under Internal Revenue Code section 883. To the extent the Company is unable to qualify for the exemption, the Company would be subject to U.S. federal income taxation of 4% of its U.S. shipping income on a gross basis without deductions. If certain other conditions are present, as defined in the Code, U.S. source shipping income, net of applicable deductions, may be subject to federal income tax of up to 21% and a 30% branch profits tax. The company believes that none of its U.S. source shipping income is effectively connected with the conduct of a U.S. trade or business. The earnings from shipping operations of the Company are not subject to U.S. or foreign income taxation. However, due to the U.S. based terminal acquisitions that occurred in June 2023, the company's operations within these terminals is subjected to U.S. income taxation from its US-based operations. On June 1, 2023, the Company acquired two port terminal operations, one in Baltimore, Maryland and the other in Ft. Lauderdale, Florida. These acquisitions expanded the Company's income that is subject to United States taxes on fully consolidated companies. Consequently, the Company continues to record income tax benefit or expense and deferred tax assets or liabilities for the year ended December 31, 2024 and December 31, 2023, which were immaterial for both periods. Where required, the Company complies with income tax filings in its various jurisdictions of operations. As of December 31, 2024 and 2023, the Company is not subject to U.S. federal or foreign examinations by tax authorities for years before 2019. Restricted Common Share Awards Compensation cost of restricted share awards is measured using the grant date fair value of the Company's common shares, as quoted on the Nasdaq Capital Market, multiplied by the total number of shares granted with no forfeiture rate applied. Compensation cost is amortized according to the vesting period indicated in the grant agreement. Total compensation cost recognized during the years ended December 31, 2024 and 2023 is $2,788,190 a nd $2,087,807, respectively, which is included in general and administrative expenses in the consolidated statements of income. Dividends Dividends on common stock are recorded when declared by the Board of Directors. While there are no specific restrictions at the parent 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Cash and cash equivalents include short-term deposits with an original maturity of less than three months. The following table provides a reconciliation of cash and cash equivalents reported within the consolidated balance sheets that sum to the total of the same amounts shown in the consolidated statement of cash flows: December 31, 2024 December 31, 2023 Money market accounts – cash equivalents $ 33,239,201 $ 38,556,005 Time deposit accounts - cash equivalents (1) 10,204,382 10,206,500 Cash (1) 43,361,887 50,275,361 Total cash and cash equivalents $ 86,805,470 $ 99,037,866 (1) It consists of cash deposits at various major banks. As of December 31, 2024 and December 31, 2023, we held cash and cash equivalents in the following subsidiaries: Cash and cash equivalents December 31, 2024 December 31, 2023 Pangaea (1) $ 73,909,070 $ 81,652,679 NBHC (2) 12,063,063 11,948,547 Deck Barge (3) 833,337 5,436,640 Total cash and cash equivalents $ 86,805,470 $ 99,037,866 (1) Held by 100% owned Pangaea consolidated subsidiaries (2) Held by a 67% owned Pangaea consolidated subsidiary (3) Held by a 50% owned Pangaea consolidated subsidiary in 2024, the cash balance included $5,178,409 held by NBP, a subsidiary in which Pangaea had a 50% equity ownership at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Measure of Activity [Abstract]</t>
        </is>
      </c>
      <c r="B3" s="4" t="inlineStr">
        <is>
          <t xml:space="preserve"> </t>
        </is>
      </c>
    </row>
    <row r="4">
      <c r="A4" s="4" t="inlineStr">
        <is>
          <t>Variable Interest Entities</t>
        </is>
      </c>
      <c r="B4" s="4" t="inlineStr">
        <is>
          <t>VARIABLE INTEREST ENTITIES In compliance with ASC 810, the Company has assessed all its wholly and partially owned entities, in addition to those with common ownership or other connections. Note 3 outlines a brief of the Company's consolidation policy. As of December 31, 2024, the Company has identified the following variable interest entities (VIEs): Bulk Freedom, Bulk Pride, Bulk PODS, Bulk Spirit, Bulk Independence, Bulk Friendship, Bulk Courageous, Bulk Valor, Bulk Promise, Phoenix Bulk 25, Bulk Sachuest, Bulk Prudence, Bulk Brenton, Bulk Patience, NBV, Long Wharf, NBHC, BVH, NBP, FVL, VBC, VNLN, Pangaea Logistics Solutions (US) LLC, Renaissance Holdings LLC, Strategic Alliance, Strategic Equity, Strategic Explorer, Strategic Fortitude, Strategic Harmony, Strategic Synergy, Strategic Tenacity, Strategic Unity, Strategic Venture, Strategic Endeavor, Strategic Resolve, Strategic Vision, Strategic Entity, Strategic Spirit, and Strategic Savannah. Similarly, as of December 31, 2023, the identified VIEs are Bulk Trident, Bulk Phoenix, Bulk Freedom, Bulk Pride, Bulk PODS, Bulk Spirit, Bulk Independence, Bulk Friendship, Bulk Courageous, Bulk Valor, Bulk Promise, Phoenix Bulk 25, Bulk Sachuest, Bulk Prudence, NBV, Long Wharf, NBHC, BVH, NBP, FVL, VBC, VNLN, and Pangaea Logistics Solutions (US) LLC. The Company consolidates a VIE when it holds a variable interest in the entity and is the primary beneficiary. This means the Company has (i) the authority to direct the activities that most significantly affect the VIE’s economic performance and (ii) the obligation to absorb losses or the right to receive benefits that could be significant to the VIE. The financial position and operating results of these VIEs are included in the consolidated financial statements. After eliminating any intercompany transactions and balances, the aggregate carrying values of the VIEs’ assets and liabilities in the consolidated balance sheets were as follows: (Dollars in millions, figures may not foot due to rounding) December 31, 2024 Ship-owning (1) NBHC NBV Long Wharf VLNL PANL US Total assets $ 373.5 $ 89.9 $ 42.9 $ 1.9 $ 0.9 $ 6.0 Total liabilities $ 365.7 $ 42.7 $ 23.6 $ 1.9 $ — $ 3.1 Total stockholders' (deficit)/equity $ 7.7 $ 47.2 $ 19.3 $ — $ 0.9 $ 2.9 Non-controlling interest (2) $ — $ 45.6 $ — $ — $ 1.2 $ — December 31, 2023 (Dollars in millions, figures may not foot due to rounding) Ship-owning (1) NBHC NBV Long Wharf VLNL NBP PANL US Total assets $ 100.3 $ 96.5 $ 53.3 $ 1.9 $ 0.6 $ 144.1 $ 3.2 Total liabilities $ 101.6 $ 50.4 $ 22.9 $ 1.9 $ 0.1 $ 135.6 $ 1.1 Total stockholders' (deficit)/equity $ (1.3) $ 46.2 $ 30.3 $ — $ 0.6 $ 8.5 $ 2.2 Non-controlling interest (2) $ — $ 45.3 $ — $ — $ 1.1 $ — $ — (1) Includes all wholly-owned subsidiaries, refer to Note 2 "Nature of Organization" for additional information. (2) Non-controlling interest is held by thir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FIXED ASSETS At December 31, fixed assets consisted of the following: 2024 2023 Vessels and vessel upgrades $ 830,920,933 $ 576,153,211 Capitalized dry docking 21,547,305 18,408,282 852,468,238 594,561,493 Accumulated depreciation and amortization (148,914,935) (124,477,977) Vessels, vessel upgrades and capitalized dry docking, net 703,553,303 470,083,516 Land and building 3,002,503 2,571,585 Computers, equipment and internal use software 4,307,577 4,147,346 Other fixed assets 7,310,080 6,718,931 Accumulated depreciation (3,037,055) (2,537,276) Other fixed assets, net 4,273,025 4,181,655 Total fixed assets, net $ 707,826,328 $ 474,265,171 At December 31, vessels under finance leases consisted of the following: 2024 2023 Vessels under finance lease $ 39,469,412 40,933,207 Accumulated depreciation and amortization (10,697,881) (10,539,384) Vessels under finance lease, net $ 28,771,531 $ 30,393,823 The net carrying value of the Company’s fleet consists of the following: December 31, 2024 2023 Owned vessels m/v NORDIC ODYSSEY (1) 17,181,472 18,949,524 m/v NORDIC ORION (1) 18,144,065 19,789,942 m/v NORDIC OSHIMA (1) 23,105,684 22,938,264 m/v NORDIC OLYMPIC (1) 22,089,187 23,306,330 m/v NORDIC ODIN (1) 21,979,872 23,411,836 m/v NORDIC OASIS (1) 23,436,017 24,853,935 m/v NORDIC NULUUJAAK (2) 34,667,055 36,088,312 m/v NORDIC QINNGUA (2) 34,654,787 36,018,502 m/v NORDIC SANNGIJUQ (2) 34,290,887 35,623,004 m/v NORDIC SIKU (2) 34,672,061 36,009,984 m/v BULK ENDURANCE 20,616,061 21,859,034 m/v BULK PRUDENCE 26,743,876 26,533,530 m/v BULK COURAGEOUS 16,027,958 15,145,246 m/v BULK CONCORD 18,510,983 18,965,726 m/v BULK FREEDOM 7,325,595 8,150,075 m/v BULK PRIDE 10,677,950 11,194,335 December 31, 2024 2023 Owned vessels m/v BULK SPIRIT 11,960,593 12,970,111 m/v BULK PATIENCE 28,239,587 — m/v BRENTON 28,256,449 — m/v BULK SACHUEST 15,677,788 16,487,253 m/v BULK INDEPENDENCE 12,622,265 13,752,517 m/v BULK FRIENDSHIP 11,956,736 12,810,712 m/v BULK VALOR 15,726,225 16,434,083 m/v BULK PROMISE 16,344,110 16,970,026 m/v STRATEGIC FORTITUDE 16,874,348 — m/v STRATEGIC RESOLVE 14,606,291 — m/v STRATEGIC EXPLORER 14,606,291 — m/v STRATEGIC ENTITY 14,606,291 — m/v STRATEGIC SYNERGY 14,061,957 — m/v STRATEGIC ALLIANCE 14,061,957 — m/v STRATEGIC UNITY 14,061,957 — m/v STRATEGIC HARMONY 14,061,957 — m/v STRATEGIC EQUITY 14,061,957 — m/v STRATEGIC VENTURE 14,061,957 — m/v STRATEGIC SAVANNAH 11,431,010 — m/v STRATEGIC SPIRIT 11,068,121 — m/v STRATEGIC VISION 11,068,121 — m/v STRATEGIC TENACITY 10,705,232 — m/v STRATEGIC ENDEAVOUR 7,711,396 — MISS NORA G. PEARL (3) 1,597,197 1,821,235 $ 703,553,303 $ 470,083,516 Other fixed assets, net 4,273,025 4,181,655 Total fixed assets, net $ 707,826,328 $ 474,265,171 Right of Use Assets Finance lease right of use assets: m/v BULK XAYMACA 11,042,061 11,623,719 m/v BULK DESTINY $ 17,729,470 $ 18,770,104 $ 28,771,531 $ 30,393,823 (1) Vessels are owned by NBHC, a consolidated joint venture in which the Company has a two-third ownership interest at December 31, 2024 and December 31, 2023. (2) Vessels are owned by NBP, a consolidated joint venture in which the Company has a 50% ownership interest at December 31, 2023. On November 6, 2024, the Company acquired the remaining 50% interest in NBP from a non-affiliate, resulting in full ownership of NBP's fleet of four Post Panamax Ice Class 1A dry bulk vessels at December 31, 2024. (3) Barge is owned by a 50% owned consolidated subsidiary. The Company capitalized dry-docking costs on five vessels in 2024 and three vessels in 2023. The amortization period of the capitalized dry docking costs is within the remaining useful life of these vessels and is amortized over the estimated period to next drydocking. The Company capitalized drydocking costs totaling $6.2 million and $4.2 million in the twelve months ended December 31, 2024 and 2023, respectively. These costs are recorded in Fixed assets, net or Finance lease right of use assets, net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rgin Accounts, Derivatives and Fair Value Measur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Margin Accounts, Derivatives and Fair Value Measures</t>
        </is>
      </c>
      <c r="B4" s="4" t="inlineStr">
        <is>
          <t>MARGIN ACCOUNTS, DERIVATIVES AND FAIR VALUE MEASURES Margin Accounts During December 31, 2024 and 2023, the Company was party to forward freight agreements and fuel swap contracts in order to mitigate the risk associated with volatile freight rates and fuel prices. Under the terms of these contracts, the Company is required to deposit funds in margin accounts if the market value of the hedged item declines. The funds are required to remain in margin accounts as collateral until the market value of the items being hedged return to preset limits. The margin accounts are included in advance hire, prepaid expenses and other current assets in the consolidated balance sheets at December 31, 2024 and 2023. Forward Freight Agreements The Company assesses risk associated with fluctuating future freight rates and, when appropriate, hedges identified economic risk with appropriate derivative instruments, specifically FFAs. These economic hedges do not usually qualify for hedge accounting under ASC 815 and as such, the usage of such derivatives can lead to fluctuations in the Company’s reported results from operations on a period-to-period basis. Fuel Derivatives The Company continuously monitors the market volatility associated with fuel prices and seeks to reduce the risk of such volatility through a fuel hedging program. The Company enters into fuel derivatives that are not designated for hedge accounting under ASC 815 and, as such, the usage of such derivatives can lead to fluctuations in the Company’s reported results from operations on a period-to-period basis. Interest rate cap The Company’s objectives in using interest rate derivatives are to add stability to interest expense and to manage its exposure to interest rate movements. To accomplish these objectives, the Company primarily uses interest rate swaps and interest rate caps as part of its interest rate risk management strategy. Interest rate caps designated as cash flow hedges involve the receipt of variable amounts from a counterparty if interest rates rise above the strike rate on the contract. In January 2020, the Company entered into four interest rate cap contracts with total notional amount of $108.42 million as of December 31, 2024 at a cost of $628,000 to mitigate the risk associated with increases in interest rates on our sale and lease back financing arrangements of the four new-building vessels. In the event that the three-month SOFR The estimated fair values of the Company’s forward freight agreements and fuel swap contracts are based on market prices obtained from an independent third-party valuation specialist based on published indices. Such quotes represent the estimated amounts the Company would receive or pay to terminate the contracts. The interest rate caps contracts are valued using analysis obtained from independent third party valuation specialists based on market observable inputs, representing Level 2 assets. The following table summarizes assets and liabilities measured at fair value on a recurring basis at December 31, 2024 and December 31, 2023: Asset Derivative Liability Derivative Derivative instruments Balance Sheet Location 12/31/2024 12/31/2023 Balance Sheet Location 12/31/2024 12/31/2023 Margin accounts (1) Other current assets $ 3,268,455 $ 3,239,947 Other current liabilities $ — $ — Forward freight agreements (2) Other current assets $ — $ — Other current liabilities $ 1,045,395 $ 1,217,820 Fuel derivatives (2) Other current assets $ — $ — Other current liabilities $ 137,992 $ 523,233 Interest rate cap (2) Other current assets $ 1,873,430 $ 3,384,137 Other current liabilities $ — $ — (1) The fair value measurements were all categorized within Level 1 of the fair value hierarchy. (2) These fair value measurements were all categorized within Level 2 of the fair value hierarchy. The three levels of the fair value hierarchy established by ASC 820, Fair Value Measurements and Disclosures , in order of priority are as follows: Level 1 – Quoted prices in active markets for identical assets or liabilities. Our Level 1 fair value measurements include cash, money-market accounts and time deposit accounts. Level 2 – Quoted prices for similar assets and liabilities in active markets or inputs that are observable. Level 3 – Inputs that are unobservable (for example cash flow modeling inputs based on assumptions). Fair Value Measurements on a Recurring Basis as of December 31, 2024 and 2023: December 31, 2024 December 31, 2023 Derivative Instruments Total Fair Value Level 1 Level 2 Level 3 Total Fair Value Level 1 Level 2 Level 3 Asset Derivative: Margin accounts $ 3,268,455 $ 3,268,455 $ — $ — $ 3,239,947 $ 3,239,947 $ — $ — Forward freight agreements — — — — — — — — Fuel derivatives — — — — — — — — Interest rate cap 1,873,430 — 1,873,430 — 3,384,137 — 3,384,137 — Total Asset Derivatives 5,141,885 3,268,455 1,873,430 — 6,624,084 3,239,947 3,384,137 — Liability Derivative: Forward freight agreements 1,045,395 — 1,045,395 — 1,217,820 — 1,217,820 — Fuel derivatives 137,992 — 137,992 — 523,233 — 523,233 — Interest rate cap — — — — — — — — Total Liability Derivatives $ 1,183,387 $ — $ 1,183,387 $ — $ 1,741,053 $ — $ 1,741,053 $ — The following table presents the effect of our derivative financial instruments on the consolidated statements of operations for the twelve months ended December 31, 2024 and 2023: Unrealized gain (loss) on derivative instruments For the year ended December 31, Derivative instruments 2024 2023 Forward freight agreements $ 172,425 $ (1,053,033) Fuel derivatives 385,240 (364,307) Interest rate cap (1,510,707) (1,508,007) Total loss $ (953,042) $ (2,925,347) The estimated fair values of the Company’s forward freight agreements and fuel derivatives are based on market prices obtained from an independent third-party valuation specialist. Such quotes represent the estimated amounts the Company would receive to terminate th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Amounts and notes payable to related parties consist of the following: December 31, 2023 Activity December 31, 2024 Included in Advance hire, prepaid expenses and other current assets on the consolidated balance sheets and statements of income, respectively: MTM Ship Management (“MTM”) (ii) $ — $ 3,789,859 $ 3,789,859 Included in accounts payable and accrued expenses on the consolidated balance sheets: Trade payables due to Seamar (i) $ 1,490,060 $ (309,045) $ 1,181,015 i. Seamar Management S.A. ("Seamar") Seamar Management S.A. ("Seamar") is a joint venture of which the Company owns 51% at December 31, 2024 and 2023. ii. A member of the Board of Directors has partial ownership in MTM Ship Management. Under the terms of a technical management agreement between the Company and Seamar Management S.A. (Seamar), an equity method investee, Seamar is responsible for the day-to-day operation of some of the Company’s owned vessels. During the years ended December 31, 2024 and 2023, the Company incurred technical management fees of $3,250,200 and $3,093,000 under this arrangement, which is included in vessel operating expenses in the consolidated statements of income. The total amounts payable to Seamar at December 31, 2024 and 2023, (including amounts due for vessel operating expenses), were $1,181,015 and $1,490,060, respectively. On December 30, 2024, the Company completed its merger with Strategic Shipping Inc. (SSI), a wholly owned subsidiary of Renaissance Holdings LLC. As part of the transaction, the Company entered into a Technical Management Agreement with MTM Ship Management (“MTM”), establishing MTM as the technical manager for certain vessels within the merged entity’s fleet. Under the agreement, MTM Ship Management provides technical management services, including vessel maintenance, crew management, procurement, and regulatory compli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Long-term Debt</t>
        </is>
      </c>
      <c r="B1" s="2" t="inlineStr">
        <is>
          <t>12 Months Ended</t>
        </is>
      </c>
    </row>
    <row r="2">
      <c r="B2" s="2" t="inlineStr">
        <is>
          <t>Dec. 31, 2024</t>
        </is>
      </c>
    </row>
    <row r="3">
      <c r="A3" s="3" t="inlineStr">
        <is>
          <t>Debt Disclosure [Abstract]</t>
        </is>
      </c>
      <c r="B3" s="4" t="inlineStr">
        <is>
          <t xml:space="preserve"> </t>
        </is>
      </c>
    </row>
    <row r="4">
      <c r="A4" s="4" t="inlineStr">
        <is>
          <t>Secured Long-term Debt</t>
        </is>
      </c>
      <c r="B4" s="4" t="inlineStr">
        <is>
          <t xml:space="preserve">SECURED LONG-TERM DEBT AND FINANCING OBLIGATIONS As of December 31, 2024, the Company’s outstanding long-term debt consists of the following: December 31, 2024 December 31, 2023 Interest Rate (%) (1) Maturity Date Long-Term Debt Bulk Nordic Odyssey (MI) Corp., Bulk Nordic Orion (MI) Corp. Senior Secured Term Loan Facility (2) (3) $ 10,572,576 $ 12,512,080 2.95 % December 2027 Bulk Nordic Oshima (MI) Corp., Bulk Nordic Odin (MI) Corp., Bulk Nordic Olympic (MI) Corp., Bulk Nordic Oasis (MI) Corp. Secured Term Loan Facility (2) (3) 35,000,000 39,800,000 3.38 % June 2027 The Amended Senior Facility - Dated May 13, 2019 (formerly The Amended Senior Facility - Dated December 21, 2017) (4) – Bulk Nordic Six Ltd. - Tranche A (2) — 9,033,325 N/A May 2024 – Bulk Pride - Tranche C (2) — 1,900,000 N/A May 2024 – Bulk Independence - Tranche E (2) — 9,500,000 N/A May 2024 $50 Million Senior Secured Term Loan Facility - Dated August 14, 2024 (4) 46,966,266 — 6.99 % May 2029 Bulk Valor Corp. Loan and Security Agreement (2) 8,707,180 10,087,642 3.29 % June 2028 Bulk Promise Corp. (2) 8,301,038 9,685,334 5.45 % October 2027 Bulk Sachuest (2) 6,918,957 7,733,094 6.19 % October 2029 Bulk Prudence 14,853,000 — 6.53 % July 2029 Total Long-Term Debt $ 131,319,017 $ 100,251,475 Less: Unamortized Debt Issuance Costs (2,022,277) $ (1,053,440) $ 129,296,740 $ 99,198,035 Less: current portion (16,576,195) (30,751,726) Secured long-term debt, net $ 112,720,545 $ 68,446,309 (1) As of December 31, 2024. (2) Interest rates on the loan facilities are fixed. (3) The borrowers under this facility are owned by NBHC. The Company has two-third's ownership interest and STST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4) This facility is secured by the vessels m/v Bulk Endurance, m/v Bulk Brenton, and Bulk Patience, and is guaranteed by the Company. All the loan terms and key financial covenants for all outstanding debt as of December 31, 2023, remain unchanged as of December 31, 2024. The Company was in compliance with all financial covenants as of December 31, 2024 and 2023. All outstanding loans are secured by the respective underlying assets. New Long-Term Debt Issued in 2024 During the year ended December 31, 2024, the Company entered into the following new long-term debt arrangements. Borrowings made prior to January 1, 2024, that remain outstanding as of December 31, 2024, including their terms, covenants, and repayment schedules. $50 Million Senior Secured Term Loan Facility On May 16, 2024, the Company entered into a $50 million Senior Secured Term Loan facility with a lender, providing committed funding for vessel acquisitions. The following drawdowns have been made under this facility, each with a maturity date of May 2029: Initial Drawdown: On May 17, 2024, Bulk Endurance (MI) Corp., as the initial borrower, drew $17.6 million against the MV Bulk Endurance. The loan is repayable in quarterly installments of $413,145, with a balloon payment of $9,337,089 due at maturity in May 2029. Interest is floating at the Secured Overnight Financing Rate (SOFR) plus 2.5%. Second Drawdown: On July 19, 2024, Bulk Brenton (MI) Corp. drew $15.7 million to finance the MV Bulk Brenton, which was delivered on July 26, 2024. Repayment is structured in quarterly installments of $392,545, with a final balloon payment of $8,216,654 due in May 2029. The interest rate is SOFR plus 2.5%, consistent with the initial drawdown. Third Drawdown: On August 14, 2024, Bulk Patience (MI) Corp. drew $15.7 million for the MV Bulk Patience, delivered on August 20, 2024. This tranche is repayable in quarterly installments of $372,354, with a balloon payment of $8,972,626, also due in May 2029. The interest rate aligns with the prior tranches at SOFR plus 2.5%. Following the third drawdown, the Company canceled the remaining undrawn amount under the facility. Key Financial Covenants: • Leverage Ratio: Maximum of 200% consolidated leverage. • Debt Service Coverage Ratio: Minimum of 115% on a rolling four-quarter basis. • Minimum Liquidity: At least $18 million in consolidated liquidity. • Net Worth: Minimum consolidated net worth of $52.25 million. • Borrower Liquidity: Minimum of $375,000 per vessel in the Borrower’s account at DNB Bank ASA. As of December 31, 2024, the Company is in compliance with all the financial covenants. $15.2 million Senior Secured Term Loan Facility On July 17, 2024, the Company entered into a $15.2 million Senior Secured Term Loan facility to finance the MV Bulk Prudence, an Ultramax Bulk Carrier. The loan is structured with quarterly installments of $347,000 and a final balloon payment of $8,607,000 due in July 2029. Interest on the loan is based on a floating rate at SOFR plus 1.90%. Bulk Prudence Corp., a wholly-owned subsidiary of Pangaea Logistics Solutions Ltd., is the borrower, with Pangaea and affiliated entities acting as guarantors. Key Financial Covenants: • Leverage Ratio: Maximum of 200% consolidated leverage. • Debt Service Coverage Ratio: Minimum of 115% on a rolling four-quarter basis. • Minimum Liquidity: At least $18 million in consolidated liquidity. • Net Worth: Minimum consolidated net worth of $52.25 million. As of December 31, 2024, the Company is in compliance with all the financial covenants. Debt Repayments in 2024 Loans that matured and were fully repaid during the year are reflected in the maturity date of the table above. The future minimum annual payments under the debt agreements are as follows: Years ending December 31, 2025 $ 16,576,196 2026 16,738,201 2027 46,055,191 2028 11,422,630 2029 40,526,799 Total $ 131,319,017 Less: Unamortized Debt Issuance Costs $ (2,022,277) $ 129,296,740 Less: current portion $ (16,576,195) Secured long-term debt, net $ 112,720,545 Financing Obligations Recognized in Failed Sale Leaseback Transactions The following vessels were acquired through failed sale-leaseback transactions and are accounted for as financing obligations. These transactions do not qualify as leases under ASC 842 because the Company retains control of the vessels and is contractually obligated to repurchase them. As of December 31, 2024, the Company’s financing obligation consists of the following: December 31, 2024 December 31, 2023 Interest Rate (%) (1) Maturity Date Bulk Spirit Ltd. 6,346,354 7,486,979 5.10 % February 2027 Bulk Friendship Corp. - Bareboat Charter Agreement dated May 14, 2019 — 8,471,002 N/A September 2024 Bulk Friendship Corp. - Bareboat Charter Party dated September 30, 2024 7,800,000 — 6.90 % August 2029 Bulk Nordic Seven LLC (3) (4) 26,821,468 28,482,063 7.06 % May 2036 Bulk Nordic Eight LLC (3) (4) 26,813,297 28,473,392 7.06 % June 2036 Bulk Nordic Nine LLC (3) (4) 26,978,978 28,591,644 7.06 % September 2036 Bulk Nordic Ten LLC (3) (4) 27,105,743 28,712,632 7.06 % November 2036 Bulk Courageous Corp. (2) 7,800,000 9,000,000 3.93 % April 2028 Phoenix Bulk 25 Corp. (2) 10,468,772 12,097,410 4.67 % February 2029 Bulk Independence 8,500,000 — 6.85 % December 2028 Bulk Pride 8,500,000 — 6.85 % December 2028 Tripartite Agreement (m/v Strategic Alliance, m/v Strategic Synergy, Strategic Unity) (2) 30,640,920 — 5.54 % June 2029 SBC Entity LLC 10,441,619 — 5.49 % August 2031 SBC Explorer LLC 9,354,155 — 5.49 % March 2030 RHI Fortitude Pte. Ltd. 10,600,000 — 5.49 % January 2031 SBC Harmony Pte. Ltd. 10,960,000 — 5.49 % August 2031 RHI Savannah Pte. Ltd. 9,390,000 — 5.49 % September 2029 RHI Tenacity Pte. Ltd. (2) 9,438,688 — 2.31 % April 2027 SBC Venture Pte. Ltd. 9,223,910 — 5.49 % July 2031 Total $ 257,183,904 $ 151,315,122 Less: unamortized issuance costs, net (2,387,007) (2,296,899) 254,796,897 149,018,223 Less: current portion (25,267,105) (18,980,512) Financing Obligations, net $ 229,529,792 $ 130,037,711 (1) As of December 31, 2024 including the effect of interest rate cap if any. (2) Interest rates on the loan facilities are fixed. (3) The Company entered into an interest rate cap effective from Q2 2026 through Q4 2026, which caps the SOFR at 3.51%. (4) On October 3, 2024, Pangaea Logistics Solutions Ltd. entered into a definitive agreement to purchase the remaining 50% equity of Nordic Bulk Partners LLC from HS Nordic LLC for $19.18 million in cash. The transaction was finalized on November 6, 2024, giving Pangaea full ownership of Nordic Bulk Partners. This acquisition grants Pangaea 100% control over Nordic Bulk Partners, which previously held interests in the financing obligations for these vessels. All the obligation terms and financial covenants for all outstanding financing obligations as of December 31, 2023, remain unchanged as of December 31, 2024. The Company was in compliance with all financial covenants as of December 31, 2024 and 2023. All outstanding financing obligations are secured by the respective underlying assets. New Financing Obligations in 2024 During the year ended December 31, 2024, the Company entered into the following new financing obligations. Financing obligations recognized prior to January 1, 2024, that remain outstanding as of December 31, 2024, including their terms, payment schedules. Bulk Friendship Corp. Bareboat Charter Party dated September 30, 2024 In September 2024, Bulk Friendship Corp. entered into a sale and leaseback arrangement for $8.0 million. Under ASC 606, the transaction did not qualify as a sale, as control of the vessel was not transferred to the counterparty. Consequently, the transaction is classified as a financing obligation in accordance with ASC 842, due to the inclusion of a fixed-price purchase option, which the Company expects to exercise. The minimum payments consist of a fixed component of $50,000 per month and a floating component based on one-month SOFR plus a margin of 1.9%. The Company has the option to purchase the vessel after the 18th month or at any point upon counterparty default. If not exercised earlier, a final purchase option allows the Company to acquire the vessel at the end of the five-year term for $5.0 million. Bulk Independence Corp. Bareboat Charter Party dated December 2024 In December 2024, Bulk Independence Corp. entered into a sale and leaseback transaction for the m.v. Bulk Independence as part of an $8.5 million financing arrangement with a lender. Under ASC 606, the transaction did not qualify as a sale since control of the vessel was not transferred to the lessor. As such, the transaction is not accounted for as a lease under ASC 842. Instead, it is classified as a financing obligation due to the inclusion of a fixed-price purchase option that the Company intends to exercise. The financing arrangement includes a bareboat charter agreement, which grants the Company full operational control of the vessel. The minimum payments consist of a fixed monthly amount and a floating component based on the one-month SOFR plus a 1.85% margin. The Company has the option to purchase the vessel at specified intervals during the term, including an early purchase option after a defined period and a final purchase option of $2.5 million at the conclusion of the term. Additionally, the agreement comprises a Mortgage, Bareboat Charter and Guarantee Assignment, and Insurance Assignment, under which the Owner has assigned all rights under the Bareboat Charter to the lender. Bulk Pride Corp. Bareboat Charter Party dated December 2024 In December 2024, Bulk Pride Corp. entered into a sale and leaseback transaction for the m.v. Bulk Pride as part of an $8.5 million financing arrangement with a lender. Under ASC 606, the transaction did not qualify as a sale since control of the vessel was not transferred to the lessor. As such, the transaction is not accounted as a lease under ASC 842. Instead, it is classified as a financing obligation due to the inclusion of a fixed-price purchase option that the Company intends to exercise. The financing arrangement includes a bareboat charter agreement, granting the Company full operational control of the vessel. The minimum payments consist of a fixed monthly amount and a floating component based on the one-month SOFR plus a 1.85% margin. The Company has the option to purchase the vessel at predetermined intervals throughout the financing arrangement, including an early purchase option after a defined period and a final purchase option of $2.5 million at the conclusion of the financing term. Additionally, the agreement comprises a Mortgage, Bareboat Charter and Guarantee Assignment, and Insurance Assignment, under which the Owner has assigned all rights under the Bareboat Charter to the lender. Renaissance Holdings LLC On December 30, 2024, the Company finalized the acquisition of fifteen handy-size dry bulk vessels from Strategic Shipping Inc. (“SSI”) and integrated them into its fleet. In line with the transaction, and pursuant to the Agreement and Plan of Merger among the Company, SSI, Renaissance Holdings LLC (a fully-owned subsidiary of SSI), and Renaissance Merger Sub LLC (a fully-owned subsidiary of the Company), the Company took on finance obligation liabilities amounting to $100,049,293. The table below outlines the assumed finance obligations: Balance as of 12/31/2024 Interest Rate Maturity Date Tripartite Agreement (m/v Strategic Alliance, m/v Strategic Synergy, Strategic Unity) (2) $ 30,640,920 2.05% + Fixed rate 3.47% June 2029 SBC Entity LLC 10,441,619 2.00% + floating 1M SOFR August 2031 SBC Explorer LLC 9,354,155 2.00% + floating 1M SOFR March 2030 RHI Fortitude Pte. Ltd. 10,600,000 2.00% + floating 1M SOFR January 2031 SBC Harmony Pte. Ltd. 10,960,000 2.10% + floating 1M SOFR August 2031 RHI Savannah Pte. Ltd. 9,390,000 2.00% + floating 1M SOFR September 2029 RHI Tenacity Pte. Ltd. (2) 9,438,688 Fixed interest rate 2.31% April 2027 SBC Venture Pte. Ltd. 9,223,910 2.10% + floating 1M SOFR July 2031 Total $ 100,049,292 All contracts previously classified as leases are accounted for as financing obligations under ASC 842 due to the inclusion of fixed-price purchase commitments at the end of the contract terms. Since these contracts do not qualify for lease accounting treatment, they are recognized as financing arrangements from the inception of the agreements. The financing obligations are secured by the assignment of earnings and insurances related to the underlying assets, as well as a Company guarantee. Interest expense associated with these financing obligations is recognized using the effective interest method over the term of the contract. The following table presents the schedule of future minimum payments for the financing obligations: Year ending December 31, 2025 $ 42,003,321 2026 40,989,851 2027 48,611,690 2028 43,711,389 2029 56,257,108 Thereafter 115,659,176 Total Present Value of Minimum Payments 347,232,535 Less: Amount representing interest (90,048,631) Present value of minimum payments 257,183,904 Less: Issuance costs (2,387,007) Present value of minimum payments, net 254,796,897 Less: Current portion of financing obligations (25,267,105) Non-current portion of financing obligations $ 229,529,7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s</t>
        </is>
      </c>
      <c r="B1" s="2" t="inlineStr">
        <is>
          <t>12 Months Ended</t>
        </is>
      </c>
    </row>
    <row r="2">
      <c r="B2" s="2" t="inlineStr">
        <is>
          <t>Dec. 31, 2024</t>
        </is>
      </c>
    </row>
    <row r="3">
      <c r="A3" s="3" t="inlineStr">
        <is>
          <t>Leases [Abstract]</t>
        </is>
      </c>
      <c r="B3" s="4" t="inlineStr">
        <is>
          <t xml:space="preserve"> </t>
        </is>
      </c>
    </row>
    <row r="4">
      <c r="A4" s="4" t="inlineStr">
        <is>
          <t>Finance Leases</t>
        </is>
      </c>
      <c r="B4" s="4" t="inlineStr">
        <is>
          <t xml:space="preserve">FINANCE LEASES At December 31, 2024, the Company's fleet includes two vessels (Bulk Xaymaca, Bulk Destiny) financed under sale and leaseback financing arrangements accounted for as finance leases in accordance with ASC 840. Finance lease consists of the following as of December 31, 2024: December 31, 2024 December 31, 2023 Interest Rate (%) (1) Maturity Date Bulk PODS Ltd. $ 2,919,270 $ 4,763,020 7.33 % December 2027 Bulk Nordic Five Ltd. (2) 10,450,000 11,595,861 3.97 % April 2028 Total $ 13,369,270 $ 16,358,881 Less: unamortized issuance costs, net (91,222) (140,113) $ 13,278,048 $ 16,218,768 Less: current portion (2,843,750) (2,989,612) Secured long-term debt, net $ 10,434,298 $ 13,229,156 (1) Interest rates on the loan facilities are fixed. No amendments or modifications to the outstanding finance leases listed in the table above occurred during the year 2024. All outstanding finance leases are secured by the respective underlying assets. Future minimum lease payments under finance leases with initial or remaining terms in excess of one year at December 31, 2024 were: Year ending December 31, 2025 $ 3,558,294 2026 2,553,912 2027 1,320,923 2028 7,595,976 Total minimum lease payments $ 15,029,105 Less amount representing interest 1,659,835 Present value of minimum lease payments 13,369,270 Less current portion (2,843,750) Less issuance costs (91,222) Long-term portion $ 10,434,2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Term Liabilities</t>
        </is>
      </c>
      <c r="B4" s="4" t="inlineStr">
        <is>
          <t xml:space="preserve">OTHER LONG-TERM LIABILITIES In September 2019, the Company entered into an LLC agreement for the formation of NBP, that, at inception is owned 75% by the Company and 25% by an independent third party. NBP was established for the purpose of constructing and owning four new-build ice class post Panamax vessels. The third party has committed to contribute additional funding during the construction phase, which increased their ownership of NBP to 50% at the time of delivery of the new-build ice class post Panamax vessels. The agreement contains both put and call option provisions. Accordingly, the Company may be obligated, pursuant to the put option, or entitled to, pursuant to the call option, to purchase the third party's interest in NBP beginning anytime after September 2026. The put option and call option are at fixed prices which are not significantly different from each other, starting at $4.0 million per vessel on the fourth anniversary from completion and delivery of each vessel and declining to $3.7 million per vessel on or after the seventh anniversary from completion and delivery of each vessel. If neither put nor call option is exercised, the Company is obligated to purchase the vessels from NBP at a fixed price. Pursuant to ASC 480, Distinguishing Liabilities from Equity, the Company has recorded the third party's interest in NBP as a Long term liabilities - Other. The Company took delivery of Nordic Nuluujaak, Nordic Qinngua, Nordic Sanngijuq and Nordic Siku during the second quarter through fourth quarters of 2021, the independent third party made additional contribution of $9.2 million which increased their ownership interest in NBP to 50% at December 31, 2021. As of December 31, 2023, the independent third party retains a 50% ownership interest in NBP. Earnings attributable to the third party’s interest in NBP are recorded in Interest expense, non-controlling interest. On October 3, 2024, Pangaea Logistics Solutions Ltd. entered into a definitive agreement to purchase the remaining 50% equity of Nordic Bulk Partners LLC from HS Nordic LLC for $19.18 million in cash. The transaction was finalized on November 6, 2024, giving Pangaea full ownership of Nordic Bulk Partners. This acquisition grants Pangaea 100% control over Nordic Bulk Partners, which previously held interests in the financing obligations for Nordic Nuluujaak, Nordic Qinngua, Nordic Sanngijuq and Nordic Siku. Following the acquisition, the Company recognized a $1,963,602 early debt extinguishment charge, recorded under interest expense in the consolidated income statement for the year ended December 31, 2024. The components of Other Long-term Liabilities are as follows: 12/31/2024 12/31/2023 Beginning Balance $ 17,936,540 $ 19,974,390 Payments to non-controlling interest recorded as long-term liability (21,039,558) (2,500,000) Earnings attributable to non-controlling interest recorded as interest expense 3,103,018 462,150 Ending balance $ — $ 17,936,5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ong-term Contracts Accounted for as Operating Leases The Company leases office space for its Copenhagen operations. The lease expires in December 2025, at which time the lease continues on a month to month basis with a non-cancelable period of six months. The Company leases office space for its Singapore operations. In July 2023, the Company renewed its lease for a two year period. At December 31, 2024, the remaining lease term is eight months. For the twelve months ended December 31, 2024 and 2023, the Company recognized approximately $0.2 million as lease expense for office leases in General and Administrative Expenses. Legal Proceedings and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Boston, Massachusett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NET INCOME PER COMMON SHARE The computation of basic net income per share is based on the weighted average number of common stock outstanding for the year ended December 31, 2024 and 2023. Diluted net income per share gives effect to restricted stock awards. The following table summarizes the calculation of basic and diluted income per share: For the Years Ended December 31, 2024 December 31, 2023 Net income $ 28,903,383 $ 26,323,300 Weighted Average Shares - Basic 45,391,855 44,773,899 Dilutive effect of restricted stock awards 654,189 701,554 Weighted Average Shares - Diluted 46,046,044 45,475,453 Basic net income per share $ 0.64 $ 0.59 Diluted net income per share $ 0.63 $ 0.58 There are no other shares which could be potentially 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Plans and 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Stock Incentive Plans and Non-Controlling Interest</t>
        </is>
      </c>
      <c r="B4" s="4" t="inlineStr">
        <is>
          <t>STOCK INCENTIVE PLANS AND NON-CONTROLLING INTEREST Common stock The Company has 100,000,000 shares of common stock ($0.0001 par value) authorized, of which 64,961,433 were issued as of December 31, 2024. Restricted Securities On August 8, 2024, the Company's shareholders approved an amendment and restatement of the 2024 Plan that was adopted by the Board on May 7, 2024. The PANGAEA LOGISTICS SOLUTIONS LTD. 2024 SHARE INCENTIVE PLAN (as amended and restated by the Board of Directors on May 7, 2024), (the "Amended Plan"), the aggregate number of common shares with respect to which awards may be granted under the Amended Plan, such that the total number of shares made available for grant is 6,200,000. As of December 31, 2024, there were 926,531 common shares available for grants of awards under the 2014 Incentive Plan. At December 31, 2024, shares issued to employees under the Amended Plan totaled 3,930,432 after forfeitures. These restricted shares vest at the rate of one-third of the total granted on each of the third, fourth and fifth anniversaries of the vesting commencement date. The Company is amortizing these grants over the applicable vesting periods. The Company has elected to recognize forfeitures as they occur. Total non-cash compensation cost recognized during the years ended December 31, 2024 and 2023 is $2,788,190 and $2,087,807, respectively, which is included in general and administrative expenses in the consolidated statements of operations. A summary of activity related to outstanding restricted securities for fiscal years 2024 and 2023 is presented in the table below: Restricted Shares Weighted-Average Grant-Date Fair Value Per Share Unvested shares at December 31, 2022 1,367,310 $ 3.07 Granted 607,111 $ 5.53 Vested (536,593) $ 3.45 Forfeited (14,168) $ 3.04 Unvested shares at December 31, 2023 1,423,660 $ 3.97 Granted 435,469 $ 7.70 Vested (546,822) $ 3.81 Forfeited — Unvested shares at December 31, 2024 1,312,307 $ 5.27 Fiscal Years Ended December 31, 2024 2023 Fair value of restricted shares vested $ 2,992,891 $ 3,014,568 Unrecognized compensation cost for restricted shares $ 4,248,433 $ 3,685,460 Weighted average remaining period to expense restricted shares (years) 2.80 3.33 Dividends Dividends payable consist of the following: Dividends payable (1) Balance at December 31, 2022 $ 626,178 Accrued dividend 668,536 Paid in cash (148,393) Balance at December 31, 2023 1,146,321 Accrued dividend 627,244 Paid in cash (562,574) Balance at December 31, 2024 $ 1,210,991 (1) Accrued dividends on unvested restricted shares under the Company's incentive compensation plan. While there are no specific restrictions at the parent company level, certain subsidiaries are subject to restrictions under credit agreements that may limit their ability to declare and distribute dividends to the parent company. These restrictions do not prevent the parent company from declaring and paying dividends on its common stock. Dividends During 2024 and 2023, the quarterly cash dividend was $0.10 per share, respectively. The Company paid a quarterly cash dividend ranging from $0.035 to $0.10 per common share commencing in May 2019 and expects to maintain its quarterly dividend of $0.10 per share throughout 2025. Future dividends will depend on the Company’s earnings, capital requirements, financial condition and other factors considered relevant by the Board. Noncontrolling Interests Amounts pertaining to the non-controlling ownership interest held by third parties in the financial position and operating results of the Company’s subsidiaries and/or consolidated VIEs are reported as non-controlling interest in the accompanying consolidated balance sheets. The non-controlling ownership interest attributable to NBHC and its wholly-owned ship-owning subsidiaries amounts to approximately $45,608,000 and $45,252,000 as of December 31, 2024 and 2023, respectively. Non-controlling interest attributable to VLNL was approximately $1,235,000 and $1,058,000 at December 31, 2024 and 2023, respectively. Equity in Earnings and Dividends from Unconsolidated Subsidiaries: For the year ended December 31, 2024, and 2023, the Company recognized $1,427,530 and $761,485, respectively, as equity in earnings from its 50% or less owned investees accounted for using the equity method. Additionally, the Company received $1,910,000 and $1,637,500 in dividends from these investees for the years ended December 31, 2024 and 2023, respectively, disclosed under the other income line item in the consolidated income stat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Merger Agreement with Strategic Shipping Inc. On December 30, 2024 (the “Closing Date”), Pangaea Logistics Solutions Ltd. acquired fifteen handy-size dry bulk vessels (“Renaissance Vessels”) from Strategic Shipping Inc. (SSI) through the Merger Agreement with SSI. Renaissance Holdings LLC, a subsidiary of SSI (“Renaissance”), merged into Renaissance Merger Sub LLC, a subsidiary of Pangaea, after which the separate existence of Merger Sub ceased, and Renaissance became a wholly-owned subsidiary of the Company (the “Merger”). Prior to the Closing of the Merger, SSI effected a reorganization pursuant to which the ownership interests of certain of SSI’s subsidiaries (the “Subsidiaries”) were transferred and/or contributed to Renaissance. After the completion of the Reorganization, the Subsidiaries of Renaissance owned or chartered-in all Renaissance Vessels. In connection with the Merger, the Company issued 18,059,342 shares of its common stock to SSI, representing approximately 27.6% of the Company’s outstanding common stock post-transaction, and assumed $100 million in loans and lease liabilities related to the Renaissance Vessels. At the Closing Date, the Company also remitted to SSI $6.8 million in cash (the “Closing Adjustment”), estimated based on the terms of the Merger Agreement, which includes primarily the carrying value of the bunker inventories and unused lubricants, prepaid principal and interest on the loans assumed by the Company, and was reduced by the estimated profit from the voyages in progress at the Closing Date. The Company’s shareholders approved the share issuance in accordance with Nasdaq rules. The issued shares were exempt from registration under the Securities Act of 1933. The Company and SSI also entered into an Investor and Registration Rights Agreement, granting SSI resale registration rights and the right to designate up to two members on the Company’s Board of Directors. Following the guidelines of ASC 805, Business Combinations (“ASC 805”), the Merger was determined not to meet the requirements of a business combination. As of the Closing Date, over 90% of the estimated fair value of Renaissance’s total assets acquired, were comprised of similar vessels with similar risk characteristics and inventories on board these vessels. As a result, the Merger was accounted for as an acquisition of Renaissance by the Company under the asset acquisition method of accounting in accordance with U.S. GAAP, which values the acquired assets and liabilities at the cost of the acquisition, including transaction costs, on the basis of their relative fair values. The Company was treated as the acquirer for accounting purposes. The total purchase consideration of $202.9 million, which consists of $91.0 million related to the fair value of the common stock issued to SSI, 100.0 million in assumed liabilities at their fair value, $9.2 million related to the Closing Adjustment and $2.7 million in acquisition costs, was allocated to the assets acquired based on their relative fair values at the time of acquisition. The Company measured the fair value of the shares issued as consideration in the acquisition of the assets based on the stock price at the Closing Date. The Closing Adjustment allocated to the purchased assets excluded the estimated profit from the voyages in progress at the Closing date and to be completed post-closing. This estimated profit totaling $2.4 million was recorded as deferred revenue. When determining the fair value of tangible assets acquired, the Company estimated the cost to replace Renaissance Vessels with a new asset, taking into consideration such factors as age, condition and the economic useful life of the asset. The fair value of the bunker and lube inventories was determined based on the market price per metric ton. Transaction costs directly related to the acquisition of the assets have been capitalized. The total consideration was preliminarily allocated on a relative fair value basis to the assets acquired, as follows (in millions): (in millions) December 30, 2024 Renaissance Vessels $ 197,048,841 Bunkers and lube inventories 5,588,193 Prepaid expenses 289,459 Total assets $ 202,926,493 Assumed loans and lease liabilities $ 100,049,292 Fair value of the common stock issued 91,019,086 Cash consideration related to the Closing Adjustment 9,179,747 Transaction costs 2,678,368 Total consideration $ 202,926,493 Acquisition of Port and Terminal Operation. On March 24, 2023, the Company signed a Members Interest Purchase Agreement for the acquisition of marine port terminal operations for a purchase price of $7.2 million. On June 1, 2023, the Company completed the acquisition for a total purchase price of $9.3 million including acquired net working capital. Under the terms of the agreement, Pangaea acquired all onshore assets, licenses and business operations related to the sellers terminal operation. This acquisition aims to enhance our logistics capabilities and aligns with our strategic objective of catering to customers beyond the realm of maritime transportation. The following table summarizes the preliminary allocation of the purchase price to the estimated fair values of the assets acquired and liabilities assumed: Net working capital, excluding cash $ 1,772,889 Property, plant and equipment 1,844,100 Goodwill 3,104,800 Other intangible assets 2,251,100 Fair value of net assets acquired, excluding cash and cash equivalents 8,972,889 Cash and cash equivalents 326,888 Fair value of net assets acquired $ 9,299,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shipping segment focuses on providing seaborne dry bulk logistics and transportation services. This segment's goal is to generate both current income and capital appreciation through voyage and time charter agreements. Vessels that are owned or chartered by the Company operate globally, resulting in voyage and charter revenues from various geographic regions. The CEO, acting as the Chief Operating Decision Maker (CODM), assesses profitability and asset performance using Time Charter Equivalent (TCE) rates. The primary expense analyzed by the CODM is voyage expenses, which are reported separately in the Consolidated Statements of Income. The following tables present selected financial information with respect to our reportable segment: December 31, 2024 December 31, 2023 Shipping segment Voyage revenue $ 493,439,058 $ 467,573,493 Charter revenue 30,326,291 23,715,895 Shipping segment total revenue 523,765,349 491,289,388 Reconciliation: All other revenue (1) 12,770,897 7,978,446 Total consolidated revenue $ 536,536,246 $ 499,267,834 December 31, 2024 December 31, 2023 Shipping segment total revenue $ 523,765,349 $ 491,289,388 Less: Voyage expense 237,478,669 227,434,670 TCE revenue (2) 286,286,680 263,854,718 Other operating expenses 237,838,066 219,237,521 Other expenses (16,679,121) (16,079,425) Total consolidated net income $ 31,769,493 $ 28,537,772 (1) All other revenue includes revenue from our port and terminal operations, as well as other ancillary services. (2) TCE revenue represents shipping segment total revenue less voyage expenses and is considered the segment measure of profit/loss. At the end of the years December 31, 2024, and December 31, 2023, the Company recorded net other operating expenses of $237.84 million and $219.24 million , respectively. These expenses include all other revenue, vessel operating costs, charter hire expenses, general and administrative costs, and depreciation and amortization. Additionally, other expenses totaled $16.68 million and $16.08 million for the years ended December 31, 2024, and December 31, 2023, respectively, primarily comprising interest expenses and other non-operating costs. For the year ended December 31, 2024, the Company reported total consolidated net income of $31.77 million and $28.54 million for the prior year. Geographical Disclosure Revenue from external customers is attributed to geographic areas as follows: Revenue: December 31, 2024 December 31, 2023 United States $ 169,382,692 $ 142,246,632 Canada 72,820,447 74,496,107 Germany 44,129,597 23,855,953 Singapore 39,422,507 26,892,281 United Kingdom 35,535,921 58,507,173 Other (1) 175,245,081 173,269,688 Total consolidated revenue $ 536,536,246 $ 499,267,834 (1) This includes revenue from various regions across Asia, Europe, South America, and other international markets. Revenue is presented geographically based on the customer's country of domicile. For the year ended December 31, 2024, one customer accounted for 10% or more of total revenue. For the year ended December 31, 2023, two customers accounted for 10% or more of total revenue. The Company’s vessels regularly move between countries in international waters, over hundreds of trade routes and, as a result, the disclosure of geographic information is impracticable. Other segment disclosures: December 31, 2024 December 31, 2023 Shipping Other Total Shipping Other Total Interest expense 17,073,184 — 17,073,184 17,025,547 — 17,025,547 Depreciation and amortization (1) 30,041,771 333,950 30,375,721 29,513,633 556,762 30,070,395 Other non-recurring items — — — 1,738,511 — 1,738,511 Segment assets 730,727,634 205,729,447 936,457,081 498,656,103 206,523,865 705,179,968 The Company incurred Capital expenditures of $260,996,761 and $31,418,327 for shipping segment assets for the years ended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On February 13, 2025, the Company's Board of Directors declared a quarterly cash dividend of $0.10 per common share, to be paid on March 14, 2024, to all shareholders of record as of February 28,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 Attributable to Parent</t>
        </is>
      </c>
      <c r="B4" s="5" t="n">
        <v>28903383</v>
      </c>
      <c r="C4" s="5" t="n">
        <v>263233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Network and information systems and other technologies play an important role in our business activities. We also obtain certain confidential, proprietary and personal information about our charterers, personnel, and vendors. To protect our data, we have employed cybersecurity protocols which are designed to work in tandem with internal controls to safeguard our information technology environment. Our information technology infrastructure is designed with commercial flexibility, data integrity, and safety in mind. We utilize a layered approach of systems and policies intended to provide a secure operating environment and promote business continuity. Our hardware and software systems are equipped with technology intended to offer access and intrusion protection, software and communications systems protections, and mitigate cybersecurity threats.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maintained in them. We utilize industry standard software packages such as RSA and Cisco Firepower to secure our networks. We conduct regular risk assessments to identify cybersecurity threats. These risk assessments include identifying reasonably foreseeable potential internal and external risks, the likelihood of occurrence and any potential damage that could result from such risks, and the sufficiency of existing policies, procedures, systems, controls, and other safeguards in place to manage such risks. As part of our risk management process, we may engage third party experts to help identify and assess risks from cybersecurity threats. For example, we perform penetration tests, data recovery testing, security audits and risk assessments throughout the year. We hold online cybersecurity training for our employees. Our risk management process also encompasses cybersecurity risks associated with our use of third-party service providers. Following these risk assessments, we design, implement, and maintain safeguards intended to minimize the identified risks; address any identified gaps in existing safeguards; update existing safeguards as necessary; and monitor the effectiveness of our safeguard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maintained in them. We utilize industry standard software packages such as RSA and Cisco Firepower to secure our networks. We conduct regular risk assessments to identify cybersecurity threats. These risk assessments include identifying reasonably foreseeable potential internal and external risks, the likelihood of occurrence and any potential damage that could result from such risks, and the sufficiency of existing policies, procedures, systems, controls, and other safeguards in place to manage such risks. As part of our risk management process, we may engage third party experts to help identify and assess risks from cybersecurity threats. For example, we perform penetration tests, data recovery testing, security audits and risk assessments throughout the year. We hold online cybersecurity training for our employees. Our risk management process also encompasses cybersecurity risks associated with our use of third-party service providers. Following these risk assessments, we design, implement, and maintain safeguards intended to minimize the identified risks; address any identified gaps in existing safeguards; update existing safeguards as necessary; and monitor the effectiveness of our safegu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risk management process, including risks from cybersecurity threats. Our Board of Directors reviews strategic risk exposure, and members of our management are responsible for addressing the material risks we face on a day-to-day basis. Our Board of Directors administers its cybersecurity risk oversight function directly as a whole as well as through our Audit Committee. Our Board and our Audit Committee receive updates from time to time from our management as appropriate on cybersecurity. Our Chief Financial Officer and our Information Technology department are primarily responsible to assess and manage material risks from cybersecurity threats and oversee key cybersecurity policies and processes. They are informed about policies and processes to monitor the prevention, detection, mitigation, and remediation of cybersecurity incidents. Our Global IT Director has 20 years of experience in the design, implementation, and support of information technology infrastructures.</t>
        </is>
      </c>
    </row>
    <row r="11">
      <c r="A11" s="4" t="inlineStr">
        <is>
          <t>Cybersecurity Risk Board Committee or Subcommittee Responsible for Oversight [Text Block]</t>
        </is>
      </c>
      <c r="B11" s="4" t="inlineStr">
        <is>
          <t>Our Board of Directors oversees our risk management process, including risks from cybersecurity threats.</t>
        </is>
      </c>
    </row>
    <row r="12">
      <c r="A12" s="4" t="inlineStr">
        <is>
          <t>Cybersecurity Risk Process for Informing Board Committee or Subcommittee Responsible for Oversight [Text Block]</t>
        </is>
      </c>
      <c r="B12" s="4" t="inlineStr">
        <is>
          <t>Our Chief Financial Officer and our Information Technology department are primarily responsible to assess and manage material risks from cybersecurity threats and oversee key cybersecurity policies and processes. They are informed about policies and processes to monitor the prevention, detection, mitigation, and remediation of cybersecurity incidents. Our Global IT Director has 20 years of experience in the design, implementation, and support of information technology infrastructures.</t>
        </is>
      </c>
    </row>
    <row r="13">
      <c r="A13" s="4" t="inlineStr">
        <is>
          <t>Cybersecurity Risk Role of Management [Text Block]</t>
        </is>
      </c>
      <c r="B13" s="4" t="inlineStr">
        <is>
          <t>Our Board of Directors oversees our risk management process, including risks from cybersecurity threats. Our Board of Directors reviews strategic risk exposure, and members of our management are responsible for addressing the material risks we face on a day-to-day basis. Our Board of Directors administers its cybersecurity risk oversight function directly as a whole as well as through our Audit Committee. Our Board and our Audit Committee receive updates from time to time from our management as appropriate on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Financial Officer and our Information Technology department are primarily responsible to assess and manage material risks from cybersecurity threats and oversee key cybersecurity policies and processes. They are informed about policies and processes to monitor the prevention, detection, mitigation, and remediation of cybersecurity incidents. Our Global IT Director has 20 years of experience in the design, implementation, and support of information technology infrastructures</t>
        </is>
      </c>
    </row>
    <row r="16">
      <c r="A16" s="4" t="inlineStr">
        <is>
          <t>Cybersecurity Risk Management Expertise of Management Responsible [Text Block]</t>
        </is>
      </c>
      <c r="B16" s="4" t="inlineStr">
        <is>
          <t>Our Global IT Director has 20 years of experience in the design, implementation, and support of information technology infrastructures.</t>
        </is>
      </c>
    </row>
    <row r="17">
      <c r="A17" s="4" t="inlineStr">
        <is>
          <t>Cybersecurity Risk Process for Informing Management or Committees Responsible [Text Block]</t>
        </is>
      </c>
      <c r="B17" s="4" t="inlineStr">
        <is>
          <t>Our Chief Financial Officer and our Information Technology department are primarily responsible to assess and manage material risks from cybersecurity threats and oversee key cybersecurity policies and processes. They are informed about policies and processes to monitor the prevention, detection, mitigation, and remediation of cybersecurity incidents. Our Global IT Director has 20 years of experience in the design, implementation, and support of information technology infrastruct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Basis of Presentatio n The accompanying consolidated financial statements have been prepared in accordance with U.S. generally accepted accounting principles ("U.S. GAAP"). The accompanying consolidated financial statements present separately our financial position, results of operations, cash flows, and changes in shareholders’ equity. All intercompany balances and transactions have been eliminated. Certain reclassifications have been made to prior periods to conform to current period presentation. Principles of 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interests and redeemable noncontrolling interests held by third parties in the financial position and operating results of the Company’s subsidiaries and/or consolidated VIEs are reported as non-controlling interest and redeemable noncontrolling interests in the accompanying consolidated balance sheets. As part of the Company’s consolidation process, all intercompany balances and transactions are eliminated in the consolidated financial statement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Significant estimates include: • The fair value of assets and liabilities acquired in business combinations, including assumptions used in purchase price allocations. • The assessment of long-lived assets for impairment under ASC 360, which involves assumptions about future cash flows, discount rates, and other relevant factors. • The percentage completion of spot voyages. • The establishment of the allowance for credit losses. • The estimate of salvage value used in determining vessel depreciation expense. Management reviews these estimates periodically and reflects the effects of revisions in the period in which they are determined.</t>
        </is>
      </c>
    </row>
    <row r="6">
      <c r="A6" s="4" t="inlineStr">
        <is>
          <t>Revenue Recognition</t>
        </is>
      </c>
      <c r="B6" s="4" t="inlineStr">
        <is>
          <t>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The voyage contract generally has standard payment terms of 95% freight paid within three days after completion of loading. The Company acts as the principal in these contracts. Demurrage, which is included in voyage revenues, represents payments by the charterer to the vessel owner when loading and discharging time exceed the stipulated time in the voyage charter. The voyage charter party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In a voyage charter contract, the performance obligations begin to be satisfied once the vessel begins loading the cargo. The demurrage and despatch represent variable consideration which is estimated at contract inception. Such estimates are updated and constrained.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charters do not fall under the scope of ASC 606. Revenue is not earned when vessels are offhire. The Company acts as the principal in these contracts. Costs incurred in fulfillment of a contract that meet certain criteria are deferred and recognized when or as the related performance obligations are satisfied. The contract fulfillment cost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 party vessels that are chartered-in. The fuel consumption and any port expenses incurred prior to arrival at the load port during this period are capitalized and recorded in Bunker inventory and Advance hire, prepaid expenses and other current assets, respectively in the Consolidated Balance Sheets and are amortized ratably over the total transit time of the voyage from arrival at the loading port until the vessel departs from the discharge port and expensed as part of Voyage expense. As of December 31, 2024 and 2023, the Company recognized $2.2 million and $2.3 million , respectively, of deferred costs which represents bunker expenses and charter hire expenses incurred prior to commencement of loading. These costs are recorded in Advance hire, prepaid expenses and other current assets in the Consolidated Balance Sheet and are expensed as part of Voyage expense and Charter hire expense. Similarly, for any third party vessels that are chartered-in, the charter hire expenses during this period are capitalized and recorded in Advance hire, prepaid expenses and other current assets in the Consolidated Balance Sheets and are expensed as part of Charter hire expense. The performance obligations under our contracts are transportation services, which are received and consumed by our customers over time, as we perform the services. Revenues are recognized using the input method, proportionate to the days elapsed since the service commencement compared to the total days anticipated to complete the service. Under the ASC 606 revenue recognition standard, voyage revenue is recognized over the period between load port and discharge port. Costs to fulfill contracts for voyages for which loading has not commenced are recognized as assets and amortized pro rata over the period between load and discharge. Costs to obtain a contract are expensed as incurred, as provided by a practical expedient, since all such costs are expected to be amortized over less than one year. Assets and liabilities related to our voyage contracts with customers are reported on a contract-by-contract basis at the end of each reporting period. Contract assets also include accounts receivable for amounts billed and currently due from customers, which are reported at their net estimated realizable value. The Company maintains reserves against its accounts receivable for potential credit losses, which were immaterial for the years ended December 31, 2024 and 2023, respectively. Other contract assets include accrued receivables which arise when revenue is recognized in advance of billing for certain voyage contracts and hire paid to ship-owners in advance. Contract liabilities consist of deferred revenue which arises when amounts are billed to or collected from customers in advance of revenue recognition and are recognized within twelve months of the balance sheet date. The Company’s revenue recognition includes variable consideration in certain contracts, which is assessed based on the terms of each agreement. • In a stevedoring service contract the Company is paid to provide cargo handling services on a per unit basis for a specified quantity of cargo. The consideration in such a contract is determined on the basis of a rate per unit of cargo handled. T he contract may contain minimum quantities. The contract transaction price is allocated to each performance obligation and recognized as revenue when, or as, the performance obligation is satisfied. The Company allocates the transaction price to each obligation at contract inception based on expected cost plus margin. • In a terminal service contract the Company is paid to perform a broad range of activities at port terminals. This includes labor, storage, handling, and transfer of cargo within the terminal area. We recognize revenue over time or at a point in time, depending on the nature of the performance obligation contained in the respective contract with our customer. The Company acts as an agent in certain performance obligations. The Company evaluates variable consideration at contract inception and updates estimates as necessary, ensuring that recognized revenue reflects the expected amount, subject to constraints to avoid significant reversals. The transaction price is allocated based on the relative stand-alone selling price of each performance obligation. As a practical expedient, the Company has elected not to disclose the aggregate amount of the transaction price allocated to unsatisfied performance obligations for our contracts that had an original expected duration of less than one year. Deferred Revenue Billings for services for which revenue is not recognized in the current period are recorded as deferred revenue. Deferred revenue recognized in the accompanying consolidated balance sheets is expected to be realized within twelve months of the balance sheet date. Deferred revenue as of December 31, 2022 was $20.9 million. All deferred revenue recorded on the consolidated balance sheets as of December 31, 2023 and December 31, 2022 was recognized during 2024 and 2023, respectively. Vessel Operating Expenses 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Terminal &amp; Stevedore Expenses Terminal &amp; Stevedore expenses represent the cost to provide the Company's cargo handling services. Terminal &amp; Stevedore expenses include direct labor and related costs, the cost of insurance, expenses relating to repairs and maintenance of shore based equipment, trucking, and other direct miscellaneous expenses.</t>
        </is>
      </c>
    </row>
    <row r="7">
      <c r="A7" s="4" t="inlineStr">
        <is>
          <t>Voyage Expenses</t>
        </is>
      </c>
      <c r="B7" s="4" t="inlineStr">
        <is>
          <t>Voyage Expenses The Company incurs expenses for voyage charters that include bunkers (fuel), port charges, canal tolls, broker commissions and cargo handling operations, which are expensed as incurred.</t>
        </is>
      </c>
    </row>
    <row r="8">
      <c r="A8" s="4" t="inlineStr">
        <is>
          <t>Charter Expenses</t>
        </is>
      </c>
      <c r="B8" s="4" t="inlineStr">
        <is>
          <t>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ime charters, the vessel owner is responsible for the vessel operating costs such as crews, maintenance and repairs, insurance, and stores.</t>
        </is>
      </c>
    </row>
    <row r="9">
      <c r="A9" s="4" t="inlineStr">
        <is>
          <t>Concentrations of Credit Risk</t>
        </is>
      </c>
      <c r="B9" s="4" t="inlineStr">
        <is>
          <t>Concentrations of Credit Risk The Company’s financial instruments that are exposed to concentrations of credit risk consist primarily of cash equivalents, trade receivables and derivative instruments. The Company has certain domestic and foreign cash balance that exceed the insured limits set by the Federal Deposit Insurance Corporation (FDIC) in the United States and equivalent regulatory agencies in countrie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ability of certain customers' trade receivables, which could have a material effect on the Company's results of operations. Derivative instruments are recorded at fair value. The Company does not have any off-balance sheet credit exposure related to its customers.</t>
        </is>
      </c>
    </row>
    <row r="10">
      <c r="A10" s="4" t="inlineStr">
        <is>
          <t>Cash, Cash Equivalents and Restricted Cash</t>
        </is>
      </c>
      <c r="B10" s="4" t="inlineStr">
        <is>
          <t>Cash and Cash Equivalents Cash comprises cash on hand. Cash equivalents are short-term, highly liquid investments that are readily convertible to known amounts of cash, are subject to an insignificant risk of change in value, and have original maturities of three months or less.</t>
        </is>
      </c>
    </row>
    <row r="11">
      <c r="A11" s="4" t="inlineStr">
        <is>
          <t>Allowance for Doubtful Accounts</t>
        </is>
      </c>
      <c r="B11" s="4" t="inlineStr">
        <is>
          <t>Allowance for Credit Losses The Company maintains a specific reserve for outstanding accounts that are considered partially or fully uncollectible. Additionally, reserves for accounts receivable are established based on account aging and historical collection trends. These reserves are adjusted as new information becomes available or payments are received.</t>
        </is>
      </c>
    </row>
    <row r="12">
      <c r="A12" s="4" t="inlineStr">
        <is>
          <t>Bulk Inventory</t>
        </is>
      </c>
      <c r="B12" s="4" t="inlineStr">
        <is>
          <t>Bunker Inventory Inventory is primarily comprised of fuel oil purchased and stored onboard a vessel. Inventory is measured at the lower of cost under the first-in, first-out method or net realizable value.</t>
        </is>
      </c>
    </row>
    <row r="13">
      <c r="A13" s="4" t="inlineStr">
        <is>
          <t>Vessels Depreciation</t>
        </is>
      </c>
      <c r="B13" s="4" t="inlineStr">
        <is>
          <t xml:space="preserve">Vessels and Depreciation Vessels are stated at cost, which includes contract price and acquisition costs. Significant improvements to vessels are capitalized; maintenance and repairs that do not improve or extend the lives of the vessels are expensed as incurred. Depreciation is provided using the straight-line method over the remaining estimated useful lives of the vessels (excluding the time a vessel is in dry dock), based on cost less salvage value. Each vessel’s salvage value is equal to the product of its lightweight tonnage and an estimated scrap rate of $300 per ton, which was determined by reference to quoted rates and is reviewed annually. The Company estimates the useful life of its vessels to be 25 years to 30 years from the date of initial delivery from the shipyard. The remaining estimated useful lives of the current fleet are 8 - 22 years. The Company does not incur depreciation expense when vessels are taken out of service for dry docking. </t>
        </is>
      </c>
    </row>
    <row r="14">
      <c r="A14" s="4" t="inlineStr">
        <is>
          <t>Dry Docking Expenses and Amortization</t>
        </is>
      </c>
      <c r="B14" s="4" t="inlineStr">
        <is>
          <t>Deferred Drydock Cost Significant upgrades made to the vessels during dry docking are capitalized when incurred and amortized on a straight-line basis over the 5 year period until the next dry docking for vessels younger than 15 years, and over the 2.5 years period until next dry docking for vessels older than 15 years at time of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These costs are recorded in Fixed assets, net or Finance lease right of use assets, net on the Consolidated Balance Sheets. Expenditures for normal maintenance and repairs, whether incurred as part of the dry docking or not, are expensed as incurred. Unamortized dry-docking costs of vessels that are sold are written off and included in the calculation of the resulting gain or loss on sale.</t>
        </is>
      </c>
    </row>
    <row r="15">
      <c r="A15" s="4" t="inlineStr">
        <is>
          <t>Long-Lived Assets Impairment Considerations</t>
        </is>
      </c>
      <c r="B15" s="4" t="inlineStr">
        <is>
          <t>Long-lived Assets Impairment Considerations The Company evaluates the recoverability of its fixed assets and other assets in accordance with ASC 360-10-15, Impairment or Disposal of Long-Lived Assets,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we perform an analysis of the anticipated undiscounted future net cash flows to be derived from the related long-lived assets. Our assessment is made at the asset group level, which represents the lowest level for which identifiable cash flows are largely independent of other groups of assets. The asset groups established by the Company are defined by vessel size and major characteristic or trade. The significant factors and assumptions used in the undiscounted projected net operating cash flow analysis include the Company’s estimate of future time charter equivalent "TCE" rates based on current rates under existing charters and contracts. When existing contracts expire, the Company uses an estimated TCE based on actual results and extends these rates out to the end of the vessel’s useful life. TCE rates can be highly volatile, may affect the fair value of the Company’s vessels and may have a significant impact on the Company’s ability to recover the carrying amount of its fleet. Accordingly, the volatility is contemplated in the undiscounted projected net operating cash flow by using a sensitivity analysis based on percent changes in the TCE rates. The Company prepares a series of scenarios in an attempt to capture the range of possible trends and outcomes. Projected net operating cash flows are net of brokerage and address commissions and assume no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If these projected cash flows do not exceed the carrying value of the asset group, an impairment charge would be calculated. Measurement of the impairment loss is based on the fair value of the asset as provided by third parties. The Company concluded that no triggering event occurred during the twelve months ended December 31, 2024, which would require impairment testing. In both the first and fourth quarters of 2023, the Company identified triggering events associated with the sale of vessels, where the carrying value exceeded their fair value. On January 18, 2023, the Company entered into a memorandum of agreement to sell the m/v Bulk Newport for $8.9 million in net consideration after brokerage commissions, resulting in a recorded loss on sale of $1.2 million in the first quarter of 2023. Similarly, on October 17, 2023, the Company signed a memorandum of agreement to sell the m/v Bulk Trident for $9.5 million in net consideration after brokerage commissions, resulting in a loss on sale of $0.6 million in the fourth quarter of 2023. The Company conducted an impairment analysis on each asset group and determined that the estimated undiscounted future cash flows exceeded their carrying amounts. Therefore, no additional loss on impairment was recognized. Also the Company concluded that no other triggering event had occurred during the remaining period of 2023 which would require impairment testing.</t>
        </is>
      </c>
    </row>
    <row r="16">
      <c r="A16" s="4" t="inlineStr">
        <is>
          <t>Financing Costs</t>
        </is>
      </c>
      <c r="B16" s="4" t="inlineStr">
        <is>
          <t>Financing Costs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t>
        </is>
      </c>
    </row>
    <row r="17">
      <c r="A17" s="4" t="inlineStr">
        <is>
          <t>Taxation</t>
        </is>
      </c>
      <c r="B17" s="4" t="inlineStr">
        <is>
          <t>Taxation Changes to Bermuda tax policies may impact our financial position. Under current Bermuda law, we are not subject to tax on income, profits, withholding, capital gains or capital transfers. Furthermore, we obtained from the Minister of Finance of Bermuda under the Exempted Undertakings Tax Protection Act 1966 (as amended) (the “EUTP Act”) an assurance that, in the event Bermuda enacts legislation imposing tax computed on profits, income, any capital asset, gain or appreciation, or any tax in the nature of estate duty or inheritance tax, then the imposition of the tax will not be applicable to us or our operations or to our ordinary shares, debentures or other obligations except insofar as such tax applies to persons ordinarily resident in Bermuda or to any taxes payable by us in respect of real property owned or leased by us in Bermuda until March 31, 2035. As a result of changes made to the EUTP Act by the CIT Act (as defined below), this assurance has been made subject to the application of any taxes pursuant to the CIT Act, as described further below. In the 2023 Budget, the Bermuda government announced the formation of an International Tax Working Group consisting of specialists in international tax matters and representatives of various bodies whose members may be directly impacted by such to examine how Bermuda can appropriately implement the Global Minimum Tax initiative. The Working Group reported its findings and provided recommendations to the Bermuda Government in July 2023. The Bermuda Government subsequently issued three public consultation papers as part of its considerations on the introduction of a corporate income tax in Bermuda, on August 8, 2023, October 5, 2023 and November 10, 2023. On December 15, 2023, the Bermuda House of Assembly passed the Corporate Income Tax Act, 2023 (the “CIT Act”) which was also passed by the Senate on December 18, 2023 and will become fully operative with respect to the imposition of corporate income tax on January 1, 2025. Under the CIT Act, Bermuda corporate income tax will be chargeable in respect of fiscal years beginning on or after January 1, 2025 and will apply only to Bermuda entities that are part of MNE groups with EUR 750 million or more in annual revenues in at least two of the four fiscal years immediately preceding the fiscal year in question (“Bermuda Constituent Entity Group”). Where corporate income tax is chargeable to a Bermuda Constituent Entity Group, the amount of corporate income tax chargeable for a fiscal year shall be (1) 15% of the net taxable income of the Bermuda Constituent Entity Group less (2) tax credits applicable to the Bermuda Constituent Entity Group under Part 4 of the CIT Act, or as prescribed. The CIT Act introduces certain “qualified refundable tax credits” which are set to be developed during 2024 to incentivize companies to support Bermuda residents through investments in key areas such as education, healthcare, housing, and other projects to help develop Bermuda’s workforce. Bermuda will continue to monitor further developments around the world as other jurisdictions address the OECD’s standards. The imposition of a Bermuda corporate income tax could, if applicable to the Company (or any Bermuda incorporated subsidiary of the Company), have a material adverse effect on the Company’s financial condition and results of operations. Pangaea Denmark, a wholly-owned subsidiary of the Company, is subject to a Danish tonnage tax. Pangaea Denmark is not taxed on the basis of their actual income derived from their business but on an alternative income determination based on the net tons carrying capability of their fleet. As the tax is not determined based on taxable income, Pangaea Denmark’s tax expense of approximately $389,000 and $417,000 is included within voyage expenses in the accompanying consolidated statements of income as of December 31, 2024 and 2023, respectively. Shipping income derived from sources outside the United States is not subject to any United States federal income tax. U.S. sourced income from the international operation of ships that is considered qualified income and earned by a qualified foreign corporation can also be considered exempt from U.S. federal income taxation. The exemption requires a number of tests be met including qualifying income earned subject to an equivalent exemption in a qualified country and a qualified foreign corporation meeting the qualified foreign country, qualified income, stock ownership tests and substantiation requirements. The Company believes it meets all of the tests to qualify for an exemption from income under Internal Revenue Code section 883. To the extent the Company is unable to qualify for the exemption, the Company would be subject to U.S. federal income taxation of 4% of its U.S. shipping income on a gross basis without deductions. If certain other conditions are present, as defined in the Code, U.S. source shipping income, net of applicable deductions, may be subject to federal income tax of up to 21% and a 30% branch profits tax. The company believes that none of its U.S. source shipping income is effectively connected with the conduct of a U.S. trade or business. The earnings from shipping operations of the Company are not subject to U.S. or foreign income taxation. However, due to the U.S. based terminal acquisitions that occurred in June 2023, the company's operations within these terminals is subjected to U.S. income taxation from its US-based operations. On June 1, 2023, the Company acquired two port terminal operations, one in Baltimore, Maryland and the other in Ft. Lauderdale, Florida. These acquisitions expanded the Company's income that is subject to United States taxes on fully consolidated companies. Consequently, the Company continues to record income tax benefit or expense and deferred tax assets or liabilities for the year ended December 31, 2024 and December 31, 2023, which were immaterial for both periods. Where required, the Company complies with income tax filings in its various jurisdictions of operations. As of December 31, 2024 and 2023, the Company is not subject to U.S. federal or foreign examinations by tax authorities for years before 2019.</t>
        </is>
      </c>
    </row>
    <row r="18">
      <c r="A18" s="4" t="inlineStr">
        <is>
          <t>Restricted Common Share Awards</t>
        </is>
      </c>
      <c r="B18" s="4" t="inlineStr">
        <is>
          <t>Restricted Common Share Awards Compensation cost of restricted share awards is measured using the grant date fair value of the Company's common shares, as quoted on the Nasdaq Capital Market, multiplied by the total number of shares granted with no forfeiture rate applied. Compensation cost is amortized according to the vesting period indicated in the grant agreement. Total compensation cost recognized during the years ended December 31, 2024 and 2023 is $2,788,190 a nd $2,087,807, respectively, which is included in general and administrative expenses in the consolidated statements of income.</t>
        </is>
      </c>
    </row>
    <row r="19">
      <c r="A19" s="4" t="inlineStr">
        <is>
          <t>Dividends</t>
        </is>
      </c>
      <c r="B19" s="4" t="inlineStr">
        <is>
          <t>Dividends Dividends on common stock are recorded when declared by the Board of Directors. While there are no specific restrictions at the parent company level, certain subsidiaries are subject to restrictions under credit agreements that may limit their ability to declare and distribute dividends to the parent company. For more information on common stock dividends, refer to Note 14, "Stock Incentive Plans and Non-controlling interest."</t>
        </is>
      </c>
    </row>
    <row r="20">
      <c r="A20" s="4" t="inlineStr">
        <is>
          <t>Noncontrolling Interest</t>
        </is>
      </c>
      <c r="B20" s="4" t="inlineStr">
        <is>
          <t>Noncontrolling Interests Noncontrolling interests represent ownership interests attributable to third parties in certain consolidated subsidiaries and VIEs. The portion of equity not owned by us in such entities is reflected as Noncontrolling interests within the equity section of the Consolidated Balance Sheets and, in the case of Redeemable noncontrolling interests, within the long-term liabilities section of the Consolidated Balance Sheets.</t>
        </is>
      </c>
    </row>
    <row r="21">
      <c r="A21" s="4" t="inlineStr">
        <is>
          <t>Earnings Per Common Share</t>
        </is>
      </c>
      <c r="B21" s="4" t="inlineStr">
        <is>
          <t>Earnings per Common Share Basic earnings per share ("EPS") is computed by dividing income available to common stockholders by the weighted-average number of common shares outstanding during the period. Diluted EPS is computed using the treasury stock method. Under this method, the amount of unrecognized compensation cost related to future services by employees who were awarded restricted shares is assumed to be used to repurchase common stock at the average market price during the period. The incremental shares (nonvested less repurchased) are considered to be outstanding for diluted EPS. The Company does not have any anti-Dilutive Securities.</t>
        </is>
      </c>
    </row>
    <row r="22">
      <c r="A22" s="4" t="inlineStr">
        <is>
          <t>Foreign Exchange</t>
        </is>
      </c>
      <c r="B22" s="4" t="inlineStr">
        <is>
          <t>Foreign Exchange The Company conducts all of its business in U.S. dollars; the functional currency of the Company is the US dollar. Accordingly, transactions denominated in currencies other than the functional currency are measured and recorded in the functional currency at the exchange rate in effect on the date of the transactions. There are no foreign exchange transaction gains or losses reflected in the consolidated statements of income.</t>
        </is>
      </c>
    </row>
    <row r="23">
      <c r="A23" s="4" t="inlineStr">
        <is>
          <t>Derivatives and Hedging Activities</t>
        </is>
      </c>
      <c r="B23" s="4" t="inlineStr">
        <is>
          <t>Derivatives and Hedging Activities The Company accounts for derivatives in accordance with the provisions of ASC 815, Derivatives and Hedging.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The Company’s interest rate swaps, forward freight agreements (FFAs) and bunker swaps have not qualified for hedge accounting treatment. As such, unrealized gains or losses are recognized as a component of Other expense in the Consolidated Statements of Income. Derivative instruments are measured at fair value and are recorded as assets or liabilities. The Company is exposed to credit loss in the event of nonperformance by the counterparty to the interest rate swaps, forward freight agreements and bunker hedges.</t>
        </is>
      </c>
    </row>
    <row r="24">
      <c r="A24" s="4" t="inlineStr">
        <is>
          <t>Segment Reporting</t>
        </is>
      </c>
      <c r="B24" s="4" t="inlineStr">
        <is>
          <t>Segment Reporting Operating segments are components of a business that engage in revenue-generating activities and incur expenses. Additionally, discrete financial information must be available for these segments. Their operating results are regularly reviewed by the chief operating decision maker ("CODM") to allocate resources and assess performance. Segment information is prepared on the same basis that our CEO, who is our Chief Operating Decision Maker ("CODM"), manages our segments, evaluates financial results, and makes key operating decisions. In accordance with ASC 280, the Company identified the following operating segments: one shipping operating segment and six terminal and stevedoring operating segments. The Company shipping segment is inclusive of ship owning and commercial management companies. The Company evaluated whether aggregation of identified operating segments was appropriate based on the nature of services provided, the type of customers served, methods of service delivery, and economic characteristics. Based on criteria, the Companies operating segments do not qualify for aggregations. Based on the reportable segment criteria in ASC 280, the Company determined the shipping operating segment is reportable. All other operating segments do not meet the quantitative thresholds for determining reportable segments. We have one reportable operating segment: the shipping segment. The Company believes this approach aligns with the objective and principles of segment reporting under ASC 280, ensuring that the reportable segment structure reflects how the business is managed and how financial performance is assessed.</t>
        </is>
      </c>
    </row>
    <row r="25">
      <c r="A25" s="4" t="inlineStr">
        <is>
          <t>Fair Value of Financial Instruments</t>
        </is>
      </c>
      <c r="B25" s="4" t="inlineStr">
        <is>
          <t>Fair Value of Financial Instruments The carrying amounts of cash and cash equivalents, accounts receivable, accounts payable and short-term debt approximate fair value due to the short-term maturities of these instruments. The carrying amount of the Company’s floating rate long-term debt approximates its fair value due to the variable interest rates associated with these related credit facilities. At December 31, 2024, the Company has eight fully fixed rate debt facilities. At December 31, 2023, the Company has nine fully fixed rate debt facilities.The aggregate carrying amounts and fair values of the long-term debt associated with the fixed rate borrowing arrangements are as follows: December 31, 2024 December 31, 2023 Carrying amount of fixed rate long-term debt, financing obligations, and finance leases $ 120,026,549 $ 111,847,339 Fair value of fixed rate long-term debt $ 113,339,208 $ 103,119,658 Fair values of these debt obligations were estimated based on quoted market prices for the same or similar issues of debt with the same remaining maturities, which is considered Level 2 in the fair value hierarchy established by ASC 820.</t>
        </is>
      </c>
    </row>
    <row r="26">
      <c r="A26" s="4" t="inlineStr">
        <is>
          <t>Leases</t>
        </is>
      </c>
      <c r="B26" s="4" t="inlineStr">
        <is>
          <t>Leases During time charter agreements, the charterers have substantive decision-making rights to direct how and for what purpose the vessel is used. As such, the Company had identified that time charter agreements contain a lease. Accordingly, the Company accounts for amounts earned under these agreements in accordance with Topic 842. During time charter agreements, the Company is responsible for operating and maintaining the vessels. These costs are recorded as vessel operating expense in the Consolidated Statements of Income. The Company has elected the practical expedient that allows the Company to combine lease and non-lease components under ASC 842 as the timing and pattern of recognizing revenues for operating the vessel is the same as the timing and pattern of recognizing vessel leasing revenue; and the lease component, if accounted for separately, would be classified as an operating lease.</t>
        </is>
      </c>
    </row>
    <row r="27">
      <c r="A27" s="4" t="inlineStr">
        <is>
          <t>Recent Accounting Pronouncements</t>
        </is>
      </c>
      <c r="B27" s="4" t="inlineStr">
        <is>
          <t>Recent Accounting Standards The Company considers the applicability and impact of all accounting standard updates (“ASU”) issued by the Financial Accounting Standards Board (the “FASB”). ASUs not listed were assessed by the Company and either determined to be not applicable or expected to have minimal impact on its consolidated financial statements. Recently Adopted Accounting Standards As of January 1, 2023, we adopted ASU No. 2016-13, "Financial Instruments—Credit Losses" ("ASU 2016-13"). ASU 2016-13 amends the current financial instrument impairment model by requiring entities to use a forward-looking approach based on expected losses to estimate credit losses on certain types of financial instruments, including trade receivables. The adoption of the accounting standard, did not have any material impact on our consolidated financial statements. The Company adopted ASU No. 2020-04, ASU No. 2021-01, and ASU No. 2022-06 related to Reference Rate Reform (Topic 848). The adoption did not have a material impact on the Company’s consolidated financial statements or related disclosures." In November 2023, the Financial Accounting Standards Board ("FASB") issued Accounting Standards Update ("ASU") 2023-07, Segment Reporting (Topic 280): Improvements to Reportable Segment Disclosures. This update expands the disclosure requirements for reportable segments by enhancing disclosures related to significant segment expenses, interim segment profit or loss, and segment assets. It also clarifies how the Chief Operating Decision Maker ("CODM") uses the reported segment profit or loss information to assess segment performance and allocate resources. The Company adopted ASU 2023-07 effective December 15, 2024, and determined that the application of this guidance did not have a material impact on its consolidated financial statements. For additional details on the adoption effects of ASU 2023-07, refer to Note 16. Recently Issued Accounting Standards Not Yet Adopted In December 2023, the FASB issued ASU 2023-09, Income Taxes (Topic 740): Improvements to Income Tax Disclosures, which requires disclosure of incremental income tax information related to the income tax rate reconciliation and expanded disclosures of income taxes paid, among other disclosure requirements. The update is effective for annual periods beginning after December 15, 2024 on a prospective basis, and retrospective application is permitted. The Company is currently evaluating the impact of ASU 2023-09 on its disclosures within its consolidated financial statements. In November 2024, the FASB released ASU 2024-03, which focuses on Income Statement - Reporting Comprehensive Income - Expense Disaggregation Disclosures (Subtopic 220-40): Disaggregation of Income Statement Expenses. This update requires the disclosure of additional information regarding specific expense categories in the financial statement notes. It becomes effective for annual periods starting after December 15, 2026, and for interim periods starting after December 15, 2027, with early adoption permitted. The update can be applied either prospectively to financial statements issued for reporting periods after the effective date or retrospectively to any or all prior periods presented in the financial statements. The Company is currently assessing the impact of ASU 2024-03 on its disclosures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6805470</v>
      </c>
      <c r="C3" s="5" t="n">
        <v>99037866</v>
      </c>
    </row>
    <row r="4">
      <c r="A4" s="4" t="inlineStr">
        <is>
          <t>Accounts receivable (net of allowance of $5,492,901 and $5,657,837 at December 31, 2024 and 2023, respectively)</t>
        </is>
      </c>
      <c r="B4" s="6" t="n">
        <v>42370830</v>
      </c>
      <c r="C4" s="6" t="n">
        <v>47891501</v>
      </c>
    </row>
    <row r="5">
      <c r="A5" s="4" t="inlineStr">
        <is>
          <t>Inventories</t>
        </is>
      </c>
      <c r="B5" s="6" t="n">
        <v>32848241</v>
      </c>
      <c r="C5" s="6" t="n">
        <v>16556266</v>
      </c>
    </row>
    <row r="6">
      <c r="A6" s="4" t="inlineStr">
        <is>
          <t>Advance hire, prepaid expenses and other current assets</t>
        </is>
      </c>
      <c r="B6" s="6" t="n">
        <v>29969352</v>
      </c>
      <c r="C6" s="6" t="n">
        <v>28340246</v>
      </c>
    </row>
    <row r="7">
      <c r="A7" s="4" t="inlineStr">
        <is>
          <t>Total current assets</t>
        </is>
      </c>
      <c r="B7" s="6" t="n">
        <v>191993893</v>
      </c>
      <c r="C7" s="6" t="n">
        <v>191825879</v>
      </c>
    </row>
    <row r="8">
      <c r="A8" s="4" t="inlineStr">
        <is>
          <t>Fixed assets, at cost, net of accumulated depreciation of $151,951,990 and $127,015,253, at December 31, 2024 and 2023, respectively</t>
        </is>
      </c>
      <c r="B8" s="6" t="n">
        <v>707826328</v>
      </c>
      <c r="C8" s="6" t="n">
        <v>474265171</v>
      </c>
    </row>
    <row r="9">
      <c r="A9" s="4" t="inlineStr">
        <is>
          <t>Vessels under finance lease</t>
        </is>
      </c>
      <c r="B9" s="6" t="n">
        <v>28771531</v>
      </c>
      <c r="C9" s="6" t="n">
        <v>30393823</v>
      </c>
    </row>
    <row r="10">
      <c r="A10" s="4" t="inlineStr">
        <is>
          <t>Goodwill</t>
        </is>
      </c>
      <c r="B10" s="6" t="n">
        <v>3104800</v>
      </c>
      <c r="C10" s="6" t="n">
        <v>3104800</v>
      </c>
    </row>
    <row r="11">
      <c r="A11" s="4" t="inlineStr">
        <is>
          <t>Other Assets, Noncurrent</t>
        </is>
      </c>
      <c r="B11" s="6" t="n">
        <v>4760529</v>
      </c>
      <c r="C11" s="6" t="n">
        <v>5590295</v>
      </c>
    </row>
    <row r="12">
      <c r="A12" s="4" t="inlineStr">
        <is>
          <t>Total assets</t>
        </is>
      </c>
      <c r="B12" s="6" t="n">
        <v>936457081</v>
      </c>
      <c r="C12" s="6" t="n">
        <v>705179968</v>
      </c>
    </row>
    <row r="13">
      <c r="A13" s="3" t="inlineStr">
        <is>
          <t>Current liabilities</t>
        </is>
      </c>
      <c r="B13" s="4" t="inlineStr">
        <is>
          <t xml:space="preserve"> </t>
        </is>
      </c>
      <c r="C13" s="4" t="inlineStr">
        <is>
          <t xml:space="preserve"> </t>
        </is>
      </c>
    </row>
    <row r="14">
      <c r="A14" s="4" t="inlineStr">
        <is>
          <t>Accounts payable, accrued expenses and other current liabilities</t>
        </is>
      </c>
      <c r="B14" s="6" t="n">
        <v>46581567</v>
      </c>
      <c r="C14" s="6" t="n">
        <v>34346202</v>
      </c>
    </row>
    <row r="15">
      <c r="A15" s="4" t="inlineStr">
        <is>
          <t>Deferred revenue</t>
        </is>
      </c>
      <c r="B15" s="6" t="n">
        <v>15447488</v>
      </c>
      <c r="C15" s="6" t="n">
        <v>15629886</v>
      </c>
    </row>
    <row r="16">
      <c r="A16" s="4" t="inlineStr">
        <is>
          <t>Current portion of long-term debt</t>
        </is>
      </c>
      <c r="B16" s="6" t="n">
        <v>16576195</v>
      </c>
      <c r="C16" s="6" t="n">
        <v>30751726</v>
      </c>
    </row>
    <row r="17">
      <c r="A17" s="4" t="inlineStr">
        <is>
          <t>Current portion of financing obligations</t>
        </is>
      </c>
      <c r="B17" s="6" t="n">
        <v>25267105</v>
      </c>
      <c r="C17" s="6" t="n">
        <v>18980512</v>
      </c>
    </row>
    <row r="18">
      <c r="A18" s="4" t="inlineStr">
        <is>
          <t>Current portion of finance lease liabilities</t>
        </is>
      </c>
      <c r="B18" s="6" t="n">
        <v>2843750</v>
      </c>
      <c r="C18" s="6" t="n">
        <v>2989612</v>
      </c>
    </row>
    <row r="19">
      <c r="A19" s="4" t="inlineStr">
        <is>
          <t>Dividends payable</t>
        </is>
      </c>
      <c r="B19" s="6" t="n">
        <v>1210991</v>
      </c>
      <c r="C19" s="6" t="n">
        <v>1146321</v>
      </c>
    </row>
    <row r="20">
      <c r="A20" s="4" t="inlineStr">
        <is>
          <t>Total current liabilities</t>
        </is>
      </c>
      <c r="B20" s="6" t="n">
        <v>109108111</v>
      </c>
      <c r="C20" s="6" t="n">
        <v>105334319</v>
      </c>
    </row>
    <row r="21">
      <c r="A21" s="4" t="inlineStr">
        <is>
          <t>Secured long-term debt, net</t>
        </is>
      </c>
      <c r="B21" s="6" t="n">
        <v>112720545</v>
      </c>
      <c r="C21" s="6" t="n">
        <v>68446309</v>
      </c>
    </row>
    <row r="22">
      <c r="A22" s="4" t="inlineStr">
        <is>
          <t>Financing Obligations, net</t>
        </is>
      </c>
      <c r="B22" s="6" t="n">
        <v>229529792</v>
      </c>
      <c r="C22" s="6" t="n">
        <v>130037711</v>
      </c>
    </row>
    <row r="23">
      <c r="A23" s="4" t="inlineStr">
        <is>
          <t>Finance lease liabilities, net</t>
        </is>
      </c>
      <c r="B23" s="6" t="n">
        <v>10434298</v>
      </c>
      <c r="C23" s="6" t="n">
        <v>13229156</v>
      </c>
    </row>
    <row r="24">
      <c r="A24" s="4" t="inlineStr">
        <is>
          <t>Long-term liabilities - other - Note 11</t>
        </is>
      </c>
      <c r="B24" s="6" t="n">
        <v>0</v>
      </c>
      <c r="C24" s="6" t="n">
        <v>17936540</v>
      </c>
    </row>
    <row r="25">
      <c r="A25" s="4" t="inlineStr">
        <is>
          <t>Commitments and contingencies -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 shares authorized and no shares issued or outstanding</t>
        </is>
      </c>
      <c r="B27" s="6" t="n">
        <v>0</v>
      </c>
      <c r="C27" s="6" t="n">
        <v>0</v>
      </c>
    </row>
    <row r="28">
      <c r="A28" s="4" t="inlineStr">
        <is>
          <t>Common stock, $0.0001 par value, 100,000,000 shares authorized, 64,961,433 and 46,466,622 shares issued and outstanding at December 31, 2024 and 2023, respectively</t>
        </is>
      </c>
      <c r="B28" s="6" t="n">
        <v>6498</v>
      </c>
      <c r="C28" s="6" t="n">
        <v>4648</v>
      </c>
    </row>
    <row r="29">
      <c r="A29" s="4" t="inlineStr">
        <is>
          <t>Additional paid-in capital</t>
        </is>
      </c>
      <c r="B29" s="6" t="n">
        <v>258659972</v>
      </c>
      <c r="C29" s="6" t="n">
        <v>164854546</v>
      </c>
    </row>
    <row r="30">
      <c r="A30" s="4" t="inlineStr">
        <is>
          <t>Retained Earnings</t>
        </is>
      </c>
      <c r="B30" s="6" t="n">
        <v>169155149</v>
      </c>
      <c r="C30" s="6" t="n">
        <v>159026799</v>
      </c>
    </row>
    <row r="31">
      <c r="A31" s="4" t="inlineStr">
        <is>
          <t>Total Pangaea Logistics Solutions Ltd. equity</t>
        </is>
      </c>
      <c r="B31" s="6" t="n">
        <v>427821619</v>
      </c>
      <c r="C31" s="6" t="n">
        <v>323885993</v>
      </c>
    </row>
    <row r="32">
      <c r="A32" s="4" t="inlineStr">
        <is>
          <t>Non-controlling interests</t>
        </is>
      </c>
      <c r="B32" s="6" t="n">
        <v>46842716</v>
      </c>
      <c r="C32" s="6" t="n">
        <v>46309940</v>
      </c>
    </row>
    <row r="33">
      <c r="A33" s="4" t="inlineStr">
        <is>
          <t>Total stockholders' equity</t>
        </is>
      </c>
      <c r="B33" s="6" t="n">
        <v>474664335</v>
      </c>
      <c r="C33" s="6" t="n">
        <v>370195933</v>
      </c>
    </row>
    <row r="34">
      <c r="A34" s="4" t="inlineStr">
        <is>
          <t>Total liabilities and stockholders' equity</t>
        </is>
      </c>
      <c r="B34" s="6" t="n">
        <v>936457081</v>
      </c>
      <c r="C34" s="6" t="n">
        <v>705179968</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 Payable</t>
        </is>
      </c>
      <c r="B37" s="5" t="n">
        <v>1181015</v>
      </c>
      <c r="C37" s="5" t="n">
        <v>1490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The following table provides a reconciliation of cash and cash equivalents reported within the consolidated balance sheets that sum to the total of the same amounts shown in the consolidated statement of cash flows: December 31, 2024 December 31, 2023 Money market accounts – cash equivalents $ 33,239,201 $ 38,556,005 Time deposit accounts - cash equivalents (1) 10,204,382 10,206,500 Cash (1) 43,361,887 50,275,361 Total cash and cash equivalents $ 86,805,470 $ 99,037,866 (1) It consists of cash deposits at various major banks.</t>
        </is>
      </c>
    </row>
    <row r="5">
      <c r="A5" s="4" t="inlineStr">
        <is>
          <t>Advance Hire, Prepaid Expenses</t>
        </is>
      </c>
      <c r="B5" s="4" t="inlineStr">
        <is>
          <t xml:space="preserve">At December 31, advance hire, prepaid expenses and other current assets were comprised of the following: 2024 2023 Advance hire $ 3,348,104 $ 2,509,313 Prepaid expenses 9,517,482 7,072,634 Accrued receivables 7,352,376 5,777,596 Cash margin on deposit 3,268,455 3,751,257 Derivative assets 2,047,196 3,384,137 Other current assets 4,435,739 5,845,309 Total $ 29,969,352 $ 28,340,246 </t>
        </is>
      </c>
    </row>
    <row r="6">
      <c r="A6" s="4" t="inlineStr">
        <is>
          <t>Components of Net Debt Issuance Costs and Bank Fees</t>
        </is>
      </c>
      <c r="B6" s="4" t="inlineStr">
        <is>
          <t xml:space="preserve">The components of net debt issuance costs and bank fees, which are included in secured long-term debt on the consolidated balance sheets are as follows: December 31, 2024 2023 Debt issuance costs and bank fees paid to financial institutions $ 7,599,543 $ 7,599,543 Additional debt issuance costs 2,043,785 — Less: accumulated amortization (5,142,820) (4,109,086) Unamortized debt issuance costs and bank fees $ 4,500,508 $ 3,490,457 Amortization included in interest expense $ 1,033,735 $ 946,593 </t>
        </is>
      </c>
    </row>
    <row r="7">
      <c r="A7" s="4" t="inlineStr">
        <is>
          <t>Components of Accounts Payable and Accrued Expenses</t>
        </is>
      </c>
      <c r="B7" s="4" t="inlineStr">
        <is>
          <t xml:space="preserve">The components of accounts payable and accrued expenses are as follows: December 31, 2024 2023 Accounts payable $ 14,817,287 $ 6,277,693 Accrued expenses 11,530,275 14,038,418 Bunkers suppliers 7,700,506 4,393,533 Charter hire payable 10,420,101 8,112,701 Other accrued liabilities 2,916,393 3,013,917 Total $ 47,384,562 $ 35,836,262 </t>
        </is>
      </c>
    </row>
    <row r="8">
      <c r="A8" s="4" t="inlineStr">
        <is>
          <t>Summary of Fair Value, by Balance Sheet Grouping</t>
        </is>
      </c>
      <c r="B8" s="4" t="inlineStr">
        <is>
          <t xml:space="preserve">The aggregate carrying amounts and fair values of the long-term debt associated with the fixed rate borrowing arrangements are as follows: December 31, 2024 December 31, 2023 Carrying amount of fixed rate long-term debt, financing obligations, and finance leases $ 120,026,549 $ 111,847,339 Fair value of fixed rate long-term debt $ 113,339,208 $ 103,119,658 </t>
        </is>
      </c>
    </row>
    <row r="9">
      <c r="A9" s="4" t="inlineStr">
        <is>
          <t>Schedule of Other Assets, Noncurrent</t>
        </is>
      </c>
      <c r="B9" s="4" t="inlineStr">
        <is>
          <t>At December 31, other non-current assets were comprised of the following: Name 2024 2023 Intangible Assets, net - Note 15: Acquisitions (1) $ 1,008,669 $ 1,777,063 Investment in Seamar Managements S.A. 236,219 706,655 Investment in Bay Stevedoring 1,894,927 1,667,093 Investment in Narragansett Bulk Carriers (US) Corp 519,975 519,975 Other investments 1,100,739 919,509 Total $ 4,760,529 $ 5,590,295 (1) Intangible assets represent acquired assets, including licenses, contracts, and other rights, net of accumulated amortization totaling $1,242,4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Restricted Cash</t>
        </is>
      </c>
      <c r="B4" s="4" t="inlineStr">
        <is>
          <t>The following table provides a reconciliation of cash and cash equivalents reported within the consolidated balance sheets that sum to the total of the same amounts shown in the consolidated statement of cash flows: December 31, 2024 December 31, 2023 Money market accounts – cash equivalents $ 33,239,201 $ 38,556,005 Time deposit accounts - cash equivalents (1) 10,204,382 10,206,500 Cash (1) 43,361,887 50,275,361 Total cash and cash equivalents $ 86,805,470 $ 99,037,866 (1) It consists of cash deposits at various major banks.</t>
        </is>
      </c>
    </row>
    <row r="5">
      <c r="A5" s="4" t="inlineStr">
        <is>
          <t>Schedule of Cash and Cash Equivalents</t>
        </is>
      </c>
      <c r="B5" s="4" t="inlineStr">
        <is>
          <t>As of December 31, 2024 and December 31, 2023, we held cash and cash equivalents in the following subsidiaries: Cash and cash equivalents December 31, 2024 December 31, 2023 Pangaea (1) $ 73,909,070 $ 81,652,679 NBHC (2) 12,063,063 11,948,547 Deck Barge (3) 833,337 5,436,640 Total cash and cash equivalents $ 86,805,470 $ 99,037,866 (1) Held by 100% owned Pangaea consolidated subsidiaries (2) Held by a 67% owned Pangaea consolidated subsidiary (3) Held by a 50% owned Pangaea consolidated subsidiary in 2024, the cash balance included $5,178,409 held by NBP, a subsidiary in which Pangaea had a 50% equity ownership at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y, Measure of Activity [Abstract]</t>
        </is>
      </c>
      <c r="B3" s="4" t="inlineStr">
        <is>
          <t xml:space="preserve"> </t>
        </is>
      </c>
    </row>
    <row r="4">
      <c r="A4" s="4" t="inlineStr">
        <is>
          <t>Schedule of Consolidated VIEs Balance Sheet</t>
        </is>
      </c>
      <c r="B4" s="4" t="inlineStr">
        <is>
          <t>After eliminating any intercompany transactions and balances, the aggregate carrying values of the VIEs’ assets and liabilities in the consolidated balance sheets were as follows: (Dollars in millions, figures may not foot due to rounding) December 31, 2024 Ship-owning (1) NBHC NBV Long Wharf VLNL PANL US Total assets $ 373.5 $ 89.9 $ 42.9 $ 1.9 $ 0.9 $ 6.0 Total liabilities $ 365.7 $ 42.7 $ 23.6 $ 1.9 $ — $ 3.1 Total stockholders' (deficit)/equity $ 7.7 $ 47.2 $ 19.3 $ — $ 0.9 $ 2.9 Non-controlling interest (2) $ — $ 45.6 $ — $ — $ 1.2 $ — December 31, 2023 (Dollars in millions, figures may not foot due to rounding) Ship-owning (1) NBHC NBV Long Wharf VLNL NBP PANL US Total assets $ 100.3 $ 96.5 $ 53.3 $ 1.9 $ 0.6 $ 144.1 $ 3.2 Total liabilities $ 101.6 $ 50.4 $ 22.9 $ 1.9 $ 0.1 $ 135.6 $ 1.1 Total stockholders' (deficit)/equity $ (1.3) $ 46.2 $ 30.3 $ — $ 0.6 $ 8.5 $ 2.2 Non-controlling interest (2) $ — $ 45.3 $ — $ — $ 1.1 $ — $ — (1) Includes all wholly-owned subsidiaries, refer to Note 2 "Nature of Organization" for additional information. (2) Non-controlling interest is held by third pa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At December 31, fixed assets consisted of the following: 2024 2023 Vessels and vessel upgrades $ 830,920,933 $ 576,153,211 Capitalized dry docking 21,547,305 18,408,282 852,468,238 594,561,493 Accumulated depreciation and amortization (148,914,935) (124,477,977) Vessels, vessel upgrades and capitalized dry docking, net 703,553,303 470,083,516 Land and building 3,002,503 2,571,585 Computers, equipment and internal use software 4,307,577 4,147,346 Other fixed assets 7,310,080 6,718,931 Accumulated depreciation (3,037,055) (2,537,276) Other fixed assets, net 4,273,025 4,181,655 Total fixed assets, net $ 707,826,328 $ 474,265,171 At December 31, vessels under finance leases consisted of the following: 2024 2023 Vessels under finance lease $ 39,469,412 40,933,207 Accumulated depreciation and amortization (10,697,881) (10,539,384) Vessels under finance lease, net $ 28,771,531 $ 30,393,823 </t>
        </is>
      </c>
    </row>
    <row r="5">
      <c r="A5" s="4" t="inlineStr">
        <is>
          <t>Property Plant and Equipment Schedule of Significant Acquisitions</t>
        </is>
      </c>
      <c r="B5" s="4" t="inlineStr">
        <is>
          <t>The net carrying value of the Company’s fleet consists of the following: December 31, 2024 2023 Owned vessels m/v NORDIC ODYSSEY (1) 17,181,472 18,949,524 m/v NORDIC ORION (1) 18,144,065 19,789,942 m/v NORDIC OSHIMA (1) 23,105,684 22,938,264 m/v NORDIC OLYMPIC (1) 22,089,187 23,306,330 m/v NORDIC ODIN (1) 21,979,872 23,411,836 m/v NORDIC OASIS (1) 23,436,017 24,853,935 m/v NORDIC NULUUJAAK (2) 34,667,055 36,088,312 m/v NORDIC QINNGUA (2) 34,654,787 36,018,502 m/v NORDIC SANNGIJUQ (2) 34,290,887 35,623,004 m/v NORDIC SIKU (2) 34,672,061 36,009,984 m/v BULK ENDURANCE 20,616,061 21,859,034 m/v BULK PRUDENCE 26,743,876 26,533,530 m/v BULK COURAGEOUS 16,027,958 15,145,246 m/v BULK CONCORD 18,510,983 18,965,726 m/v BULK FREEDOM 7,325,595 8,150,075 m/v BULK PRIDE 10,677,950 11,194,335 December 31, 2024 2023 Owned vessels m/v BULK SPIRIT 11,960,593 12,970,111 m/v BULK PATIENCE 28,239,587 — m/v BRENTON 28,256,449 — m/v BULK SACHUEST 15,677,788 16,487,253 m/v BULK INDEPENDENCE 12,622,265 13,752,517 m/v BULK FRIENDSHIP 11,956,736 12,810,712 m/v BULK VALOR 15,726,225 16,434,083 m/v BULK PROMISE 16,344,110 16,970,026 m/v STRATEGIC FORTITUDE 16,874,348 — m/v STRATEGIC RESOLVE 14,606,291 — m/v STRATEGIC EXPLORER 14,606,291 — m/v STRATEGIC ENTITY 14,606,291 — m/v STRATEGIC SYNERGY 14,061,957 — m/v STRATEGIC ALLIANCE 14,061,957 — m/v STRATEGIC UNITY 14,061,957 — m/v STRATEGIC HARMONY 14,061,957 — m/v STRATEGIC EQUITY 14,061,957 — m/v STRATEGIC VENTURE 14,061,957 — m/v STRATEGIC SAVANNAH 11,431,010 — m/v STRATEGIC SPIRIT 11,068,121 — m/v STRATEGIC VISION 11,068,121 — m/v STRATEGIC TENACITY 10,705,232 — m/v STRATEGIC ENDEAVOUR 7,711,396 — MISS NORA G. PEARL (3) 1,597,197 1,821,235 $ 703,553,303 $ 470,083,516 Other fixed assets, net 4,273,025 4,181,655 Total fixed assets, net $ 707,826,328 $ 474,265,171 Right of Use Assets Finance lease right of use assets: m/v BULK XAYMACA 11,042,061 11,623,719 m/v BULK DESTINY $ 17,729,470 $ 18,770,104 $ 28,771,531 $ 30,393,823 (1) Vessels are owned by NBHC, a consolidated joint venture in which the Company has a two-third ownership interest at December 31, 2024 and December 31, 2023. (2) Vessels are owned by NBP, a consolidated joint venture in which the Company has a 50% ownership interest at December 31, 2023. On November 6, 2024, the Company acquired the remaining 50% interest in NBP from a non-affiliate, resulting in full ownership of NBP's fleet of four Post Panamax Ice Class 1A dry bulk vessels at December 31, 2024. (3) Barge is owned by a 50% owned consolidated subsidia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gin Accounts, Derivatives and Fair Value Measur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rivative Instruments</t>
        </is>
      </c>
      <c r="B4" s="4" t="inlineStr">
        <is>
          <t>The following table summarizes assets and liabilities measured at fair value on a recurring basis at December 31, 2024 and December 31, 2023: Asset Derivative Liability Derivative Derivative instruments Balance Sheet Location 12/31/2024 12/31/2023 Balance Sheet Location 12/31/2024 12/31/2023 Margin accounts (1) Other current assets $ 3,268,455 $ 3,239,947 Other current liabilities $ — $ — Forward freight agreements (2) Other current assets $ — $ — Other current liabilities $ 1,045,395 $ 1,217,820 Fuel derivatives (2) Other current assets $ — $ — Other current liabilities $ 137,992 $ 523,233 Interest rate cap (2) Other current assets $ 1,873,430 $ 3,384,137 Other current liabilities $ — $ — (1) The fair value measurements were all categorized within Level 1 of the fair value hierarchy. (2) These fair value measurements were all categorized within Level 2 of the fair value hierarchy.</t>
        </is>
      </c>
    </row>
    <row r="5">
      <c r="A5" s="4" t="inlineStr">
        <is>
          <t>Summary of Fair Value Measurements on a Recurring Basis</t>
        </is>
      </c>
      <c r="B5" s="4" t="inlineStr">
        <is>
          <t xml:space="preserve">Fair Value Measurements on a Recurring Basis as of December 31, 2024 and 2023: December 31, 2024 December 31, 2023 Derivative Instruments Total Fair Value Level 1 Level 2 Level 3 Total Fair Value Level 1 Level 2 Level 3 Asset Derivative: Margin accounts $ 3,268,455 $ 3,268,455 $ — $ — $ 3,239,947 $ 3,239,947 $ — $ — Forward freight agreements — — — — — — — — Fuel derivatives — — — — — — — — Interest rate cap 1,873,430 — 1,873,430 — 3,384,137 — 3,384,137 — Total Asset Derivatives 5,141,885 3,268,455 1,873,430 — 6,624,084 3,239,947 3,384,137 — Liability Derivative: Forward freight agreements 1,045,395 — 1,045,395 — 1,217,820 — 1,217,820 — Fuel derivatives 137,992 — 137,992 — 523,233 — 523,233 — Interest rate cap — — — — — — — — Total Liability Derivatives $ 1,183,387 $ — $ 1,183,387 $ — $ 1,741,053 $ — $ 1,741,053 $ — </t>
        </is>
      </c>
    </row>
    <row r="6">
      <c r="A6" s="4" t="inlineStr">
        <is>
          <t>Schedule of Derivative Instruments in Statement of Financial Position, Fair Value</t>
        </is>
      </c>
      <c r="B6" s="4" t="inlineStr">
        <is>
          <t>The following table presents the effect of our derivative financial instruments on the consolidated statements of operations for the twelve months ended December 31, 2024 and 2023: Unrealized gain (loss) on derivative instruments For the year ended December 31, Derivative instruments 2024 2023 Forward freight agreements $ 172,425 $ (1,053,033) Fuel derivatives 385,240 (364,307) Interest rate cap (1,510,707) (1,508,007) Total loss $ (953,042) $ (2,925,3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Amounts and notes payable to related parties consist of the following: December 31, 2023 Activity December 31, 2024 Included in Advance hire, prepaid expenses and other current assets on the consolidated balance sheets and statements of income, respectively: MTM Ship Management (“MTM”) (ii) $ — $ 3,789,859 $ 3,789,859 Included in accounts payable and accrued expenses on the consolidated balance sheets: Trade payables due to Seamar (i) $ 1,490,060 $ (309,045) $ 1,181,015 i. Seamar Management S.A. ("Seamar") Seamar Management S.A. ("Seamar") is a joint venture of which the Company owns 51% at December 31, 2024 and 2023. ii. A member of the Board of Directors has partial ownership in MTM Ship Manag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cure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December 31, 2024 December 31, 2023 Interest Rate (%) (1) Maturity Date Long-Term Debt Bulk Nordic Odyssey (MI) Corp., Bulk Nordic Orion (MI) Corp. Senior Secured Term Loan Facility (2) (3) $ 10,572,576 $ 12,512,080 2.95 % December 2027 Bulk Nordic Oshima (MI) Corp., Bulk Nordic Odin (MI) Corp., Bulk Nordic Olympic (MI) Corp., Bulk Nordic Oasis (MI) Corp. Secured Term Loan Facility (2) (3) 35,000,000 39,800,000 3.38 % June 2027 The Amended Senior Facility - Dated May 13, 2019 (formerly The Amended Senior Facility - Dated December 21, 2017) (4) – Bulk Nordic Six Ltd. - Tranche A (2) — 9,033,325 N/A May 2024 – Bulk Pride - Tranche C (2) — 1,900,000 N/A May 2024 – Bulk Independence - Tranche E (2) — 9,500,000 N/A May 2024 $50 Million Senior Secured Term Loan Facility - Dated August 14, 2024 (4) 46,966,266 — 6.99 % May 2029 Bulk Valor Corp. Loan and Security Agreement (2) 8,707,180 10,087,642 3.29 % June 2028 Bulk Promise Corp. (2) 8,301,038 9,685,334 5.45 % October 2027 Bulk Sachuest (2) 6,918,957 7,733,094 6.19 % October 2029 Bulk Prudence 14,853,000 — 6.53 % July 2029 Total Long-Term Debt $ 131,319,017 $ 100,251,475 Less: Unamortized Debt Issuance Costs (2,022,277) $ (1,053,440) $ 129,296,740 $ 99,198,035 Less: current portion (16,576,195) (30,751,726) Secured long-term debt, net $ 112,720,545 $ 68,446,309 (1) As of December 31, 2024. (2) Interest rates on the loan facilities are fixed. (3) The borrowers under this facility are owned by NBHC. The Company has two-third's ownership interest and STST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4) This facility is secured by the vessels m/v Bulk Endurance, m/v Bulk Brenton, and Bulk Patience, and is guaranteed by the Company. As of December 31, 2024, the Company’s financing obligation consists of the following: December 31, 2024 December 31, 2023 Interest Rate (%) (1) Maturity Date Bulk Spirit Ltd. 6,346,354 7,486,979 5.10 % February 2027 Bulk Friendship Corp. - Bareboat Charter Agreement dated May 14, 2019 — 8,471,002 N/A September 2024 Bulk Friendship Corp. - Bareboat Charter Party dated September 30, 2024 7,800,000 — 6.90 % August 2029 Bulk Nordic Seven LLC (3) (4) 26,821,468 28,482,063 7.06 % May 2036 Bulk Nordic Eight LLC (3) (4) 26,813,297 28,473,392 7.06 % June 2036 Bulk Nordic Nine LLC (3) (4) 26,978,978 28,591,644 7.06 % September 2036 Bulk Nordic Ten LLC (3) (4) 27,105,743 28,712,632 7.06 % November 2036 Bulk Courageous Corp. (2) 7,800,000 9,000,000 3.93 % April 2028 Phoenix Bulk 25 Corp. (2) 10,468,772 12,097,410 4.67 % February 2029 Bulk Independence 8,500,000 — 6.85 % December 2028 Bulk Pride 8,500,000 — 6.85 % December 2028 Tripartite Agreement (m/v Strategic Alliance, m/v Strategic Synergy, Strategic Unity) (2) 30,640,920 — 5.54 % June 2029 SBC Entity LLC 10,441,619 — 5.49 % August 2031 SBC Explorer LLC 9,354,155 — 5.49 % March 2030 RHI Fortitude Pte. Ltd. 10,600,000 — 5.49 % January 2031 SBC Harmony Pte. Ltd. 10,960,000 — 5.49 % August 2031 RHI Savannah Pte. Ltd. 9,390,000 — 5.49 % September 2029 RHI Tenacity Pte. Ltd. (2) 9,438,688 — 2.31 % April 2027 SBC Venture Pte. Ltd. 9,223,910 — 5.49 % July 2031 Total $ 257,183,904 $ 151,315,122 Less: unamortized issuance costs, net (2,387,007) (2,296,899) 254,796,897 149,018,223 Less: current portion (25,267,105) (18,980,512) Financing Obligations, net $ 229,529,792 $ 130,037,711 (1) As of December 31, 2024 including the effect of interest rate cap if any. (2) Interest rates on the loan facilities are fixed. (3) The Company entered into an interest rate cap effective from Q2 2026 through Q4 2026, which caps the SOFR at 3.51%. (4) On October 3, 2024, Pangaea Logistics Solutions Ltd. entered into a definitive agreement to purchase the remaining 50% equity of Nordic Bulk Partners LLC from HS Nordic LLC for $19.18 million in cash. The transaction was finalized on November 6, 2024, giving Pangaea full ownership of Nordic Bulk Partners. This acquisition grants Pangaea 100% control over Nordic Bulk Partners, which previously held interests in the financing obligations for these vessels.</t>
        </is>
      </c>
    </row>
    <row r="5">
      <c r="A5" s="4" t="inlineStr">
        <is>
          <t>Schedule of Maturities of Long-Term Debt</t>
        </is>
      </c>
      <c r="B5" s="4" t="inlineStr">
        <is>
          <t xml:space="preserve">The future minimum annual payments under the debt agreements are as follows: Years ending December 31, 2025 $ 16,576,196 2026 16,738,201 2027 46,055,191 2028 11,422,630 2029 40,526,799 Total $ 131,319,017 Less: Unamortized Debt Issuance Costs $ (2,022,277) $ 129,296,740 Less: current portion $ (16,576,195) Secured long-term debt, net $ 112,720,545 </t>
        </is>
      </c>
    </row>
    <row r="6">
      <c r="A6" s="4" t="inlineStr">
        <is>
          <t>Schedule Of Finance Lease, Liability Obligations</t>
        </is>
      </c>
      <c r="B6" s="4" t="inlineStr">
        <is>
          <t xml:space="preserve">The table below outlines the assumed finance obligations: Balance as of 12/31/2024 Interest Rate Maturity Date Tripartite Agreement (m/v Strategic Alliance, m/v Strategic Synergy, Strategic Unity) (2) $ 30,640,920 2.05% + Fixed rate 3.47% June 2029 SBC Entity LLC 10,441,619 2.00% + floating 1M SOFR August 2031 SBC Explorer LLC 9,354,155 2.00% + floating 1M SOFR March 2030 RHI Fortitude Pte. Ltd. 10,600,000 2.00% + floating 1M SOFR January 2031 SBC Harmony Pte. Ltd. 10,960,000 2.10% + floating 1M SOFR August 2031 RHI Savannah Pte. Ltd. 9,390,000 2.00% + floating 1M SOFR September 2029 RHI Tenacity Pte. Ltd. (2) 9,438,688 Fixed interest rate 2.31% April 2027 SBC Venture Pte. Ltd. 9,223,910 2.10% + floating 1M SOFR July 2031 Total $ 100,049,292 </t>
        </is>
      </c>
    </row>
    <row r="7">
      <c r="A7" s="4" t="inlineStr">
        <is>
          <t>Schedule Of Future Minimum Payments For Finance Lease, Liability Obligations</t>
        </is>
      </c>
      <c r="B7" s="4" t="inlineStr">
        <is>
          <t xml:space="preserve">The following table presents the schedule of future minimum payments for the financing obligations: Year ending December 31, 2025 $ 42,003,321 2026 40,989,851 2027 48,611,690 2028 43,711,389 2029 56,257,108 Thereafter 115,659,176 Total Present Value of Minimum Payments 347,232,535 Less: Amount representing interest (90,048,631) Present value of minimum payments 257,183,904 Less: Issuance costs (2,387,007) Present value of minimum payments, net 254,796,897 Less: Current portion of financing obligations (25,267,105) Non-current portion of financing obligations $ 229,529,7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e Leases (Tables)</t>
        </is>
      </c>
      <c r="B1" s="2" t="inlineStr">
        <is>
          <t>12 Months Ended</t>
        </is>
      </c>
    </row>
    <row r="2">
      <c r="B2" s="2" t="inlineStr">
        <is>
          <t>Dec. 31, 2024</t>
        </is>
      </c>
    </row>
    <row r="3">
      <c r="A3" s="3" t="inlineStr">
        <is>
          <t>Leases [Abstract]</t>
        </is>
      </c>
      <c r="B3" s="4" t="inlineStr">
        <is>
          <t xml:space="preserve"> </t>
        </is>
      </c>
    </row>
    <row r="4">
      <c r="A4" s="4" t="inlineStr">
        <is>
          <t>Schedule of Finance Liabilities</t>
        </is>
      </c>
      <c r="B4" s="4" t="inlineStr">
        <is>
          <t>Finance lease consists of the following as of December 31, 2024: December 31, 2024 December 31, 2023 Interest Rate (%) (1) Maturity Date Bulk PODS Ltd. $ 2,919,270 $ 4,763,020 7.33 % December 2027 Bulk Nordic Five Ltd. (2) 10,450,000 11,595,861 3.97 % April 2028 Total $ 13,369,270 $ 16,358,881 Less: unamortized issuance costs, net (91,222) (140,113) $ 13,278,048 $ 16,218,768 Less: current portion (2,843,750) (2,989,612) Secured long-term debt, net $ 10,434,298 $ 13,229,156 (1) Interest rates on the loan facilities are fixed.</t>
        </is>
      </c>
    </row>
    <row r="5">
      <c r="A5" s="4" t="inlineStr">
        <is>
          <t>Schedule of Future Minimum Lease Payments</t>
        </is>
      </c>
      <c r="B5" s="4" t="inlineStr">
        <is>
          <t xml:space="preserve">Future minimum lease payments under finance leases with initial or remaining terms in excess of one year at December 31, 2024 were: Year ending December 31, 2025 $ 3,558,294 2026 2,553,912 2027 1,320,923 2028 7,595,976 Total minimum lease payments $ 15,029,105 Less amount representing interest 1,659,835 Present value of minimum lease payments 13,369,270 Less current portion (2,843,750) Less issuance costs (91,222) Long-term portion $ 10,434,2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ong-Term Liabilities</t>
        </is>
      </c>
      <c r="B4" s="4" t="inlineStr">
        <is>
          <t xml:space="preserve">The components of Other Long-term Liabilities are as follows: 12/31/2024 12/31/2023 Beginning Balance $ 17,936,540 $ 19,974,390 Payments to non-controlling interest recorded as long-term liability (21,039,558) (2,500,000) Earnings attributable to non-controlling interest recorded as interest expense 3,103,018 462,150 Ending balance $ — $ 17,936,5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Calculation of Basic and Diluted Income Per Share</t>
        </is>
      </c>
      <c r="B4" s="4" t="inlineStr">
        <is>
          <t xml:space="preserve">The following table summarizes the calculation of basic and diluted income per share: For the Years Ended December 31, 2024 December 31, 2023 Net income $ 28,903,383 $ 26,323,300 Weighted Average Shares - Basic 45,391,855 44,773,899 Dilutive effect of restricted stock awards 654,189 701,554 Weighted Average Shares - Diluted 46,046,044 45,475,453 Basic net income per share $ 0.64 $ 0.59 Diluted net income per share $ 0.63 $ 0.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5492901</v>
      </c>
      <c r="C3" s="5" t="n">
        <v>5657837</v>
      </c>
    </row>
    <row r="4">
      <c r="A4" s="4" t="inlineStr">
        <is>
          <t>Fixed assets, accumulated depreciation</t>
        </is>
      </c>
      <c r="B4" s="6" t="n">
        <v>151951990</v>
      </c>
      <c r="C4" s="6" t="n">
        <v>127015253</v>
      </c>
    </row>
    <row r="5">
      <c r="A5" s="4" t="inlineStr">
        <is>
          <t>Finance lease right of use assets, accumulated amortization</t>
        </is>
      </c>
      <c r="B5" s="5" t="n">
        <v>10697881</v>
      </c>
      <c r="C5" s="5" t="n">
        <v>10539384</v>
      </c>
    </row>
    <row r="6">
      <c r="A6" s="4" t="inlineStr">
        <is>
          <t>Preferred stock, par value (in dollars per share)</t>
        </is>
      </c>
      <c r="B6" s="7" t="n">
        <v>0.0001</v>
      </c>
      <c r="C6" s="7" t="n">
        <v>0.0001</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001</v>
      </c>
      <c r="C10" s="7" t="n">
        <v>0.0001</v>
      </c>
    </row>
    <row r="11">
      <c r="A11" s="4" t="inlineStr">
        <is>
          <t>Shares authorized (in shares)</t>
        </is>
      </c>
      <c r="B11" s="6" t="n">
        <v>100000000</v>
      </c>
      <c r="C11" s="6" t="n">
        <v>100000000</v>
      </c>
    </row>
    <row r="12">
      <c r="A12" s="4" t="inlineStr">
        <is>
          <t>Common stock, shares issued (in shares)</t>
        </is>
      </c>
      <c r="B12" s="6" t="n">
        <v>64961433</v>
      </c>
      <c r="C12" s="6" t="n">
        <v>46466622</v>
      </c>
    </row>
    <row r="13">
      <c r="A13" s="4" t="inlineStr">
        <is>
          <t>Common stock, shares outstanding (in shares)</t>
        </is>
      </c>
      <c r="B13" s="6" t="n">
        <v>64961433</v>
      </c>
      <c r="C13" s="6" t="n">
        <v>464666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and 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Share-based Compensation, Restricted Stock and Restricted Stock Units Activity</t>
        </is>
      </c>
      <c r="B4" s="4" t="inlineStr">
        <is>
          <t>A summary of activity related to outstanding restricted securities for fiscal years 2024 and 2023 is presented in the table below: Restricted Shares Weighted-Average Grant-Date Fair Value Per Share Unvested shares at December 31, 2022 1,367,310 $ 3.07 Granted 607,111 $ 5.53 Vested (536,593) $ 3.45 Forfeited (14,168) $ 3.04 Unvested shares at December 31, 2023 1,423,660 $ 3.97 Granted 435,469 $ 7.70 Vested (546,822) $ 3.81 Forfeited — Unvested shares at December 31, 2024 1,312,307 $ 5.27 Fiscal Years Ended December 31, 2024 2023 Fair value of restricted shares vested $ 2,992,891 $ 3,014,568 Unrecognized compensation cost for restricted shares $ 4,248,433 $ 3,685,460 Weighted average remaining period to expense restricted shares (years) 2.80 3.33</t>
        </is>
      </c>
    </row>
    <row r="5">
      <c r="A5" s="4" t="inlineStr">
        <is>
          <t>Schedule of Dividends Payable</t>
        </is>
      </c>
      <c r="B5" s="4" t="inlineStr">
        <is>
          <t>Dividends payable consist of the following: Dividends payable (1) Balance at December 31, 2022 $ 626,178 Accrued dividend 668,536 Paid in cash (148,393) Balance at December 31, 2023 1,146,321 Accrued dividend 627,244 Paid in cash (562,574) Balance at December 31, 2024 $ 1,210,991 (1) Accrued dividends on unvested restricted shares under the Company's incentive compensation pl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Allocation</t>
        </is>
      </c>
      <c r="B4" s="4" t="inlineStr">
        <is>
          <t xml:space="preserve">The total consideration was preliminarily allocated on a relative fair value basis to the assets acquired, as follows (in millions): (in millions) December 30, 2024 Renaissance Vessels $ 197,048,841 Bunkers and lube inventories 5,588,193 Prepaid expenses 289,459 Total assets $ 202,926,493 Assumed loans and lease liabilities $ 100,049,292 Fair value of the common stock issued 91,019,086 Cash consideration related to the Closing Adjustment 9,179,747 Transaction costs 2,678,368 Total consideration $ 202,926,493 The following table summarizes the preliminary allocation of the purchase price to the estimated fair values of the assets acquired and liabilities assumed: Net working capital, excluding cash $ 1,772,889 Property, plant and equipment 1,844,100 Goodwill 3,104,800 Other intangible assets 2,251,100 Fair value of net assets acquired, excluding cash and cash equivalents 8,972,889 Cash and cash equivalents 326,888 Fair value of net assets acquired $ 9,299,7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ected Segment Financial Information</t>
        </is>
      </c>
      <c r="B4" s="4" t="inlineStr">
        <is>
          <t>The following tables present selected financial information with respect to our reportable segment: December 31, 2024 December 31, 2023 Shipping segment Voyage revenue $ 493,439,058 $ 467,573,493 Charter revenue 30,326,291 23,715,895 Shipping segment total revenue 523,765,349 491,289,388 Reconciliation: All other revenue (1) 12,770,897 7,978,446 Total consolidated revenue $ 536,536,246 $ 499,267,834 December 31, 2024 December 31, 2023 Shipping segment total revenue $ 523,765,349 $ 491,289,388 Less: Voyage expense 237,478,669 227,434,670 TCE revenue (2) 286,286,680 263,854,718 Other operating expenses 237,838,066 219,237,521 Other expenses (16,679,121) (16,079,425) Total consolidated net income $ 31,769,493 $ 28,537,772 (1) All other revenue includes revenue from our port and terminal operations, as well as other ancillary services. (2) TCE revenue represents shipping segment total revenue less voyage expenses and is considered the segment measure of profit/loss.</t>
        </is>
      </c>
    </row>
    <row r="5">
      <c r="A5" s="4" t="inlineStr">
        <is>
          <t>Schedule of Revenue From External Customers</t>
        </is>
      </c>
      <c r="B5" s="4" t="inlineStr">
        <is>
          <t xml:space="preserve">Revenue from external customers is attributed to geographic areas as follows: Revenue: December 31, 2024 December 31, 2023 United States $ 169,382,692 $ 142,246,632 Canada 72,820,447 74,496,107 Germany 44,129,597 23,855,953 Singapore 39,422,507 26,892,281 United Kingdom 35,535,921 58,507,173 Other (1) 175,245,081 173,269,688 Total consolidated revenue $ 536,536,246 $ 499,267,834 </t>
        </is>
      </c>
    </row>
    <row r="6">
      <c r="A6" s="4" t="inlineStr">
        <is>
          <t>Schedule of Other Segment Disclosures</t>
        </is>
      </c>
      <c r="B6" s="4" t="inlineStr">
        <is>
          <t>Other segment disclosures: December 31, 2024 December 31, 2023 Shipping Other Total Shipping Other Total Interest expense 17,073,184 — 17,073,184 17,025,547 — 17,025,547 Depreciation and amortization (1) 30,041,771 333,950 30,375,721 29,513,633 556,762 30,070,395 Other non-recurring items — — — 1,738,511 — 1,738,511 Segment assets 730,727,634 205,729,447 936,457,081 498,656,103 206,523,865 705,179,968 The Company incurred Capital expenditures of $260,996,761 and $31,418,327 for shipping segment assets for the years ended December 31, 2024 and 2023,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4" customWidth="1" min="1" max="1"/>
    <col width="22" customWidth="1" min="2" max="2"/>
    <col width="36" customWidth="1" min="3" max="3"/>
    <col width="21" customWidth="1" min="4" max="4"/>
    <col width="14" customWidth="1" min="5" max="5"/>
    <col width="14" customWidth="1" min="6" max="6"/>
    <col width="14" customWidth="1" min="7" max="7"/>
  </cols>
  <sheetData>
    <row r="1">
      <c r="A1" s="1" t="inlineStr">
        <is>
          <t>General Information General Information (Details) $ in Millions</t>
        </is>
      </c>
      <c r="B1" s="2" t="inlineStr">
        <is>
          <t>Nov. 06, 2024 USD ($)</t>
        </is>
      </c>
      <c r="C1" s="2" t="inlineStr">
        <is>
          <t>Dec. 31, 2024 vessel numberOfVessel</t>
        </is>
      </c>
      <c r="D1" s="2" t="inlineStr">
        <is>
          <t>Dec. 30, 2024 vessel</t>
        </is>
      </c>
      <c r="E1" s="2" t="inlineStr">
        <is>
          <t>Nov. 05, 2024</t>
        </is>
      </c>
      <c r="F1" s="2" t="inlineStr">
        <is>
          <t>Oct. 03, 2024</t>
        </is>
      </c>
      <c r="G1" s="2" t="inlineStr">
        <is>
          <t>Dec. 31, 2023</t>
        </is>
      </c>
    </row>
    <row r="2">
      <c r="A2" s="4" t="inlineStr">
        <is>
          <t>SS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s</t>
        </is>
      </c>
      <c r="B4" s="4" t="inlineStr">
        <is>
          <t xml:space="preserve"> </t>
        </is>
      </c>
      <c r="C4" s="4" t="inlineStr">
        <is>
          <t xml:space="preserve"> </t>
        </is>
      </c>
      <c r="D4" s="6" t="n">
        <v>15</v>
      </c>
      <c r="E4" s="4" t="inlineStr">
        <is>
          <t xml:space="preserve"> </t>
        </is>
      </c>
      <c r="F4" s="4" t="inlineStr">
        <is>
          <t xml:space="preserve"> </t>
        </is>
      </c>
      <c r="G4" s="4" t="inlineStr">
        <is>
          <t xml:space="preserve"> </t>
        </is>
      </c>
    </row>
    <row r="5">
      <c r="A5" s="4" t="inlineStr">
        <is>
          <t>PANL 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9" t="n">
        <v>1</v>
      </c>
      <c r="C7" s="9" t="n">
        <v>1</v>
      </c>
      <c r="D7" s="4" t="inlineStr">
        <is>
          <t xml:space="preserve"> </t>
        </is>
      </c>
      <c r="E7" s="9" t="n">
        <v>0.5</v>
      </c>
      <c r="F7" s="9" t="n">
        <v>0.5</v>
      </c>
      <c r="G7" s="9" t="n">
        <v>0.5</v>
      </c>
    </row>
    <row r="8">
      <c r="A8" s="4" t="inlineStr">
        <is>
          <t>Payments to Acquire Equity Method Investments | $</t>
        </is>
      </c>
      <c r="B8" s="5" t="n">
        <v>1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 Acquired</t>
        </is>
      </c>
      <c r="B9" s="9" t="n">
        <v>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rdic Bulk Holding Company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9" t="n">
        <v>0.67</v>
      </c>
      <c r="D12" s="4" t="inlineStr">
        <is>
          <t xml:space="preserve"> </t>
        </is>
      </c>
      <c r="E12" s="10" t="n">
        <v>0.6667</v>
      </c>
      <c r="F12" s="4" t="inlineStr">
        <is>
          <t xml:space="preserve"> </t>
        </is>
      </c>
      <c r="G12" s="9" t="n">
        <v>0.67</v>
      </c>
    </row>
    <row r="13">
      <c r="A13" s="4" t="inlineStr">
        <is>
          <t>Panam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vessels</t>
        </is>
      </c>
      <c r="B15" s="4" t="inlineStr">
        <is>
          <t xml:space="preserve"> </t>
        </is>
      </c>
      <c r="C15" s="6" t="n">
        <v>3</v>
      </c>
      <c r="D15" s="4" t="inlineStr">
        <is>
          <t xml:space="preserve"> </t>
        </is>
      </c>
      <c r="E15" s="4" t="inlineStr">
        <is>
          <t xml:space="preserve"> </t>
        </is>
      </c>
      <c r="F15" s="4" t="inlineStr">
        <is>
          <t xml:space="preserve"> </t>
        </is>
      </c>
      <c r="G15" s="4" t="inlineStr">
        <is>
          <t xml:space="preserve"> </t>
        </is>
      </c>
    </row>
    <row r="16">
      <c r="A16" s="4" t="inlineStr">
        <is>
          <t>Ultramax Ice Class 1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vessels</t>
        </is>
      </c>
      <c r="B18" s="4" t="inlineStr">
        <is>
          <t xml:space="preserve"> </t>
        </is>
      </c>
      <c r="C18" s="6" t="n">
        <v>2</v>
      </c>
      <c r="D18" s="4" t="inlineStr">
        <is>
          <t xml:space="preserve"> </t>
        </is>
      </c>
      <c r="E18" s="4" t="inlineStr">
        <is>
          <t xml:space="preserve"> </t>
        </is>
      </c>
      <c r="F18" s="4" t="inlineStr">
        <is>
          <t xml:space="preserve"> </t>
        </is>
      </c>
      <c r="G18" s="4" t="inlineStr">
        <is>
          <t xml:space="preserve"> </t>
        </is>
      </c>
    </row>
    <row r="19">
      <c r="A19" s="4" t="inlineStr">
        <is>
          <t>Supram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vessels</t>
        </is>
      </c>
      <c r="B21" s="4" t="inlineStr">
        <is>
          <t xml:space="preserve"> </t>
        </is>
      </c>
      <c r="C21" s="6" t="n">
        <v>9</v>
      </c>
      <c r="D21" s="4" t="inlineStr">
        <is>
          <t xml:space="preserve"> </t>
        </is>
      </c>
      <c r="E21" s="4" t="inlineStr">
        <is>
          <t xml:space="preserve"> </t>
        </is>
      </c>
      <c r="F21" s="4" t="inlineStr">
        <is>
          <t xml:space="preserve"> </t>
        </is>
      </c>
      <c r="G21" s="4" t="inlineStr">
        <is>
          <t xml:space="preserve"> </t>
        </is>
      </c>
    </row>
    <row r="22">
      <c r="A22" s="4" t="inlineStr">
        <is>
          <t>Panamax Ice Class 1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vessels | numberOfVessel</t>
        </is>
      </c>
      <c r="B24" s="4" t="inlineStr">
        <is>
          <t xml:space="preserve"> </t>
        </is>
      </c>
      <c r="C24" s="6" t="n">
        <v>6</v>
      </c>
      <c r="D24" s="4" t="inlineStr">
        <is>
          <t xml:space="preserve"> </t>
        </is>
      </c>
      <c r="E24" s="4" t="inlineStr">
        <is>
          <t xml:space="preserve"> </t>
        </is>
      </c>
      <c r="F24" s="4" t="inlineStr">
        <is>
          <t xml:space="preserve"> </t>
        </is>
      </c>
      <c r="G24" s="4" t="inlineStr">
        <is>
          <t xml:space="preserve"> </t>
        </is>
      </c>
    </row>
    <row r="25">
      <c r="A25" s="4" t="inlineStr">
        <is>
          <t>Ultram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vessels</t>
        </is>
      </c>
      <c r="B27" s="4" t="inlineStr">
        <is>
          <t xml:space="preserve"> </t>
        </is>
      </c>
      <c r="C27" s="6" t="n">
        <v>2</v>
      </c>
      <c r="D27" s="4" t="inlineStr">
        <is>
          <t xml:space="preserve"> </t>
        </is>
      </c>
      <c r="E27" s="4" t="inlineStr">
        <is>
          <t xml:space="preserve"> </t>
        </is>
      </c>
      <c r="F27" s="4" t="inlineStr">
        <is>
          <t xml:space="preserve"> </t>
        </is>
      </c>
      <c r="G27" s="4" t="inlineStr">
        <is>
          <t xml:space="preserve"> </t>
        </is>
      </c>
    </row>
    <row r="28">
      <c r="A28" s="4" t="inlineStr">
        <is>
          <t>Nordic Bulk Ventures Holding Company Ltd. | Owner Of Deck Bar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t>
        </is>
      </c>
      <c r="B30" s="4" t="inlineStr">
        <is>
          <t xml:space="preserve"> </t>
        </is>
      </c>
      <c r="C30" s="9" t="n">
        <v>0.5</v>
      </c>
      <c r="D30" s="4" t="inlineStr">
        <is>
          <t xml:space="preserve"> </t>
        </is>
      </c>
      <c r="E30" s="4" t="inlineStr">
        <is>
          <t xml:space="preserve"> </t>
        </is>
      </c>
      <c r="F30" s="4" t="inlineStr">
        <is>
          <t xml:space="preserve"> </t>
        </is>
      </c>
      <c r="G30" s="4" t="inlineStr">
        <is>
          <t xml:space="preserve"> </t>
        </is>
      </c>
    </row>
    <row r="31">
      <c r="A31" s="4" t="inlineStr">
        <is>
          <t>PANL US | Panam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vessels</t>
        </is>
      </c>
      <c r="B33" s="4" t="inlineStr">
        <is>
          <t xml:space="preserve"> </t>
        </is>
      </c>
      <c r="C33" s="6" t="n">
        <v>4</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6" customWidth="1" min="1" max="1"/>
    <col width="22" customWidth="1" min="2" max="2"/>
    <col width="15" customWidth="1" min="3" max="3"/>
    <col width="21" customWidth="1" min="4" max="4"/>
    <col width="14" customWidth="1" min="5" max="5"/>
    <col width="14" customWidth="1" min="6" max="6"/>
    <col width="14" customWidth="1" min="7" max="7"/>
    <col width="25" customWidth="1" min="8" max="8"/>
    <col width="25" customWidth="1" min="9" max="9"/>
    <col width="14" customWidth="1" min="10" max="10"/>
  </cols>
  <sheetData>
    <row r="1">
      <c r="A1" s="1" t="inlineStr">
        <is>
          <t>Nature of Organization (Details) $ in Millions</t>
        </is>
      </c>
      <c r="C1" s="2" t="inlineStr">
        <is>
          <t>1 Months Ended</t>
        </is>
      </c>
    </row>
    <row r="2">
      <c r="B2" s="2" t="inlineStr">
        <is>
          <t>Nov. 06, 2024 USD ($)</t>
        </is>
      </c>
      <c r="C2" s="2" t="inlineStr">
        <is>
          <t>Sep. 30, 2019</t>
        </is>
      </c>
      <c r="D2" s="2" t="inlineStr">
        <is>
          <t>Dec. 31, 2024 vessel</t>
        </is>
      </c>
      <c r="E2" s="2" t="inlineStr">
        <is>
          <t>Nov. 05, 2024</t>
        </is>
      </c>
      <c r="F2" s="2" t="inlineStr">
        <is>
          <t>Oct. 03, 2024</t>
        </is>
      </c>
      <c r="G2" s="2" t="inlineStr">
        <is>
          <t>Dec. 31, 2023</t>
        </is>
      </c>
      <c r="H2" s="2" t="inlineStr">
        <is>
          <t>Jan. 21, 2021 subsidiary</t>
        </is>
      </c>
      <c r="I2" s="2" t="inlineStr">
        <is>
          <t>Dec. 23, 2020 subsidiary</t>
        </is>
      </c>
      <c r="J2" s="2" t="inlineStr">
        <is>
          <t>Sep. 28,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ubsidiaries formed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v>
      </c>
      <c r="I4" s="6" t="n">
        <v>2</v>
      </c>
      <c r="J4" s="4" t="inlineStr">
        <is>
          <t xml:space="preserve"> </t>
        </is>
      </c>
    </row>
    <row r="5">
      <c r="A5" s="4" t="inlineStr">
        <is>
          <t>Nordic Bulk Ventures Holding Company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3333</v>
      </c>
    </row>
    <row r="8">
      <c r="A8" s="4" t="inlineStr">
        <is>
          <t>Panam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vessels | vessel</t>
        </is>
      </c>
      <c r="B10" s="4" t="inlineStr">
        <is>
          <t xml:space="preserve"> </t>
        </is>
      </c>
      <c r="C10" s="4" t="inlineStr">
        <is>
          <t xml:space="preserve"> </t>
        </is>
      </c>
      <c r="D10" s="6" t="n">
        <v>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NL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percentage</t>
        </is>
      </c>
      <c r="B13" s="4" t="inlineStr">
        <is>
          <t xml:space="preserve"> </t>
        </is>
      </c>
      <c r="C13" s="9" t="n">
        <v>0.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NL 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t>
        </is>
      </c>
      <c r="B16" s="9" t="n">
        <v>1</v>
      </c>
      <c r="C16" s="4" t="inlineStr">
        <is>
          <t xml:space="preserve"> </t>
        </is>
      </c>
      <c r="D16" s="9" t="n">
        <v>1</v>
      </c>
      <c r="E16" s="9" t="n">
        <v>0.5</v>
      </c>
      <c r="F16" s="9" t="n">
        <v>0.5</v>
      </c>
      <c r="G16" s="9" t="n">
        <v>0.5</v>
      </c>
      <c r="H16" s="4" t="inlineStr">
        <is>
          <t xml:space="preserve"> </t>
        </is>
      </c>
      <c r="I16" s="4" t="inlineStr">
        <is>
          <t xml:space="preserve"> </t>
        </is>
      </c>
      <c r="J16" s="4" t="inlineStr">
        <is>
          <t xml:space="preserve"> </t>
        </is>
      </c>
    </row>
    <row r="17">
      <c r="A17" s="4" t="inlineStr">
        <is>
          <t>Payments to Acquire Equity Method Investments | $</t>
        </is>
      </c>
      <c r="B17" s="5" t="n">
        <v>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Method Investment, Ownership Percentage Acquired</t>
        </is>
      </c>
      <c r="B18" s="9"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LN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t>
        </is>
      </c>
      <c r="B21" s="4" t="inlineStr">
        <is>
          <t xml:space="preserve"> </t>
        </is>
      </c>
      <c r="C21" s="4" t="inlineStr">
        <is>
          <t xml:space="preserve"> </t>
        </is>
      </c>
      <c r="D21" s="9"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rdic Bulk Ventures Holding Company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percentage</t>
        </is>
      </c>
      <c r="B24" s="4" t="inlineStr">
        <is>
          <t xml:space="preserve"> </t>
        </is>
      </c>
      <c r="C24" s="4" t="inlineStr">
        <is>
          <t xml:space="preserve"> </t>
        </is>
      </c>
      <c r="D24" s="10" t="n">
        <v>0.666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Revenue Recognition (Narrative) (Details) - USD ($)</t>
        </is>
      </c>
      <c r="B1" s="2" t="inlineStr">
        <is>
          <t>12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Revenues</t>
        </is>
      </c>
      <c r="B4" s="5" t="n">
        <v>536536246</v>
      </c>
      <c r="C4" s="5" t="n">
        <v>499267834</v>
      </c>
    </row>
    <row r="5">
      <c r="A5" s="4" t="inlineStr">
        <is>
          <t>Deferred costs</t>
        </is>
      </c>
      <c r="B5" s="5" t="n">
        <v>2200000</v>
      </c>
      <c r="C5" s="6" t="n">
        <v>2300000</v>
      </c>
    </row>
    <row r="6">
      <c r="A6" s="4" t="inlineStr">
        <is>
          <t>Standard payment terms</t>
        </is>
      </c>
      <c r="B6" s="4" t="inlineStr">
        <is>
          <t>The voyage contract generally has standard payment terms of 95% freight paid within three days after completion of loading. The Company acts as the principal in these contracts.</t>
        </is>
      </c>
      <c r="C6" s="4" t="inlineStr">
        <is>
          <t xml:space="preserve"> </t>
        </is>
      </c>
    </row>
    <row r="7">
      <c r="A7" s="4" t="inlineStr">
        <is>
          <t>Voyage revenue</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Revenues</t>
        </is>
      </c>
      <c r="B9" s="5" t="n">
        <v>494106763</v>
      </c>
      <c r="C9" s="5" t="n">
        <v>46858091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ct of Revenue Guidance, Financial Statements (Details) - USD ($)</t>
        </is>
      </c>
      <c r="B1" s="2" t="inlineStr">
        <is>
          <t>12 Months Ended</t>
        </is>
      </c>
    </row>
    <row r="2">
      <c r="B2" s="2" t="inlineStr">
        <is>
          <t>Dec. 31, 2024</t>
        </is>
      </c>
      <c r="C2" s="2" t="inlineStr">
        <is>
          <t>Dec. 31, 2023</t>
        </is>
      </c>
    </row>
    <row r="3">
      <c r="A3" s="3" t="inlineStr">
        <is>
          <t>Consolidated Balance Sheets</t>
        </is>
      </c>
      <c r="B3" s="4" t="inlineStr">
        <is>
          <t xml:space="preserve"> </t>
        </is>
      </c>
      <c r="C3" s="4" t="inlineStr">
        <is>
          <t xml:space="preserve"> </t>
        </is>
      </c>
    </row>
    <row r="4">
      <c r="A4" s="4" t="inlineStr">
        <is>
          <t>Advance hire, prepaid expenses and other current assets</t>
        </is>
      </c>
      <c r="B4" s="5" t="n">
        <v>29969352</v>
      </c>
      <c r="C4" s="5" t="n">
        <v>28340246</v>
      </c>
    </row>
    <row r="5">
      <c r="A5" s="4" t="inlineStr">
        <is>
          <t>Total current assets</t>
        </is>
      </c>
      <c r="B5" s="6" t="n">
        <v>191993893</v>
      </c>
      <c r="C5" s="6" t="n">
        <v>191825879</v>
      </c>
    </row>
    <row r="6">
      <c r="A6" s="4" t="inlineStr">
        <is>
          <t>Total assets</t>
        </is>
      </c>
      <c r="B6" s="6" t="n">
        <v>936457081</v>
      </c>
      <c r="C6" s="6" t="n">
        <v>705179968</v>
      </c>
    </row>
    <row r="7">
      <c r="A7" s="4" t="inlineStr">
        <is>
          <t>Deferred revenue</t>
        </is>
      </c>
      <c r="B7" s="6" t="n">
        <v>15447488</v>
      </c>
      <c r="C7" s="6" t="n">
        <v>15629886</v>
      </c>
    </row>
    <row r="8">
      <c r="A8" s="4" t="inlineStr">
        <is>
          <t>Total current liabilities</t>
        </is>
      </c>
      <c r="B8" s="6" t="n">
        <v>109108111</v>
      </c>
      <c r="C8" s="6" t="n">
        <v>105334319</v>
      </c>
    </row>
    <row r="9">
      <c r="A9" s="4" t="inlineStr">
        <is>
          <t>Accumulated deficit</t>
        </is>
      </c>
      <c r="B9" s="6" t="n">
        <v>169155149</v>
      </c>
      <c r="C9" s="6" t="n">
        <v>159026799</v>
      </c>
    </row>
    <row r="10">
      <c r="A10" s="4" t="inlineStr">
        <is>
          <t>Total liabilities and stockholders' equity</t>
        </is>
      </c>
      <c r="B10" s="6" t="n">
        <v>936457081</v>
      </c>
      <c r="C10" s="6" t="n">
        <v>705179968</v>
      </c>
    </row>
    <row r="11">
      <c r="A11" s="3" t="inlineStr">
        <is>
          <t>Consolidated Statements of Cash Flows</t>
        </is>
      </c>
      <c r="B11" s="4" t="inlineStr">
        <is>
          <t xml:space="preserve"> </t>
        </is>
      </c>
      <c r="C11" s="4" t="inlineStr">
        <is>
          <t xml:space="preserve"> </t>
        </is>
      </c>
    </row>
    <row r="12">
      <c r="A12" s="4" t="inlineStr">
        <is>
          <t>Net income</t>
        </is>
      </c>
      <c r="B12" s="6" t="n">
        <v>31769493</v>
      </c>
      <c r="C12" s="6" t="n">
        <v>28537772</v>
      </c>
    </row>
    <row r="13">
      <c r="A13" s="4" t="inlineStr">
        <is>
          <t>Advance hire, prepaid expenses and other current assets</t>
        </is>
      </c>
      <c r="B13" s="6" t="n">
        <v>-2688870</v>
      </c>
      <c r="C13" s="6" t="n">
        <v>-342776</v>
      </c>
    </row>
    <row r="14">
      <c r="A14" s="4" t="inlineStr">
        <is>
          <t>Deferred revenue</t>
        </is>
      </c>
      <c r="B14" s="6" t="n">
        <v>-182398</v>
      </c>
      <c r="C14" s="6" t="n">
        <v>-5254072</v>
      </c>
    </row>
    <row r="15">
      <c r="A15" s="3" t="inlineStr">
        <is>
          <t>Consolidated Statements of Operations</t>
        </is>
      </c>
      <c r="B15" s="4" t="inlineStr">
        <is>
          <t xml:space="preserve"> </t>
        </is>
      </c>
      <c r="C15" s="4" t="inlineStr">
        <is>
          <t xml:space="preserve"> </t>
        </is>
      </c>
    </row>
    <row r="16">
      <c r="A16" s="4" t="inlineStr">
        <is>
          <t>Revenues</t>
        </is>
      </c>
      <c r="B16" s="6" t="n">
        <v>536536246</v>
      </c>
      <c r="C16" s="6" t="n">
        <v>499267834</v>
      </c>
    </row>
    <row r="17">
      <c r="A17" s="4" t="inlineStr">
        <is>
          <t>Voyage expense</t>
        </is>
      </c>
      <c r="B17" s="6" t="n">
        <v>237478669</v>
      </c>
      <c r="C17" s="6" t="n">
        <v>227434670</v>
      </c>
    </row>
    <row r="18">
      <c r="A18" s="4" t="inlineStr">
        <is>
          <t>Charter hire expense</t>
        </is>
      </c>
      <c r="B18" s="6" t="n">
        <v>130763801</v>
      </c>
      <c r="C18" s="6" t="n">
        <v>111033537</v>
      </c>
    </row>
    <row r="19">
      <c r="A19" s="4" t="inlineStr">
        <is>
          <t>Total Expenses</t>
        </is>
      </c>
      <c r="B19" s="6" t="n">
        <v>488087632</v>
      </c>
      <c r="C19" s="6" t="n">
        <v>454650637</v>
      </c>
    </row>
    <row r="20">
      <c r="A20" s="4" t="inlineStr">
        <is>
          <t>Income from Operations</t>
        </is>
      </c>
      <c r="B20" s="5" t="n">
        <v>48448614</v>
      </c>
      <c r="C20" s="5" t="n">
        <v>44617197</v>
      </c>
    </row>
    <row r="21">
      <c r="A21" s="4" t="inlineStr">
        <is>
          <t>Basic (in dollars per share)</t>
        </is>
      </c>
      <c r="B21" s="8" t="n">
        <v>0.64</v>
      </c>
      <c r="C21" s="8" t="n">
        <v>0.59</v>
      </c>
    </row>
    <row r="22">
      <c r="A22" s="4" t="inlineStr">
        <is>
          <t>Diluted (in dollars per share)</t>
        </is>
      </c>
      <c r="B22" s="8" t="n">
        <v>0.63</v>
      </c>
      <c r="C22" s="8" t="n">
        <v>0.58</v>
      </c>
    </row>
    <row r="23">
      <c r="A23" s="4" t="inlineStr">
        <is>
          <t>Voyage revenue</t>
        </is>
      </c>
      <c r="B23" s="4" t="inlineStr">
        <is>
          <t xml:space="preserve"> </t>
        </is>
      </c>
      <c r="C23" s="4" t="inlineStr">
        <is>
          <t xml:space="preserve"> </t>
        </is>
      </c>
    </row>
    <row r="24">
      <c r="A24" s="3" t="inlineStr">
        <is>
          <t>Consolidated Statements of Operations</t>
        </is>
      </c>
      <c r="B24" s="4" t="inlineStr">
        <is>
          <t xml:space="preserve"> </t>
        </is>
      </c>
      <c r="C24" s="4" t="inlineStr">
        <is>
          <t xml:space="preserve"> </t>
        </is>
      </c>
    </row>
    <row r="25">
      <c r="A25" s="4" t="inlineStr">
        <is>
          <t>Revenues</t>
        </is>
      </c>
      <c r="B25" s="5" t="n">
        <v>494106763</v>
      </c>
      <c r="C25" s="5" t="n">
        <v>468580914</v>
      </c>
    </row>
    <row r="26">
      <c r="A26" s="4" t="inlineStr">
        <is>
          <t>Retained Earnings (Accumulated Deficit)</t>
        </is>
      </c>
      <c r="B26" s="4" t="inlineStr">
        <is>
          <t xml:space="preserve"> </t>
        </is>
      </c>
      <c r="C26" s="4" t="inlineStr">
        <is>
          <t xml:space="preserve"> </t>
        </is>
      </c>
    </row>
    <row r="27">
      <c r="A27" s="3" t="inlineStr">
        <is>
          <t>Consolidated Statements of Cash Flows</t>
        </is>
      </c>
      <c r="B27" s="4" t="inlineStr">
        <is>
          <t xml:space="preserve"> </t>
        </is>
      </c>
      <c r="C27" s="4" t="inlineStr">
        <is>
          <t xml:space="preserve"> </t>
        </is>
      </c>
    </row>
    <row r="28">
      <c r="A28" s="4" t="inlineStr">
        <is>
          <t>Net income</t>
        </is>
      </c>
      <c r="B28" s="5" t="n">
        <v>28903383</v>
      </c>
      <c r="C28" s="5" t="n">
        <v>263233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t>
        </is>
      </c>
      <c r="B1" s="2" t="inlineStr">
        <is>
          <t>12 Months Ended</t>
        </is>
      </c>
    </row>
    <row r="2">
      <c r="B2" s="2" t="inlineStr">
        <is>
          <t>Dec. 31, 2024</t>
        </is>
      </c>
      <c r="C2" s="2" t="inlineStr">
        <is>
          <t>Dec. 31, 2023</t>
        </is>
      </c>
    </row>
    <row r="3">
      <c r="A3" s="4" t="inlineStr">
        <is>
          <t>Trade Accounts Receivable | Credit Concentration Risk | Two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t>
        </is>
      </c>
      <c r="B5" s="9" t="n">
        <v>0.49</v>
      </c>
      <c r="C5" s="9" t="n">
        <v>0.57</v>
      </c>
    </row>
    <row r="6">
      <c r="A6" s="4" t="inlineStr">
        <is>
          <t>Trade Accounts Receivable | Credit Concentration Risk | Customer One Of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t>
        </is>
      </c>
      <c r="B8" s="9" t="n">
        <v>0.35</v>
      </c>
      <c r="C8" s="9" t="n">
        <v>0.35</v>
      </c>
    </row>
    <row r="9">
      <c r="A9" s="4" t="inlineStr">
        <is>
          <t>Trade Accounts Receivable | Credit Concentration Risk | Customer Two Of Two</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t>
        </is>
      </c>
      <c r="B11" s="9" t="n">
        <v>0.14</v>
      </c>
      <c r="C11" s="9" t="n">
        <v>0.22</v>
      </c>
    </row>
    <row r="12">
      <c r="A12" s="4" t="inlineStr">
        <is>
          <t>Sales Revenue, Net | Customer Concentration Risk | Two Custome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t>
        </is>
      </c>
      <c r="B14" s="4" t="inlineStr">
        <is>
          <t xml:space="preserve"> </t>
        </is>
      </c>
      <c r="C14" s="9" t="n">
        <v>0.1</v>
      </c>
    </row>
    <row r="15">
      <c r="A15" s="4" t="inlineStr">
        <is>
          <t>Sales Revenue, Net | Customer Concentration Risk | One Custom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t>
        </is>
      </c>
      <c r="B17" s="9" t="n">
        <v>0.1</v>
      </c>
      <c r="C17" s="4" t="inlineStr">
        <is>
          <t xml:space="preserve"> </t>
        </is>
      </c>
    </row>
    <row r="18">
      <c r="A18" s="4" t="inlineStr">
        <is>
          <t>United States | Accounts Receivable | Geographic Concentration Risk | Twenty Five Customer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t>
        </is>
      </c>
      <c r="B20" s="9" t="n">
        <v>0.67</v>
      </c>
      <c r="C20" s="4" t="inlineStr">
        <is>
          <t xml:space="preserve"> </t>
        </is>
      </c>
    </row>
    <row r="21">
      <c r="A21" s="4" t="inlineStr">
        <is>
          <t>United States | Accounts Receivable | Geographic Concentration Risk | Twenty Seven Customer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t>
        </is>
      </c>
      <c r="B23" s="4" t="inlineStr">
        <is>
          <t xml:space="preserve"> </t>
        </is>
      </c>
      <c r="C23" s="9" t="n">
        <v>0.7</v>
      </c>
    </row>
    <row r="24">
      <c r="A24" s="4" t="inlineStr">
        <is>
          <t>United States | Sales Revenue, Net | Geographic Concentration Risk</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Percentage</t>
        </is>
      </c>
      <c r="B26" s="9" t="n">
        <v>0.32</v>
      </c>
      <c r="C26" s="9" t="n">
        <v>0.29</v>
      </c>
    </row>
    <row r="27">
      <c r="A27" s="4" t="inlineStr">
        <is>
          <t>Canada | Accounts Receivable | Geographic Concentration Risk | Five Customers</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Percentage</t>
        </is>
      </c>
      <c r="B29" s="9" t="n">
        <v>0.67</v>
      </c>
      <c r="C29" s="4" t="inlineStr">
        <is>
          <t xml:space="preserve"> </t>
        </is>
      </c>
    </row>
    <row r="30">
      <c r="A30" s="4" t="inlineStr">
        <is>
          <t>Canada | Accounts Receivable | Geographic Concentration Risk | Three Customers</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Percentage</t>
        </is>
      </c>
      <c r="B32" s="4" t="inlineStr">
        <is>
          <t xml:space="preserve"> </t>
        </is>
      </c>
      <c r="C32" s="9" t="n">
        <v>0.7</v>
      </c>
    </row>
    <row r="33">
      <c r="A33" s="4" t="inlineStr">
        <is>
          <t>Canada | Sales Revenue, Net | Geographic Concentration Risk</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Percentage</t>
        </is>
      </c>
      <c r="B35" s="9" t="n">
        <v>0.14</v>
      </c>
      <c r="C35" s="9" t="n">
        <v>0.15</v>
      </c>
    </row>
    <row r="36">
      <c r="A36" s="4" t="inlineStr">
        <is>
          <t>United Kingdom | Sales Revenue, Net | Geographic Concentration Risk</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Percentage</t>
        </is>
      </c>
      <c r="B38" s="4" t="inlineStr">
        <is>
          <t xml:space="preserve"> </t>
        </is>
      </c>
      <c r="C38" s="9" t="n">
        <v>0.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elants and Restricted Cash (Details) - USD ($)</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Money Market Funds, at Carrying Value</t>
        </is>
      </c>
      <c r="B3" s="5" t="n">
        <v>33239201</v>
      </c>
      <c r="C3" s="5" t="n">
        <v>38556005</v>
      </c>
      <c r="D3" s="4" t="inlineStr">
        <is>
          <t xml:space="preserve"> </t>
        </is>
      </c>
    </row>
    <row r="4">
      <c r="A4" s="4" t="inlineStr">
        <is>
          <t>Cash</t>
        </is>
      </c>
      <c r="B4" s="6" t="n">
        <v>43361887</v>
      </c>
      <c r="C4" s="6" t="n">
        <v>50275361</v>
      </c>
      <c r="D4" s="4" t="inlineStr">
        <is>
          <t xml:space="preserve"> </t>
        </is>
      </c>
    </row>
    <row r="5">
      <c r="A5" s="4" t="inlineStr">
        <is>
          <t>Total cash and cash equivalents</t>
        </is>
      </c>
      <c r="B5" s="6" t="n">
        <v>86805470</v>
      </c>
      <c r="C5" s="6" t="n">
        <v>99037866</v>
      </c>
      <c r="D5" s="4" t="inlineStr">
        <is>
          <t xml:space="preserve"> </t>
        </is>
      </c>
    </row>
    <row r="6">
      <c r="A6" s="4" t="inlineStr">
        <is>
          <t>Cash, Cash Equivalents, Restricted Cash, and Restricted Cash Equivalents</t>
        </is>
      </c>
      <c r="B6" s="5" t="n">
        <v>86805470</v>
      </c>
      <c r="C6" s="5" t="n">
        <v>99037866</v>
      </c>
      <c r="D6" s="5" t="n">
        <v>1283846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5" t="n">
        <v>5492901</v>
      </c>
      <c r="C4" s="5" t="n">
        <v>5657837</v>
      </c>
      <c r="D4" s="5" t="n">
        <v>4367848</v>
      </c>
    </row>
    <row r="5">
      <c r="A5" s="4" t="inlineStr">
        <is>
          <t>Provision for doubtful accounts</t>
        </is>
      </c>
      <c r="B5" s="6" t="n">
        <v>1835064</v>
      </c>
      <c r="C5" s="6" t="n">
        <v>2938879</v>
      </c>
      <c r="D5" s="4" t="inlineStr">
        <is>
          <t xml:space="preserve"> </t>
        </is>
      </c>
    </row>
    <row r="6">
      <c r="A6" s="4" t="inlineStr">
        <is>
          <t>Allowance for doubtful accounts receivable, uncollectible</t>
        </is>
      </c>
      <c r="B6" s="5" t="n">
        <v>2000000</v>
      </c>
      <c r="C6" s="5" t="n">
        <v>1648890</v>
      </c>
      <c r="D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5" t="n">
        <v>536536246</v>
      </c>
      <c r="C4" s="5" t="n">
        <v>499267834</v>
      </c>
    </row>
    <row r="5">
      <c r="A5" s="3" t="inlineStr">
        <is>
          <t>Operating expenses:</t>
        </is>
      </c>
      <c r="B5" s="4" t="inlineStr">
        <is>
          <t xml:space="preserve"> </t>
        </is>
      </c>
      <c r="C5" s="4" t="inlineStr">
        <is>
          <t xml:space="preserve"> </t>
        </is>
      </c>
    </row>
    <row r="6">
      <c r="A6" s="4" t="inlineStr">
        <is>
          <t>Voyage expense</t>
        </is>
      </c>
      <c r="B6" s="6" t="n">
        <v>237478669</v>
      </c>
      <c r="C6" s="6" t="n">
        <v>227434670</v>
      </c>
    </row>
    <row r="7">
      <c r="A7" s="4" t="inlineStr">
        <is>
          <t>Charter hire expense</t>
        </is>
      </c>
      <c r="B7" s="6" t="n">
        <v>130763801</v>
      </c>
      <c r="C7" s="6" t="n">
        <v>111033537</v>
      </c>
    </row>
    <row r="8">
      <c r="A8" s="4" t="inlineStr">
        <is>
          <t>Terminal &amp; stevedore expenses</t>
        </is>
      </c>
      <c r="B8" s="6" t="n">
        <v>9299425</v>
      </c>
      <c r="C8" s="6" t="n">
        <v>5809025</v>
      </c>
    </row>
    <row r="9">
      <c r="A9" s="4" t="inlineStr">
        <is>
          <t>Vessel operating expenses</t>
        </is>
      </c>
      <c r="B9" s="6" t="n">
        <v>55543547</v>
      </c>
      <c r="C9" s="6" t="n">
        <v>55783562</v>
      </c>
    </row>
    <row r="10">
      <c r="A10" s="4" t="inlineStr">
        <is>
          <t>General and administrative</t>
        </is>
      </c>
      <c r="B10" s="6" t="n">
        <v>24626469</v>
      </c>
      <c r="C10" s="6" t="n">
        <v>22780937</v>
      </c>
    </row>
    <row r="11">
      <c r="A11" s="4" t="inlineStr">
        <is>
          <t>Depreciation and amortization</t>
        </is>
      </c>
      <c r="B11" s="6" t="n">
        <v>30375721</v>
      </c>
      <c r="C11" s="6" t="n">
        <v>30070395</v>
      </c>
    </row>
    <row r="12">
      <c r="A12" s="4" t="inlineStr">
        <is>
          <t>Loss on sale of vessels</t>
        </is>
      </c>
      <c r="B12" s="6" t="n">
        <v>0</v>
      </c>
      <c r="C12" s="6" t="n">
        <v>1738511</v>
      </c>
    </row>
    <row r="13">
      <c r="A13" s="4" t="inlineStr">
        <is>
          <t>Total operating expenses</t>
        </is>
      </c>
      <c r="B13" s="6" t="n">
        <v>488087632</v>
      </c>
      <c r="C13" s="6" t="n">
        <v>454650637</v>
      </c>
    </row>
    <row r="14">
      <c r="A14" s="4" t="inlineStr">
        <is>
          <t>Income from operations</t>
        </is>
      </c>
      <c r="B14" s="6" t="n">
        <v>48448614</v>
      </c>
      <c r="C14" s="6" t="n">
        <v>44617197</v>
      </c>
    </row>
    <row r="15">
      <c r="A15" s="3" t="inlineStr">
        <is>
          <t>Other (expense) income:</t>
        </is>
      </c>
      <c r="B15" s="4" t="inlineStr">
        <is>
          <t xml:space="preserve"> </t>
        </is>
      </c>
      <c r="C15" s="4" t="inlineStr">
        <is>
          <t xml:space="preserve"> </t>
        </is>
      </c>
    </row>
    <row r="16">
      <c r="A16" s="4" t="inlineStr">
        <is>
          <t>Interest expense</t>
        </is>
      </c>
      <c r="B16" s="6" t="n">
        <v>-17073184</v>
      </c>
      <c r="C16" s="6" t="n">
        <v>-17025547</v>
      </c>
    </row>
    <row r="17">
      <c r="A17" s="4" t="inlineStr">
        <is>
          <t>Interest income</t>
        </is>
      </c>
      <c r="B17" s="6" t="n">
        <v>3022593</v>
      </c>
      <c r="C17" s="6" t="n">
        <v>3572134</v>
      </c>
    </row>
    <row r="18">
      <c r="A18" s="4" t="inlineStr">
        <is>
          <t>Unrealized (loss) gain on derivative instruments</t>
        </is>
      </c>
      <c r="B18" s="6" t="n">
        <v>-953042</v>
      </c>
      <c r="C18" s="6" t="n">
        <v>-2925347</v>
      </c>
    </row>
    <row r="19">
      <c r="A19" s="4" t="inlineStr">
        <is>
          <t>Other income</t>
        </is>
      </c>
      <c r="B19" s="6" t="n">
        <v>1427530</v>
      </c>
      <c r="C19" s="6" t="n">
        <v>761485</v>
      </c>
    </row>
    <row r="20">
      <c r="A20" s="4" t="inlineStr">
        <is>
          <t>Total other expense, net</t>
        </is>
      </c>
      <c r="B20" s="6" t="n">
        <v>-16679121</v>
      </c>
      <c r="C20" s="6" t="n">
        <v>-16079425</v>
      </c>
    </row>
    <row r="21">
      <c r="A21" s="4" t="inlineStr">
        <is>
          <t>Net income</t>
        </is>
      </c>
      <c r="B21" s="6" t="n">
        <v>31769493</v>
      </c>
      <c r="C21" s="6" t="n">
        <v>28537772</v>
      </c>
    </row>
    <row r="22">
      <c r="A22" s="4" t="inlineStr">
        <is>
          <t>Income attributable to noncontrolling interests</t>
        </is>
      </c>
      <c r="B22" s="6" t="n">
        <v>-2866110</v>
      </c>
      <c r="C22" s="6" t="n">
        <v>-2214472</v>
      </c>
    </row>
    <row r="23">
      <c r="A23" s="4" t="inlineStr">
        <is>
          <t>Net income attributable to Pangaea Logistics Solutions Ltd.</t>
        </is>
      </c>
      <c r="B23" s="5" t="n">
        <v>28903383</v>
      </c>
      <c r="C23" s="5" t="n">
        <v>26323300</v>
      </c>
    </row>
    <row r="24">
      <c r="A24" s="3" t="inlineStr">
        <is>
          <t>Earnings per common share:</t>
        </is>
      </c>
      <c r="B24" s="4" t="inlineStr">
        <is>
          <t xml:space="preserve"> </t>
        </is>
      </c>
      <c r="C24" s="4" t="inlineStr">
        <is>
          <t xml:space="preserve"> </t>
        </is>
      </c>
    </row>
    <row r="25">
      <c r="A25" s="4" t="inlineStr">
        <is>
          <t>Basic (in dollars per share)</t>
        </is>
      </c>
      <c r="B25" s="8" t="n">
        <v>0.64</v>
      </c>
      <c r="C25" s="8" t="n">
        <v>0.59</v>
      </c>
    </row>
    <row r="26">
      <c r="A26" s="4" t="inlineStr">
        <is>
          <t>Diluted (in dollars per share)</t>
        </is>
      </c>
      <c r="B26" s="8" t="n">
        <v>0.63</v>
      </c>
      <c r="C26" s="8" t="n">
        <v>0.58</v>
      </c>
    </row>
    <row r="27">
      <c r="A27" s="3" t="inlineStr">
        <is>
          <t>Weighted average shares used to compute earnings per common share</t>
        </is>
      </c>
      <c r="B27" s="4" t="inlineStr">
        <is>
          <t xml:space="preserve"> </t>
        </is>
      </c>
      <c r="C27" s="4" t="inlineStr">
        <is>
          <t xml:space="preserve"> </t>
        </is>
      </c>
    </row>
    <row r="28">
      <c r="A28" s="4" t="inlineStr">
        <is>
          <t>Basic (in shares)</t>
        </is>
      </c>
      <c r="B28" s="6" t="n">
        <v>45391855</v>
      </c>
      <c r="C28" s="6" t="n">
        <v>44773899</v>
      </c>
    </row>
    <row r="29">
      <c r="A29" s="4" t="inlineStr">
        <is>
          <t>Diluted (in shares)</t>
        </is>
      </c>
      <c r="B29" s="6" t="n">
        <v>46046044</v>
      </c>
      <c r="C29" s="6" t="n">
        <v>45475453</v>
      </c>
    </row>
    <row r="30">
      <c r="A30" s="4" t="inlineStr">
        <is>
          <t>Related Party</t>
        </is>
      </c>
      <c r="B30" s="4" t="inlineStr">
        <is>
          <t xml:space="preserve"> </t>
        </is>
      </c>
      <c r="C30" s="4" t="inlineStr">
        <is>
          <t xml:space="preserve"> </t>
        </is>
      </c>
    </row>
    <row r="31">
      <c r="A31" s="3" t="inlineStr">
        <is>
          <t>Other (expense) income:</t>
        </is>
      </c>
      <c r="B31" s="4" t="inlineStr">
        <is>
          <t xml:space="preserve"> </t>
        </is>
      </c>
      <c r="C31" s="4" t="inlineStr">
        <is>
          <t xml:space="preserve"> </t>
        </is>
      </c>
    </row>
    <row r="32">
      <c r="A32" s="4" t="inlineStr">
        <is>
          <t>Income attributable to Non-controlling interest recorded as long-term liability interest expense</t>
        </is>
      </c>
      <c r="B32" s="5" t="n">
        <v>-3103018</v>
      </c>
      <c r="C32" s="5" t="n">
        <v>-462150</v>
      </c>
    </row>
    <row r="33">
      <c r="A33" s="4" t="inlineStr">
        <is>
          <t>Voyage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6" t="n">
        <v>494106763</v>
      </c>
      <c r="C35" s="6" t="n">
        <v>468580914</v>
      </c>
    </row>
    <row r="36">
      <c r="A36" s="4" t="inlineStr">
        <is>
          <t>Charter revenu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6" t="n">
        <v>30326291</v>
      </c>
      <c r="C38" s="6" t="n">
        <v>23715895</v>
      </c>
    </row>
    <row r="39">
      <c r="A39" s="4" t="inlineStr">
        <is>
          <t>Terminal &amp; Stevedore Revenue</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5" t="n">
        <v>12103192</v>
      </c>
      <c r="C41" s="5" t="n">
        <v>69710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vanced Hire, Prepaid Expenses and Other Current Asse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dvance hire</t>
        </is>
      </c>
      <c r="B3" s="5" t="n">
        <v>3348104</v>
      </c>
      <c r="C3" s="5" t="n">
        <v>2509313</v>
      </c>
    </row>
    <row r="4">
      <c r="A4" s="4" t="inlineStr">
        <is>
          <t>Prepaid expenses</t>
        </is>
      </c>
      <c r="B4" s="6" t="n">
        <v>9517482</v>
      </c>
      <c r="C4" s="6" t="n">
        <v>7072634</v>
      </c>
    </row>
    <row r="5">
      <c r="A5" s="4" t="inlineStr">
        <is>
          <t>Accrued receivables</t>
        </is>
      </c>
      <c r="B5" s="6" t="n">
        <v>7352376</v>
      </c>
      <c r="C5" s="6" t="n">
        <v>5777596</v>
      </c>
    </row>
    <row r="6">
      <c r="A6" s="4" t="inlineStr">
        <is>
          <t>Cash margin on deposit</t>
        </is>
      </c>
      <c r="B6" s="5" t="n">
        <v>3268455</v>
      </c>
      <c r="C6" s="5" t="n">
        <v>3751257</v>
      </c>
    </row>
    <row r="7">
      <c r="A7" s="4" t="inlineStr">
        <is>
          <t>Derivative Asset, Current, Statement of Financial Position [Extensible Enumeration]</t>
        </is>
      </c>
      <c r="B7" s="4" t="inlineStr">
        <is>
          <t>Total</t>
        </is>
      </c>
      <c r="C7" s="4" t="inlineStr">
        <is>
          <t>Total</t>
        </is>
      </c>
    </row>
    <row r="8">
      <c r="A8" s="4" t="inlineStr">
        <is>
          <t>Other current assets</t>
        </is>
      </c>
      <c r="B8" s="5" t="n">
        <v>4435739</v>
      </c>
      <c r="C8" s="5" t="n">
        <v>5845309</v>
      </c>
    </row>
    <row r="9">
      <c r="A9" s="4" t="inlineStr">
        <is>
          <t>Total</t>
        </is>
      </c>
      <c r="B9" s="6" t="n">
        <v>29969352</v>
      </c>
      <c r="C9" s="6" t="n">
        <v>28340246</v>
      </c>
    </row>
    <row r="10">
      <c r="A10" s="4" t="inlineStr">
        <is>
          <t>Derivative Asset, Current</t>
        </is>
      </c>
      <c r="B10" s="5" t="n">
        <v>2047196</v>
      </c>
      <c r="C10" s="5" t="n">
        <v>33841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Vessels and Depreciation (Details)</t>
        </is>
      </c>
      <c r="B1" s="2" t="inlineStr">
        <is>
          <t>Dec. 31, 2024 USD ($)</t>
        </is>
      </c>
    </row>
    <row r="2">
      <c r="A2" s="3" t="inlineStr">
        <is>
          <t>Property, Plant and Equipment [Line Items]</t>
        </is>
      </c>
      <c r="B2" s="4" t="inlineStr">
        <is>
          <t xml:space="preserve"> </t>
        </is>
      </c>
    </row>
    <row r="3">
      <c r="A3" s="4" t="inlineStr">
        <is>
          <t>Vessels Salvage Value Per Lightweight Ton</t>
        </is>
      </c>
      <c r="B3" s="5" t="n">
        <v>300</v>
      </c>
    </row>
    <row r="4">
      <c r="A4" s="4" t="inlineStr">
        <is>
          <t>Vessels | Minimum</t>
        </is>
      </c>
      <c r="B4" s="4" t="inlineStr">
        <is>
          <t xml:space="preserve"> </t>
        </is>
      </c>
    </row>
    <row r="5">
      <c r="A5" s="3" t="inlineStr">
        <is>
          <t>Property, Plant and Equipment [Line Items]</t>
        </is>
      </c>
      <c r="B5" s="4" t="inlineStr">
        <is>
          <t xml:space="preserve"> </t>
        </is>
      </c>
    </row>
    <row r="6">
      <c r="A6" s="4" t="inlineStr">
        <is>
          <t>Vessels useful life</t>
        </is>
      </c>
      <c r="B6" s="4" t="inlineStr">
        <is>
          <t>25 years</t>
        </is>
      </c>
    </row>
    <row r="7">
      <c r="A7" s="4" t="inlineStr">
        <is>
          <t>Vessels | Maximum</t>
        </is>
      </c>
      <c r="B7" s="4" t="inlineStr">
        <is>
          <t xml:space="preserve"> </t>
        </is>
      </c>
    </row>
    <row r="8">
      <c r="A8" s="3" t="inlineStr">
        <is>
          <t>Property, Plant and Equipment [Line Items]</t>
        </is>
      </c>
      <c r="B8" s="4" t="inlineStr">
        <is>
          <t xml:space="preserve"> </t>
        </is>
      </c>
    </row>
    <row r="9">
      <c r="A9" s="4" t="inlineStr">
        <is>
          <t>Vessels useful life</t>
        </is>
      </c>
      <c r="B9" s="4" t="inlineStr">
        <is>
          <t>30 years</t>
        </is>
      </c>
    </row>
    <row r="10">
      <c r="A10" s="4" t="inlineStr">
        <is>
          <t>Current Fleet | Minimum</t>
        </is>
      </c>
      <c r="B10" s="4" t="inlineStr">
        <is>
          <t xml:space="preserve"> </t>
        </is>
      </c>
    </row>
    <row r="11">
      <c r="A11" s="3" t="inlineStr">
        <is>
          <t>Property, Plant and Equipment [Line Items]</t>
        </is>
      </c>
      <c r="B11" s="4" t="inlineStr">
        <is>
          <t xml:space="preserve"> </t>
        </is>
      </c>
    </row>
    <row r="12">
      <c r="A12" s="4" t="inlineStr">
        <is>
          <t>Vessels useful life</t>
        </is>
      </c>
      <c r="B12" s="4" t="inlineStr">
        <is>
          <t>8 years</t>
        </is>
      </c>
    </row>
    <row r="13">
      <c r="A13" s="4" t="inlineStr">
        <is>
          <t>Current Fleet | Maximum</t>
        </is>
      </c>
      <c r="B13" s="4" t="inlineStr">
        <is>
          <t xml:space="preserve"> </t>
        </is>
      </c>
    </row>
    <row r="14">
      <c r="A14" s="3" t="inlineStr">
        <is>
          <t>Property, Plant and Equipment [Line Items]</t>
        </is>
      </c>
      <c r="B14" s="4" t="inlineStr">
        <is>
          <t xml:space="preserve"> </t>
        </is>
      </c>
    </row>
    <row r="15">
      <c r="A15" s="4" t="inlineStr">
        <is>
          <t>Vessels useful life</t>
        </is>
      </c>
      <c r="B15" s="4" t="inlineStr">
        <is>
          <t>2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Long-lived Assets Impairment Considerations (Details) - USD ($)</t>
        </is>
      </c>
      <c r="D1" s="2" t="inlineStr">
        <is>
          <t>3 Months Ended</t>
        </is>
      </c>
      <c r="F1" s="2" t="inlineStr">
        <is>
          <t>12 Months Ended</t>
        </is>
      </c>
    </row>
    <row r="2">
      <c r="B2" s="2" t="inlineStr">
        <is>
          <t>Oct. 17, 2023</t>
        </is>
      </c>
      <c r="C2" s="2" t="inlineStr">
        <is>
          <t>Jan. 18, 2023</t>
        </is>
      </c>
      <c r="D2" s="2" t="inlineStr">
        <is>
          <t>Dec. 31, 2023</t>
        </is>
      </c>
      <c r="E2" s="2" t="inlineStr">
        <is>
          <t>Mar. 31, 2023</t>
        </is>
      </c>
      <c r="F2" s="2" t="inlineStr">
        <is>
          <t>Dec. 31, 2024</t>
        </is>
      </c>
      <c r="G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impairment of vessels</t>
        </is>
      </c>
      <c r="B4" s="5" t="n">
        <v>9500000</v>
      </c>
      <c r="C4" s="5" t="n">
        <v>8900000</v>
      </c>
      <c r="D4" s="4" t="inlineStr">
        <is>
          <t xml:space="preserve"> </t>
        </is>
      </c>
      <c r="E4" s="4" t="inlineStr">
        <is>
          <t xml:space="preserve"> </t>
        </is>
      </c>
      <c r="F4" s="4" t="inlineStr">
        <is>
          <t xml:space="preserve"> </t>
        </is>
      </c>
      <c r="G4" s="4" t="inlineStr">
        <is>
          <t xml:space="preserve"> </t>
        </is>
      </c>
    </row>
    <row r="5">
      <c r="A5" s="4" t="inlineStr">
        <is>
          <t>Loss on sales of vessels</t>
        </is>
      </c>
      <c r="B5" s="4" t="inlineStr">
        <is>
          <t xml:space="preserve"> </t>
        </is>
      </c>
      <c r="C5" s="4" t="inlineStr">
        <is>
          <t xml:space="preserve"> </t>
        </is>
      </c>
      <c r="D5" s="5" t="n">
        <v>600000</v>
      </c>
      <c r="E5" s="5" t="n">
        <v>1200000</v>
      </c>
      <c r="F5" s="5" t="n">
        <v>0</v>
      </c>
      <c r="G5" s="5" t="n">
        <v>1738511</v>
      </c>
    </row>
  </sheetData>
  <mergeCells count="3">
    <mergeCell ref="D1:E1"/>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Debt Issuance Costs and Bank Fee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Debt issuance costs and bank fees paid to financial institutions</t>
        </is>
      </c>
      <c r="B4" s="5" t="n">
        <v>7599543</v>
      </c>
      <c r="C4" s="5" t="n">
        <v>7599543</v>
      </c>
    </row>
    <row r="5">
      <c r="A5" s="4" t="inlineStr">
        <is>
          <t>Additional debt issuance costs</t>
        </is>
      </c>
      <c r="B5" s="6" t="n">
        <v>2043785</v>
      </c>
      <c r="C5" s="6" t="n">
        <v>0</v>
      </c>
    </row>
    <row r="6">
      <c r="A6" s="4" t="inlineStr">
        <is>
          <t>Less: accumulated amortization</t>
        </is>
      </c>
      <c r="B6" s="6" t="n">
        <v>-5142820</v>
      </c>
      <c r="C6" s="6" t="n">
        <v>-4109086</v>
      </c>
    </row>
    <row r="7">
      <c r="A7" s="4" t="inlineStr">
        <is>
          <t>Unamortized debt issuance costs and bank fees</t>
        </is>
      </c>
      <c r="B7" s="6" t="n">
        <v>4500508</v>
      </c>
      <c r="C7" s="6" t="n">
        <v>3490457</v>
      </c>
    </row>
    <row r="8">
      <c r="A8" s="4" t="inlineStr">
        <is>
          <t>Amortization included in interest expense</t>
        </is>
      </c>
      <c r="B8" s="5" t="n">
        <v>1033735</v>
      </c>
      <c r="C8" s="5" t="n">
        <v>94659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Payable and Accrued Expense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ccounts payable</t>
        </is>
      </c>
      <c r="B4" s="5" t="n">
        <v>14817287</v>
      </c>
      <c r="C4" s="5" t="n">
        <v>6277693</v>
      </c>
    </row>
    <row r="5">
      <c r="A5" s="4" t="inlineStr">
        <is>
          <t>Accrued expenses</t>
        </is>
      </c>
      <c r="B5" s="6" t="n">
        <v>11530275</v>
      </c>
      <c r="C5" s="6" t="n">
        <v>14038418</v>
      </c>
    </row>
    <row r="6">
      <c r="A6" s="4" t="inlineStr">
        <is>
          <t>Payments to Suppliers</t>
        </is>
      </c>
      <c r="B6" s="6" t="n">
        <v>7700506</v>
      </c>
      <c r="C6" s="6" t="n">
        <v>4393533</v>
      </c>
    </row>
    <row r="7">
      <c r="A7" s="4" t="inlineStr">
        <is>
          <t>Payments for Operating Activities</t>
        </is>
      </c>
      <c r="B7" s="6" t="n">
        <v>10420101</v>
      </c>
      <c r="C7" s="6" t="n">
        <v>8112701</v>
      </c>
    </row>
    <row r="8">
      <c r="A8" s="4" t="inlineStr">
        <is>
          <t>Other accrued liabilities</t>
        </is>
      </c>
      <c r="B8" s="6" t="n">
        <v>2916393</v>
      </c>
      <c r="C8" s="6" t="n">
        <v>3013917</v>
      </c>
    </row>
    <row r="9">
      <c r="A9" s="4" t="inlineStr">
        <is>
          <t>Total</t>
        </is>
      </c>
      <c r="B9" s="5" t="n">
        <v>47384562</v>
      </c>
      <c r="C9" s="5" t="n">
        <v>3583626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Taxation (Narrative)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ncome tax expense</t>
        </is>
      </c>
      <c r="B4" s="5" t="n">
        <v>389</v>
      </c>
      <c r="C4" s="5" t="n">
        <v>41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tricted Common Share Awards (Narrativ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Recognized cost for restricted stock issued as compensation</t>
        </is>
      </c>
      <c r="B4" s="5" t="n">
        <v>2788190</v>
      </c>
      <c r="C4" s="5" t="n">
        <v>208780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Fair Value of Financial Instruments (Details)</t>
        </is>
      </c>
      <c r="B1" s="2" t="inlineStr">
        <is>
          <t>Dec. 31, 2024 USD ($) Facility</t>
        </is>
      </c>
      <c r="C1" s="2" t="inlineStr">
        <is>
          <t>Dec. 31, 2023 USD ($) Facility</t>
        </is>
      </c>
    </row>
    <row r="2">
      <c r="A2" s="3" t="inlineStr">
        <is>
          <t>Accounting Policies [Abstract]</t>
        </is>
      </c>
      <c r="B2" s="4" t="inlineStr">
        <is>
          <t xml:space="preserve"> </t>
        </is>
      </c>
      <c r="C2" s="4" t="inlineStr">
        <is>
          <t xml:space="preserve"> </t>
        </is>
      </c>
    </row>
    <row r="3">
      <c r="A3" s="4" t="inlineStr">
        <is>
          <t>Number of fixed rate debt facilities | Facility</t>
        </is>
      </c>
      <c r="B3" s="6" t="n">
        <v>8</v>
      </c>
      <c r="C3" s="6" t="n">
        <v>9</v>
      </c>
    </row>
    <row r="4">
      <c r="A4" s="4" t="inlineStr">
        <is>
          <t>Carrying amount of fixed rate long-term debt, financing obligations, and finance leases</t>
        </is>
      </c>
      <c r="B4" s="5" t="n">
        <v>120026549</v>
      </c>
      <c r="C4" s="5" t="n">
        <v>111847339</v>
      </c>
    </row>
    <row r="5">
      <c r="A5" s="4" t="inlineStr">
        <is>
          <t>Fair value of fixed rate long-term debt</t>
        </is>
      </c>
      <c r="B5" s="5" t="n">
        <v>113339208</v>
      </c>
      <c r="C5" s="5" t="n">
        <v>1031196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35" customWidth="1" min="2" max="2"/>
    <col width="29" customWidth="1" min="3" max="3"/>
  </cols>
  <sheetData>
    <row r="1">
      <c r="A1" s="1" t="inlineStr">
        <is>
          <t>Summary of Significant Accounting Policies - Leases (Details)</t>
        </is>
      </c>
      <c r="B1" s="2" t="inlineStr">
        <is>
          <t>12 Months Ended</t>
        </is>
      </c>
    </row>
    <row r="2">
      <c r="B2" s="2" t="inlineStr">
        <is>
          <t>Dec. 31, 2024 USD ($) vessel lease</t>
        </is>
      </c>
      <c r="C2" s="2" t="inlineStr">
        <is>
          <t>Dec. 31, 2023 USD ($) vessel</t>
        </is>
      </c>
    </row>
    <row r="3">
      <c r="A3" s="3" t="inlineStr">
        <is>
          <t>Property, Plant and Equipment [Line Items]</t>
        </is>
      </c>
      <c r="B3" s="4" t="inlineStr">
        <is>
          <t xml:space="preserve"> </t>
        </is>
      </c>
      <c r="C3" s="4" t="inlineStr">
        <is>
          <t xml:space="preserve"> </t>
        </is>
      </c>
    </row>
    <row r="4">
      <c r="A4" s="4" t="inlineStr">
        <is>
          <t>Number of vessels chartered to customers | vessel</t>
        </is>
      </c>
      <c r="B4" s="6" t="n">
        <v>6</v>
      </c>
      <c r="C4" s="6" t="n">
        <v>10</v>
      </c>
    </row>
    <row r="5">
      <c r="A5" s="4" t="inlineStr">
        <is>
          <t>Lease payments | $</t>
        </is>
      </c>
      <c r="B5" s="5" t="n">
        <v>2389000</v>
      </c>
      <c r="C5" s="5" t="n">
        <v>12525000</v>
      </c>
    </row>
    <row r="6">
      <c r="A6" s="4" t="inlineStr">
        <is>
          <t>Time charter, term to completion</t>
        </is>
      </c>
      <c r="B6" s="4" t="inlineStr">
        <is>
          <t>104 days</t>
        </is>
      </c>
      <c r="C6" s="4" t="inlineStr">
        <is>
          <t>180 days</t>
        </is>
      </c>
    </row>
    <row r="7">
      <c r="A7" s="4" t="inlineStr">
        <is>
          <t>Number of noncancelable office leases | lease</t>
        </is>
      </c>
      <c r="B7" s="6" t="n">
        <v>4</v>
      </c>
      <c r="C7" s="4" t="inlineStr">
        <is>
          <t xml:space="preserve"> </t>
        </is>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Vessel lease term</t>
        </is>
      </c>
      <c r="B10" s="4" t="inlineStr">
        <is>
          <t>35 days</t>
        </is>
      </c>
      <c r="C10" s="4" t="inlineStr">
        <is>
          <t>21 days</t>
        </is>
      </c>
    </row>
    <row r="11">
      <c r="A11" s="4" t="inlineStr">
        <is>
          <t>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Vessel lease term</t>
        </is>
      </c>
      <c r="B13" s="4" t="inlineStr">
        <is>
          <t>165 days</t>
        </is>
      </c>
      <c r="C13" s="4" t="inlineStr">
        <is>
          <t>180 days</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14" customWidth="1" min="2" max="2"/>
    <col width="47" customWidth="1" min="3" max="3"/>
    <col width="13" customWidth="1" min="4" max="4"/>
    <col width="27" customWidth="1" min="5" max="5"/>
    <col width="40" customWidth="1" min="6" max="6"/>
    <col width="25" customWidth="1" min="7" max="7"/>
  </cols>
  <sheetData>
    <row r="1">
      <c r="A1" s="1" t="inlineStr">
        <is>
          <t>Consolidated Statements of Changes in Stockholders' Equity - USD ($)</t>
        </is>
      </c>
      <c r="B1" s="2" t="inlineStr">
        <is>
          <t>Total</t>
        </is>
      </c>
      <c r="C1" s="2" t="inlineStr">
        <is>
          <t>Total Pangaea Logistics  Solutions Ltd. Equity</t>
        </is>
      </c>
      <c r="D1" s="2" t="inlineStr">
        <is>
          <t>Common Stock</t>
        </is>
      </c>
      <c r="E1" s="2" t="inlineStr">
        <is>
          <t>Additional Paid-in Capital</t>
        </is>
      </c>
      <c r="F1" s="2" t="inlineStr">
        <is>
          <t>Retained Earnings (Accumulated Deficit)</t>
        </is>
      </c>
      <c r="G1" s="2" t="inlineStr">
        <is>
          <t>Non-Controlling Interest</t>
        </is>
      </c>
    </row>
    <row r="2">
      <c r="A2" s="4" t="inlineStr">
        <is>
          <t>Balance (in shares) at Dec. 31, 2022</t>
        </is>
      </c>
      <c r="B2" s="4" t="inlineStr">
        <is>
          <t xml:space="preserve"> </t>
        </is>
      </c>
      <c r="C2" s="4" t="inlineStr">
        <is>
          <t xml:space="preserve"> </t>
        </is>
      </c>
      <c r="D2" s="6" t="n">
        <v>45898395</v>
      </c>
      <c r="E2" s="4" t="inlineStr">
        <is>
          <t xml:space="preserve"> </t>
        </is>
      </c>
      <c r="F2" s="4" t="inlineStr">
        <is>
          <t xml:space="preserve"> </t>
        </is>
      </c>
      <c r="G2" s="4" t="inlineStr">
        <is>
          <t xml:space="preserve"> </t>
        </is>
      </c>
    </row>
    <row r="3">
      <c r="A3" s="4" t="inlineStr">
        <is>
          <t>Balance at Dec. 31, 2022</t>
        </is>
      </c>
      <c r="B3" s="5" t="n">
        <v>368721530</v>
      </c>
      <c r="C3" s="5" t="n">
        <v>314226062</v>
      </c>
      <c r="D3" s="5" t="n">
        <v>4590</v>
      </c>
      <c r="E3" s="5" t="n">
        <v>162894080</v>
      </c>
      <c r="F3" s="5" t="n">
        <v>151327392</v>
      </c>
      <c r="G3" s="5" t="n">
        <v>544954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6" t="n">
        <v>2087807</v>
      </c>
      <c r="C5" s="6" t="n">
        <v>2087807</v>
      </c>
      <c r="D5" s="4" t="inlineStr">
        <is>
          <t xml:space="preserve"> </t>
        </is>
      </c>
      <c r="E5" s="6" t="n">
        <v>2087807</v>
      </c>
      <c r="F5" s="4" t="inlineStr">
        <is>
          <t xml:space="preserve"> </t>
        </is>
      </c>
      <c r="G5" s="4" t="inlineStr">
        <is>
          <t xml:space="preserve"> </t>
        </is>
      </c>
    </row>
    <row r="6">
      <c r="A6" s="4" t="inlineStr">
        <is>
          <t>Issuance of restricted shares, net of forfeitures (in shares)</t>
        </is>
      </c>
      <c r="B6" s="4" t="inlineStr">
        <is>
          <t xml:space="preserve"> </t>
        </is>
      </c>
      <c r="C6" s="4" t="inlineStr">
        <is>
          <t xml:space="preserve"> </t>
        </is>
      </c>
      <c r="D6" s="6" t="n">
        <v>568227</v>
      </c>
      <c r="E6" s="4" t="inlineStr">
        <is>
          <t xml:space="preserve"> </t>
        </is>
      </c>
      <c r="F6" s="4" t="inlineStr">
        <is>
          <t xml:space="preserve"> </t>
        </is>
      </c>
      <c r="G6" s="4" t="inlineStr">
        <is>
          <t xml:space="preserve"> </t>
        </is>
      </c>
    </row>
    <row r="7">
      <c r="A7" s="4" t="inlineStr">
        <is>
          <t>Issuance of restricted shares, net of forfeitures</t>
        </is>
      </c>
      <c r="B7" s="6" t="n">
        <v>-127283</v>
      </c>
      <c r="C7" s="6" t="n">
        <v>-127283</v>
      </c>
      <c r="D7" s="5" t="n">
        <v>58</v>
      </c>
      <c r="E7" s="6" t="n">
        <v>-127341</v>
      </c>
      <c r="F7" s="4" t="inlineStr">
        <is>
          <t xml:space="preserve"> </t>
        </is>
      </c>
      <c r="G7" s="4" t="inlineStr">
        <is>
          <t xml:space="preserve"> </t>
        </is>
      </c>
    </row>
    <row r="8">
      <c r="A8" s="4" t="inlineStr">
        <is>
          <t>Distribution to Non-Controlling interests</t>
        </is>
      </c>
      <c r="B8" s="6" t="n">
        <v>-10400000</v>
      </c>
      <c r="C8" s="4" t="inlineStr">
        <is>
          <t xml:space="preserve"> </t>
        </is>
      </c>
      <c r="D8" s="4" t="inlineStr">
        <is>
          <t xml:space="preserve"> </t>
        </is>
      </c>
      <c r="E8" s="4" t="inlineStr">
        <is>
          <t xml:space="preserve"> </t>
        </is>
      </c>
      <c r="F8" s="4" t="inlineStr">
        <is>
          <t xml:space="preserve"> </t>
        </is>
      </c>
      <c r="G8" s="6" t="n">
        <v>-10400000</v>
      </c>
    </row>
    <row r="9">
      <c r="A9" s="4" t="inlineStr">
        <is>
          <t>Common Stock Dividend</t>
        </is>
      </c>
      <c r="B9" s="6" t="n">
        <v>-18623893</v>
      </c>
      <c r="C9" s="6" t="n">
        <v>-18623893</v>
      </c>
      <c r="D9" s="4" t="inlineStr">
        <is>
          <t xml:space="preserve"> </t>
        </is>
      </c>
      <c r="E9" s="4" t="inlineStr">
        <is>
          <t xml:space="preserve"> </t>
        </is>
      </c>
      <c r="F9" s="6" t="n">
        <v>-18623893</v>
      </c>
      <c r="G9" s="4" t="inlineStr">
        <is>
          <t xml:space="preserve"> </t>
        </is>
      </c>
    </row>
    <row r="10">
      <c r="A10" s="4" t="inlineStr">
        <is>
          <t>Net income</t>
        </is>
      </c>
      <c r="B10" s="6" t="n">
        <v>28537772</v>
      </c>
      <c r="C10" s="6" t="n">
        <v>26323300</v>
      </c>
      <c r="D10" s="4" t="inlineStr">
        <is>
          <t xml:space="preserve"> </t>
        </is>
      </c>
      <c r="E10" s="4" t="inlineStr">
        <is>
          <t xml:space="preserve"> </t>
        </is>
      </c>
      <c r="F10" s="6" t="n">
        <v>26323300</v>
      </c>
      <c r="G10" s="6" t="n">
        <v>2214472</v>
      </c>
    </row>
    <row r="11">
      <c r="A11" s="4" t="inlineStr">
        <is>
          <t>Balance at Dec. 31, 2023</t>
        </is>
      </c>
      <c r="B11" s="6" t="n">
        <v>370195933</v>
      </c>
      <c r="C11" s="6" t="n">
        <v>323885993</v>
      </c>
      <c r="D11" s="5" t="n">
        <v>4648</v>
      </c>
      <c r="E11" s="6" t="n">
        <v>164854546</v>
      </c>
      <c r="F11" s="6" t="n">
        <v>159026799</v>
      </c>
      <c r="G11" s="6" t="n">
        <v>46309940</v>
      </c>
    </row>
    <row r="12">
      <c r="A12" s="4" t="inlineStr">
        <is>
          <t>Balance (in shares) at Dec. 31, 2023</t>
        </is>
      </c>
      <c r="B12" s="4" t="inlineStr">
        <is>
          <t xml:space="preserve"> </t>
        </is>
      </c>
      <c r="C12" s="4" t="inlineStr">
        <is>
          <t xml:space="preserve"> </t>
        </is>
      </c>
      <c r="D12" s="6" t="n">
        <v>46466622</v>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t>
        </is>
      </c>
      <c r="B14" s="6" t="n">
        <v>2788190</v>
      </c>
      <c r="C14" s="6" t="n">
        <v>2788190</v>
      </c>
      <c r="D14" s="4" t="inlineStr">
        <is>
          <t xml:space="preserve"> </t>
        </is>
      </c>
      <c r="E14" s="6" t="n">
        <v>2788190</v>
      </c>
      <c r="F14" s="4" t="inlineStr">
        <is>
          <t xml:space="preserve"> </t>
        </is>
      </c>
      <c r="G14" s="4" t="inlineStr">
        <is>
          <t xml:space="preserve"> </t>
        </is>
      </c>
    </row>
    <row r="15">
      <c r="A15" s="4" t="inlineStr">
        <is>
          <t>Equity Consideration for Strategic Shipping Inc. Acquisition (shares)</t>
        </is>
      </c>
      <c r="B15" s="4" t="inlineStr">
        <is>
          <t xml:space="preserve"> </t>
        </is>
      </c>
      <c r="C15" s="4" t="inlineStr">
        <is>
          <t xml:space="preserve"> </t>
        </is>
      </c>
      <c r="D15" s="5" t="n">
        <v>18059342</v>
      </c>
      <c r="E15" s="4" t="inlineStr">
        <is>
          <t xml:space="preserve"> </t>
        </is>
      </c>
      <c r="F15" s="4" t="inlineStr">
        <is>
          <t xml:space="preserve"> </t>
        </is>
      </c>
      <c r="G15" s="4" t="inlineStr">
        <is>
          <t xml:space="preserve"> </t>
        </is>
      </c>
    </row>
    <row r="16">
      <c r="A16" s="4" t="inlineStr">
        <is>
          <t>Issuance of restricted shares, net of forfeitures (in shares)</t>
        </is>
      </c>
      <c r="B16" s="4" t="inlineStr">
        <is>
          <t xml:space="preserve"> </t>
        </is>
      </c>
      <c r="C16" s="4" t="inlineStr">
        <is>
          <t xml:space="preserve"> </t>
        </is>
      </c>
      <c r="D16" s="6" t="n">
        <v>435469</v>
      </c>
      <c r="E16" s="4" t="inlineStr">
        <is>
          <t xml:space="preserve"> </t>
        </is>
      </c>
      <c r="F16" s="4" t="inlineStr">
        <is>
          <t xml:space="preserve"> </t>
        </is>
      </c>
      <c r="G16" s="4" t="inlineStr">
        <is>
          <t xml:space="preserve"> </t>
        </is>
      </c>
    </row>
    <row r="17">
      <c r="A17" s="4" t="inlineStr">
        <is>
          <t>Issuance of restricted shares, net of forfeitures</t>
        </is>
      </c>
      <c r="B17" s="6" t="n">
        <v>0</v>
      </c>
      <c r="C17" s="4" t="inlineStr">
        <is>
          <t xml:space="preserve"> </t>
        </is>
      </c>
      <c r="D17" s="5" t="n">
        <v>44</v>
      </c>
      <c r="E17" s="6" t="n">
        <v>-44</v>
      </c>
      <c r="F17" s="4" t="inlineStr">
        <is>
          <t xml:space="preserve"> </t>
        </is>
      </c>
      <c r="G17" s="4" t="inlineStr">
        <is>
          <t xml:space="preserve"> </t>
        </is>
      </c>
    </row>
    <row r="18">
      <c r="A18" s="4" t="inlineStr">
        <is>
          <t>Distribution to Non-Controlling interests</t>
        </is>
      </c>
      <c r="B18" s="6" t="n">
        <v>-2333334</v>
      </c>
      <c r="C18" s="4" t="inlineStr">
        <is>
          <t xml:space="preserve"> </t>
        </is>
      </c>
      <c r="D18" s="4" t="inlineStr">
        <is>
          <t xml:space="preserve"> </t>
        </is>
      </c>
      <c r="E18" s="4" t="inlineStr">
        <is>
          <t xml:space="preserve"> </t>
        </is>
      </c>
      <c r="F18" s="4" t="inlineStr">
        <is>
          <t xml:space="preserve"> </t>
        </is>
      </c>
      <c r="G18" s="6" t="n">
        <v>-2333334</v>
      </c>
    </row>
    <row r="19">
      <c r="A19" s="4" t="inlineStr">
        <is>
          <t>Common Stock Dividend</t>
        </is>
      </c>
      <c r="B19" s="6" t="n">
        <v>-18775033</v>
      </c>
      <c r="C19" s="6" t="n">
        <v>-18775033</v>
      </c>
      <c r="D19" s="4" t="inlineStr">
        <is>
          <t xml:space="preserve"> </t>
        </is>
      </c>
      <c r="E19" s="4" t="inlineStr">
        <is>
          <t xml:space="preserve"> </t>
        </is>
      </c>
      <c r="F19" s="6" t="n">
        <v>-18775033</v>
      </c>
      <c r="G19" s="4" t="inlineStr">
        <is>
          <t xml:space="preserve"> </t>
        </is>
      </c>
    </row>
    <row r="20">
      <c r="A20" s="4" t="inlineStr">
        <is>
          <t>Net income</t>
        </is>
      </c>
      <c r="B20" s="6" t="n">
        <v>31769493</v>
      </c>
      <c r="C20" s="6" t="n">
        <v>28903383</v>
      </c>
      <c r="D20" s="4" t="inlineStr">
        <is>
          <t xml:space="preserve"> </t>
        </is>
      </c>
      <c r="E20" s="4" t="inlineStr">
        <is>
          <t xml:space="preserve"> </t>
        </is>
      </c>
      <c r="F20" s="6" t="n">
        <v>28903383</v>
      </c>
      <c r="G20" s="6" t="n">
        <v>2866110</v>
      </c>
    </row>
    <row r="21">
      <c r="A21" s="4" t="inlineStr">
        <is>
          <t>Balance at Dec. 31, 2024</t>
        </is>
      </c>
      <c r="B21" s="6" t="n">
        <v>474664335</v>
      </c>
      <c r="C21" s="6" t="n">
        <v>427821619</v>
      </c>
      <c r="D21" s="5" t="n">
        <v>6498</v>
      </c>
      <c r="E21" s="6" t="n">
        <v>258659972</v>
      </c>
      <c r="F21" s="5" t="n">
        <v>169155149</v>
      </c>
      <c r="G21" s="5" t="n">
        <v>46842716</v>
      </c>
    </row>
    <row r="22">
      <c r="A22" s="4" t="inlineStr">
        <is>
          <t>Balance (in shares) at Dec. 31, 2024</t>
        </is>
      </c>
      <c r="B22" s="4" t="inlineStr">
        <is>
          <t xml:space="preserve"> </t>
        </is>
      </c>
      <c r="C22" s="4" t="inlineStr">
        <is>
          <t xml:space="preserve"> </t>
        </is>
      </c>
      <c r="D22" s="6" t="n">
        <v>64961433</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ontrolling Interest, Decrease from Business Combination</t>
        </is>
      </c>
      <c r="B24" s="5" t="n">
        <v>-91019086</v>
      </c>
      <c r="C24" s="5" t="n">
        <v>-91019086</v>
      </c>
      <c r="D24" s="5" t="n">
        <v>-1806</v>
      </c>
      <c r="E24" s="5" t="n">
        <v>-91017280</v>
      </c>
      <c r="F24" s="4" t="inlineStr">
        <is>
          <t xml:space="preserve"> </t>
        </is>
      </c>
      <c r="G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Dry docking expenses, capitalized, amortization period, younger than 15 years</t>
        </is>
      </c>
      <c r="B4" s="4" t="inlineStr">
        <is>
          <t>5 years</t>
        </is>
      </c>
      <c r="C4" s="4" t="inlineStr">
        <is>
          <t xml:space="preserve"> </t>
        </is>
      </c>
    </row>
    <row r="5">
      <c r="A5" s="4" t="inlineStr">
        <is>
          <t>Dry docking expenses, capitalized, amortization period, older than 15 years</t>
        </is>
      </c>
      <c r="B5" s="4" t="inlineStr">
        <is>
          <t>2 years 6 months</t>
        </is>
      </c>
      <c r="C5" s="4" t="inlineStr">
        <is>
          <t xml:space="preserve"> </t>
        </is>
      </c>
    </row>
    <row r="6">
      <c r="A6" s="4" t="inlineStr">
        <is>
          <t>Investments and Other Noncurrent Assets</t>
        </is>
      </c>
      <c r="B6" s="5" t="n">
        <v>4760529</v>
      </c>
      <c r="C6" s="5" t="n">
        <v>5590295</v>
      </c>
    </row>
    <row r="7">
      <c r="A7" s="4" t="inlineStr">
        <is>
          <t>Other intangible assets</t>
        </is>
      </c>
      <c r="B7" s="6" t="n">
        <v>1008669</v>
      </c>
      <c r="C7" s="6" t="n">
        <v>1777063</v>
      </c>
    </row>
    <row r="8">
      <c r="A8" s="4" t="inlineStr">
        <is>
          <t>Intangible assets, net</t>
        </is>
      </c>
      <c r="B8" s="6" t="n">
        <v>1242431</v>
      </c>
      <c r="C8" s="4" t="inlineStr">
        <is>
          <t xml:space="preserve"> </t>
        </is>
      </c>
    </row>
    <row r="9">
      <c r="A9" s="4" t="inlineStr">
        <is>
          <t>Seamar Managements S.A.</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Investments and Other Noncurrent Assets</t>
        </is>
      </c>
      <c r="B11" s="6" t="n">
        <v>236219</v>
      </c>
      <c r="C11" s="6" t="n">
        <v>706655</v>
      </c>
    </row>
    <row r="12">
      <c r="A12" s="4" t="inlineStr">
        <is>
          <t>Pangaea Logistics Solutions (US) LCC</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s and Other Noncurrent Assets</t>
        </is>
      </c>
      <c r="B14" s="6" t="n">
        <v>1894927</v>
      </c>
      <c r="C14" s="6" t="n">
        <v>1667093</v>
      </c>
    </row>
    <row r="15">
      <c r="A15" s="4" t="inlineStr">
        <is>
          <t>King George Slag L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Investments and Other Noncurrent Assets</t>
        </is>
      </c>
      <c r="B17" s="6" t="n">
        <v>1100739</v>
      </c>
      <c r="C17" s="6" t="n">
        <v>919509</v>
      </c>
    </row>
    <row r="18">
      <c r="A18" s="4" t="inlineStr">
        <is>
          <t>Bay Stevedoring LL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Investments and Other Noncurrent Assets</t>
        </is>
      </c>
      <c r="B20" s="5" t="n">
        <v>519975</v>
      </c>
      <c r="C20" s="5" t="n">
        <v>5199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Cash Equivalents and Restricted Cash (Details) - US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Money Market Funds, at Carrying Value</t>
        </is>
      </c>
      <c r="B3" s="5" t="n">
        <v>33239201</v>
      </c>
      <c r="C3" s="5" t="n">
        <v>38556005</v>
      </c>
    </row>
    <row r="4">
      <c r="A4" s="4" t="inlineStr">
        <is>
          <t>Time Deposits, at Carrying Value</t>
        </is>
      </c>
      <c r="B4" s="6" t="n">
        <v>10204382</v>
      </c>
      <c r="C4" s="6" t="n">
        <v>10206500</v>
      </c>
    </row>
    <row r="5">
      <c r="A5" s="4" t="inlineStr">
        <is>
          <t>Cash and Due from Banks</t>
        </is>
      </c>
      <c r="B5" s="6" t="n">
        <v>43361887</v>
      </c>
      <c r="C5" s="6" t="n">
        <v>50275361</v>
      </c>
    </row>
    <row r="6">
      <c r="A6" s="4" t="inlineStr">
        <is>
          <t>Total cash and cash equivalents</t>
        </is>
      </c>
      <c r="B6" s="5" t="n">
        <v>86805470</v>
      </c>
      <c r="C6" s="5" t="n">
        <v>990378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 Schedule of Cash and Cash Equivalents (Details) - USD ($)</t>
        </is>
      </c>
      <c r="B1" s="2" t="inlineStr">
        <is>
          <t>Dec. 31, 2024</t>
        </is>
      </c>
      <c r="C1" s="2" t="inlineStr">
        <is>
          <t>Nov. 06, 2024</t>
        </is>
      </c>
      <c r="D1" s="2" t="inlineStr">
        <is>
          <t>Nov. 05, 2024</t>
        </is>
      </c>
      <c r="E1" s="2" t="inlineStr">
        <is>
          <t>Oct. 03, 2024</t>
        </is>
      </c>
      <c r="F1" s="2" t="inlineStr">
        <is>
          <t>Dec. 31, 2023</t>
        </is>
      </c>
      <c r="G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Cash Equivalents, Restricted Cash, and Restricted Cash Equivalents</t>
        </is>
      </c>
      <c r="B3" s="5" t="n">
        <v>86805470</v>
      </c>
      <c r="C3" s="4" t="inlineStr">
        <is>
          <t xml:space="preserve"> </t>
        </is>
      </c>
      <c r="D3" s="4" t="inlineStr">
        <is>
          <t xml:space="preserve"> </t>
        </is>
      </c>
      <c r="E3" s="4" t="inlineStr">
        <is>
          <t xml:space="preserve"> </t>
        </is>
      </c>
      <c r="F3" s="5" t="n">
        <v>99037866</v>
      </c>
      <c r="G3" s="5" t="n">
        <v>128384606</v>
      </c>
    </row>
    <row r="4">
      <c r="A4" s="4" t="inlineStr">
        <is>
          <t>Total cash and cash equivalents</t>
        </is>
      </c>
      <c r="B4" s="5" t="n">
        <v>86805470</v>
      </c>
      <c r="C4" s="4" t="inlineStr">
        <is>
          <t xml:space="preserve"> </t>
        </is>
      </c>
      <c r="D4" s="4" t="inlineStr">
        <is>
          <t xml:space="preserve"> </t>
        </is>
      </c>
      <c r="E4" s="4" t="inlineStr">
        <is>
          <t xml:space="preserve"> </t>
        </is>
      </c>
      <c r="F4" s="6" t="n">
        <v>99037866</v>
      </c>
      <c r="G4" s="4" t="inlineStr">
        <is>
          <t xml:space="preserve"> </t>
        </is>
      </c>
    </row>
    <row r="5">
      <c r="A5" s="4" t="inlineStr">
        <is>
          <t>Nordic Bulk Ventures Holding Company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10" t="n">
        <v>0.666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B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ash Equivalents, Restricted Cash, and Restricted Cash Equivalents</t>
        </is>
      </c>
      <c r="B10" s="4" t="inlineStr">
        <is>
          <t xml:space="preserve"> </t>
        </is>
      </c>
      <c r="C10" s="4" t="inlineStr">
        <is>
          <t xml:space="preserve"> </t>
        </is>
      </c>
      <c r="D10" s="4" t="inlineStr">
        <is>
          <t xml:space="preserve"> </t>
        </is>
      </c>
      <c r="E10" s="4" t="inlineStr">
        <is>
          <t xml:space="preserve"> </t>
        </is>
      </c>
      <c r="F10" s="5" t="n">
        <v>5178409</v>
      </c>
      <c r="G10" s="4" t="inlineStr">
        <is>
          <t xml:space="preserve"> </t>
        </is>
      </c>
    </row>
    <row r="11">
      <c r="A11" s="4" t="inlineStr">
        <is>
          <t>Ownership percentage</t>
        </is>
      </c>
      <c r="B11" s="9" t="n">
        <v>1</v>
      </c>
      <c r="C11" s="9" t="n">
        <v>1</v>
      </c>
      <c r="D11" s="9" t="n">
        <v>0.5</v>
      </c>
      <c r="E11" s="9" t="n">
        <v>0.5</v>
      </c>
      <c r="F11" s="9" t="n">
        <v>0.5</v>
      </c>
      <c r="G11" s="4" t="inlineStr">
        <is>
          <t xml:space="preserve"> </t>
        </is>
      </c>
    </row>
    <row r="12">
      <c r="A12" s="4" t="inlineStr">
        <is>
          <t>Pangae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9"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rdic Bulk Holding Company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9" t="n">
        <v>0.67</v>
      </c>
      <c r="C17" s="4" t="inlineStr">
        <is>
          <t xml:space="preserve"> </t>
        </is>
      </c>
      <c r="D17" s="10" t="n">
        <v>0.6667</v>
      </c>
      <c r="E17" s="4" t="inlineStr">
        <is>
          <t xml:space="preserve"> </t>
        </is>
      </c>
      <c r="F17" s="9" t="n">
        <v>0.67</v>
      </c>
      <c r="G17" s="4" t="inlineStr">
        <is>
          <t xml:space="preserve"> </t>
        </is>
      </c>
    </row>
    <row r="18">
      <c r="A18" s="4" t="inlineStr">
        <is>
          <t>Deck Bar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9" t="n">
        <v>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ngae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ash Equivalents, Restricted Cash, and Restricted Cash Equivalents</t>
        </is>
      </c>
      <c r="B23" s="5" t="n">
        <v>73909070</v>
      </c>
      <c r="C23" s="4" t="inlineStr">
        <is>
          <t xml:space="preserve"> </t>
        </is>
      </c>
      <c r="D23" s="4" t="inlineStr">
        <is>
          <t xml:space="preserve"> </t>
        </is>
      </c>
      <c r="E23" s="4" t="inlineStr">
        <is>
          <t xml:space="preserve"> </t>
        </is>
      </c>
      <c r="F23" s="5" t="n">
        <v>81652679</v>
      </c>
      <c r="G23" s="4" t="inlineStr">
        <is>
          <t xml:space="preserve"> </t>
        </is>
      </c>
    </row>
    <row r="24">
      <c r="A24" s="4" t="inlineStr">
        <is>
          <t>NBH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Cash Equivalents, Restricted Cash, and Restricted Cash Equivalents</t>
        </is>
      </c>
      <c r="B26" s="6" t="n">
        <v>12063063</v>
      </c>
      <c r="C26" s="4" t="inlineStr">
        <is>
          <t xml:space="preserve"> </t>
        </is>
      </c>
      <c r="D26" s="4" t="inlineStr">
        <is>
          <t xml:space="preserve"> </t>
        </is>
      </c>
      <c r="E26" s="4" t="inlineStr">
        <is>
          <t xml:space="preserve"> </t>
        </is>
      </c>
      <c r="F26" s="6" t="n">
        <v>11948547</v>
      </c>
      <c r="G26" s="4" t="inlineStr">
        <is>
          <t xml:space="preserve"> </t>
        </is>
      </c>
    </row>
    <row r="27">
      <c r="A27" s="4" t="inlineStr">
        <is>
          <t>NB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sh and Cash Equival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Cash Equivalents, Restricted Cash, and Restricted Cash Equivalents</t>
        </is>
      </c>
      <c r="B29" s="5" t="n">
        <v>833337</v>
      </c>
      <c r="C29" s="4" t="inlineStr">
        <is>
          <t xml:space="preserve"> </t>
        </is>
      </c>
      <c r="D29" s="4" t="inlineStr">
        <is>
          <t xml:space="preserve"> </t>
        </is>
      </c>
      <c r="E29" s="4" t="inlineStr">
        <is>
          <t xml:space="preserve"> </t>
        </is>
      </c>
      <c r="F29" s="5" t="n">
        <v>5436640</v>
      </c>
      <c r="G2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Variable Interest Entities (Details) - USD ($)</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5" t="n">
        <v>936457081</v>
      </c>
      <c r="C3" s="5" t="n">
        <v>705179968</v>
      </c>
      <c r="D3" s="4" t="inlineStr">
        <is>
          <t xml:space="preserve"> </t>
        </is>
      </c>
    </row>
    <row r="4">
      <c r="A4" s="4" t="inlineStr">
        <is>
          <t>Total stockholders' equity</t>
        </is>
      </c>
      <c r="B4" s="6" t="n">
        <v>474664335</v>
      </c>
      <c r="C4" s="6" t="n">
        <v>370195933</v>
      </c>
      <c r="D4" s="5" t="n">
        <v>368721530</v>
      </c>
    </row>
    <row r="5">
      <c r="A5" s="4" t="inlineStr">
        <is>
          <t>VLNL</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Noncontrolling interest in variable interest entity</t>
        </is>
      </c>
      <c r="B7" s="6" t="n">
        <v>1235000</v>
      </c>
      <c r="C7" s="6" t="n">
        <v>1058000</v>
      </c>
      <c r="D7" s="4" t="inlineStr">
        <is>
          <t xml:space="preserve"> </t>
        </is>
      </c>
    </row>
    <row r="8">
      <c r="A8" s="4" t="inlineStr">
        <is>
          <t>Nordic Bulk Holding Company Ltd.</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Noncontrolling interest in variable interest entity</t>
        </is>
      </c>
      <c r="B10" s="6" t="n">
        <v>45608000</v>
      </c>
      <c r="C10" s="6" t="n">
        <v>45252000</v>
      </c>
      <c r="D10" s="4" t="inlineStr">
        <is>
          <t xml:space="preserve"> </t>
        </is>
      </c>
    </row>
    <row r="11">
      <c r="A11" s="4" t="inlineStr">
        <is>
          <t>Variable Interest Entity | Ship-owning (1)</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Total assets</t>
        </is>
      </c>
      <c r="B13" s="6" t="n">
        <v>373500000</v>
      </c>
      <c r="C13" s="6" t="n">
        <v>100300000</v>
      </c>
      <c r="D13" s="4" t="inlineStr">
        <is>
          <t xml:space="preserve"> </t>
        </is>
      </c>
    </row>
    <row r="14">
      <c r="A14" s="4" t="inlineStr">
        <is>
          <t>Carrying amount, liabilities</t>
        </is>
      </c>
      <c r="B14" s="6" t="n">
        <v>365700000</v>
      </c>
      <c r="C14" s="6" t="n">
        <v>101600000</v>
      </c>
      <c r="D14" s="4" t="inlineStr">
        <is>
          <t xml:space="preserve"> </t>
        </is>
      </c>
    </row>
    <row r="15">
      <c r="A15" s="4" t="inlineStr">
        <is>
          <t>Total stockholders' equity</t>
        </is>
      </c>
      <c r="B15" s="6" t="n">
        <v>7700000</v>
      </c>
      <c r="C15" s="6" t="n">
        <v>-1300000</v>
      </c>
      <c r="D15" s="4" t="inlineStr">
        <is>
          <t xml:space="preserve"> </t>
        </is>
      </c>
    </row>
    <row r="16">
      <c r="A16" s="4" t="inlineStr">
        <is>
          <t>Noncontrolling interest in variable interest entity</t>
        </is>
      </c>
      <c r="B16" s="6" t="n">
        <v>0</v>
      </c>
      <c r="C16" s="6" t="n">
        <v>0</v>
      </c>
      <c r="D16" s="4" t="inlineStr">
        <is>
          <t xml:space="preserve"> </t>
        </is>
      </c>
    </row>
    <row r="17">
      <c r="A17" s="4" t="inlineStr">
        <is>
          <t>Variable Interest Entity | NBV</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Total assets</t>
        </is>
      </c>
      <c r="B19" s="6" t="n">
        <v>42900000</v>
      </c>
      <c r="C19" s="6" t="n">
        <v>53300000</v>
      </c>
      <c r="D19" s="4" t="inlineStr">
        <is>
          <t xml:space="preserve"> </t>
        </is>
      </c>
    </row>
    <row r="20">
      <c r="A20" s="4" t="inlineStr">
        <is>
          <t>Carrying amount, liabilities</t>
        </is>
      </c>
      <c r="B20" s="6" t="n">
        <v>23600000</v>
      </c>
      <c r="C20" s="6" t="n">
        <v>22900000</v>
      </c>
      <c r="D20" s="4" t="inlineStr">
        <is>
          <t xml:space="preserve"> </t>
        </is>
      </c>
    </row>
    <row r="21">
      <c r="A21" s="4" t="inlineStr">
        <is>
          <t>Total stockholders' equity</t>
        </is>
      </c>
      <c r="B21" s="6" t="n">
        <v>19300000</v>
      </c>
      <c r="C21" s="6" t="n">
        <v>30300000</v>
      </c>
      <c r="D21" s="4" t="inlineStr">
        <is>
          <t xml:space="preserve"> </t>
        </is>
      </c>
    </row>
    <row r="22">
      <c r="A22" s="4" t="inlineStr">
        <is>
          <t>Noncontrolling interest in variable interest entity</t>
        </is>
      </c>
      <c r="B22" s="6" t="n">
        <v>0</v>
      </c>
      <c r="C22" s="6" t="n">
        <v>0</v>
      </c>
      <c r="D22" s="4" t="inlineStr">
        <is>
          <t xml:space="preserve"> </t>
        </is>
      </c>
    </row>
    <row r="23">
      <c r="A23" s="4" t="inlineStr">
        <is>
          <t>Variable Interest Entity | Long Wharf</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Total assets</t>
        </is>
      </c>
      <c r="B25" s="6" t="n">
        <v>1900000</v>
      </c>
      <c r="C25" s="6" t="n">
        <v>1900000</v>
      </c>
      <c r="D25" s="4" t="inlineStr">
        <is>
          <t xml:space="preserve"> </t>
        </is>
      </c>
    </row>
    <row r="26">
      <c r="A26" s="4" t="inlineStr">
        <is>
          <t>Carrying amount, liabilities</t>
        </is>
      </c>
      <c r="B26" s="6" t="n">
        <v>1900000</v>
      </c>
      <c r="C26" s="6" t="n">
        <v>1900000</v>
      </c>
      <c r="D26" s="4" t="inlineStr">
        <is>
          <t xml:space="preserve"> </t>
        </is>
      </c>
    </row>
    <row r="27">
      <c r="A27" s="4" t="inlineStr">
        <is>
          <t>Total stockholders' equity</t>
        </is>
      </c>
      <c r="B27" s="6" t="n">
        <v>0</v>
      </c>
      <c r="C27" s="6" t="n">
        <v>0</v>
      </c>
      <c r="D27" s="4" t="inlineStr">
        <is>
          <t xml:space="preserve"> </t>
        </is>
      </c>
    </row>
    <row r="28">
      <c r="A28" s="4" t="inlineStr">
        <is>
          <t>Noncontrolling interest in variable interest entity</t>
        </is>
      </c>
      <c r="B28" s="6" t="n">
        <v>0</v>
      </c>
      <c r="C28" s="6" t="n">
        <v>0</v>
      </c>
      <c r="D28" s="4" t="inlineStr">
        <is>
          <t xml:space="preserve"> </t>
        </is>
      </c>
    </row>
    <row r="29">
      <c r="A29" s="4" t="inlineStr">
        <is>
          <t>Variable Interest Entity | VLNL</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Total assets</t>
        </is>
      </c>
      <c r="B31" s="6" t="n">
        <v>900000</v>
      </c>
      <c r="C31" s="6" t="n">
        <v>600000</v>
      </c>
      <c r="D31" s="4" t="inlineStr">
        <is>
          <t xml:space="preserve"> </t>
        </is>
      </c>
    </row>
    <row r="32">
      <c r="A32" s="4" t="inlineStr">
        <is>
          <t>Carrying amount, liabilities</t>
        </is>
      </c>
      <c r="B32" s="6" t="n">
        <v>0</v>
      </c>
      <c r="C32" s="6" t="n">
        <v>100000</v>
      </c>
      <c r="D32" s="4" t="inlineStr">
        <is>
          <t xml:space="preserve"> </t>
        </is>
      </c>
    </row>
    <row r="33">
      <c r="A33" s="4" t="inlineStr">
        <is>
          <t>Total stockholders' equity</t>
        </is>
      </c>
      <c r="B33" s="6" t="n">
        <v>900000</v>
      </c>
      <c r="C33" s="6" t="n">
        <v>600000</v>
      </c>
      <c r="D33" s="4" t="inlineStr">
        <is>
          <t xml:space="preserve"> </t>
        </is>
      </c>
    </row>
    <row r="34">
      <c r="A34" s="4" t="inlineStr">
        <is>
          <t>Noncontrolling interest in variable interest entity</t>
        </is>
      </c>
      <c r="B34" s="6" t="n">
        <v>1200000</v>
      </c>
      <c r="C34" s="6" t="n">
        <v>1100000</v>
      </c>
      <c r="D34" s="4" t="inlineStr">
        <is>
          <t xml:space="preserve"> </t>
        </is>
      </c>
    </row>
    <row r="35">
      <c r="A35" s="4" t="inlineStr">
        <is>
          <t>Variable Interest Entity | PANL US</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Total assets</t>
        </is>
      </c>
      <c r="B37" s="4" t="inlineStr">
        <is>
          <t xml:space="preserve"> </t>
        </is>
      </c>
      <c r="C37" s="6" t="n">
        <v>144100000</v>
      </c>
      <c r="D37" s="4" t="inlineStr">
        <is>
          <t xml:space="preserve"> </t>
        </is>
      </c>
    </row>
    <row r="38">
      <c r="A38" s="4" t="inlineStr">
        <is>
          <t>Carrying amount, liabilities</t>
        </is>
      </c>
      <c r="B38" s="4" t="inlineStr">
        <is>
          <t xml:space="preserve"> </t>
        </is>
      </c>
      <c r="C38" s="6" t="n">
        <v>135600000</v>
      </c>
      <c r="D38" s="4" t="inlineStr">
        <is>
          <t xml:space="preserve"> </t>
        </is>
      </c>
    </row>
    <row r="39">
      <c r="A39" s="4" t="inlineStr">
        <is>
          <t>Total stockholders' equity</t>
        </is>
      </c>
      <c r="B39" s="4" t="inlineStr">
        <is>
          <t xml:space="preserve"> </t>
        </is>
      </c>
      <c r="C39" s="6" t="n">
        <v>8500000</v>
      </c>
      <c r="D39" s="4" t="inlineStr">
        <is>
          <t xml:space="preserve"> </t>
        </is>
      </c>
    </row>
    <row r="40">
      <c r="A40" s="4" t="inlineStr">
        <is>
          <t>Noncontrolling interest in variable interest entity</t>
        </is>
      </c>
      <c r="B40" s="4" t="inlineStr">
        <is>
          <t xml:space="preserve"> </t>
        </is>
      </c>
      <c r="C40" s="6" t="n">
        <v>0</v>
      </c>
      <c r="D40" s="4" t="inlineStr">
        <is>
          <t xml:space="preserve"> </t>
        </is>
      </c>
    </row>
    <row r="41">
      <c r="A41" s="4" t="inlineStr">
        <is>
          <t>Variable Interest Entity | Nordic Bulk Holding Company Ltd.</t>
        </is>
      </c>
      <c r="B41" s="4" t="inlineStr">
        <is>
          <t xml:space="preserve"> </t>
        </is>
      </c>
      <c r="C41" s="4" t="inlineStr">
        <is>
          <t xml:space="preserve"> </t>
        </is>
      </c>
      <c r="D41" s="4" t="inlineStr">
        <is>
          <t xml:space="preserve"> </t>
        </is>
      </c>
    </row>
    <row r="42">
      <c r="A42" s="3" t="inlineStr">
        <is>
          <t>Variable Interest Entity [Line Items]</t>
        </is>
      </c>
      <c r="B42" s="4" t="inlineStr">
        <is>
          <t xml:space="preserve"> </t>
        </is>
      </c>
      <c r="C42" s="4" t="inlineStr">
        <is>
          <t xml:space="preserve"> </t>
        </is>
      </c>
      <c r="D42" s="4" t="inlineStr">
        <is>
          <t xml:space="preserve"> </t>
        </is>
      </c>
    </row>
    <row r="43">
      <c r="A43" s="4" t="inlineStr">
        <is>
          <t>Total assets</t>
        </is>
      </c>
      <c r="B43" s="6" t="n">
        <v>89900000</v>
      </c>
      <c r="C43" s="6" t="n">
        <v>96500000</v>
      </c>
      <c r="D43" s="4" t="inlineStr">
        <is>
          <t xml:space="preserve"> </t>
        </is>
      </c>
    </row>
    <row r="44">
      <c r="A44" s="4" t="inlineStr">
        <is>
          <t>Carrying amount, liabilities</t>
        </is>
      </c>
      <c r="B44" s="6" t="n">
        <v>42700000</v>
      </c>
      <c r="C44" s="6" t="n">
        <v>50400000</v>
      </c>
      <c r="D44" s="4" t="inlineStr">
        <is>
          <t xml:space="preserve"> </t>
        </is>
      </c>
    </row>
    <row r="45">
      <c r="A45" s="4" t="inlineStr">
        <is>
          <t>Total stockholders' equity</t>
        </is>
      </c>
      <c r="B45" s="6" t="n">
        <v>47200000</v>
      </c>
      <c r="C45" s="6" t="n">
        <v>46200000</v>
      </c>
      <c r="D45" s="4" t="inlineStr">
        <is>
          <t xml:space="preserve"> </t>
        </is>
      </c>
    </row>
    <row r="46">
      <c r="A46" s="4" t="inlineStr">
        <is>
          <t>Noncontrolling interest in variable interest entity</t>
        </is>
      </c>
      <c r="B46" s="6" t="n">
        <v>45600000</v>
      </c>
      <c r="C46" s="6" t="n">
        <v>45300000</v>
      </c>
      <c r="D46" s="4" t="inlineStr">
        <is>
          <t xml:space="preserve"> </t>
        </is>
      </c>
    </row>
    <row r="47">
      <c r="A47" s="4" t="inlineStr">
        <is>
          <t>Variable Interest Entity | PANL US [Domain]</t>
        </is>
      </c>
      <c r="B47" s="4" t="inlineStr">
        <is>
          <t xml:space="preserve"> </t>
        </is>
      </c>
      <c r="C47" s="4" t="inlineStr">
        <is>
          <t xml:space="preserve"> </t>
        </is>
      </c>
      <c r="D47" s="4" t="inlineStr">
        <is>
          <t xml:space="preserve"> </t>
        </is>
      </c>
    </row>
    <row r="48">
      <c r="A48" s="3" t="inlineStr">
        <is>
          <t>Variable Interest Entity [Line Items]</t>
        </is>
      </c>
      <c r="B48" s="4" t="inlineStr">
        <is>
          <t xml:space="preserve"> </t>
        </is>
      </c>
      <c r="C48" s="4" t="inlineStr">
        <is>
          <t xml:space="preserve"> </t>
        </is>
      </c>
      <c r="D48" s="4" t="inlineStr">
        <is>
          <t xml:space="preserve"> </t>
        </is>
      </c>
    </row>
    <row r="49">
      <c r="A49" s="4" t="inlineStr">
        <is>
          <t>Total assets</t>
        </is>
      </c>
      <c r="B49" s="6" t="n">
        <v>6000000</v>
      </c>
      <c r="C49" s="6" t="n">
        <v>3200000</v>
      </c>
      <c r="D49" s="4" t="inlineStr">
        <is>
          <t xml:space="preserve"> </t>
        </is>
      </c>
    </row>
    <row r="50">
      <c r="A50" s="4" t="inlineStr">
        <is>
          <t>Carrying amount, liabilities</t>
        </is>
      </c>
      <c r="B50" s="6" t="n">
        <v>3100000</v>
      </c>
      <c r="C50" s="6" t="n">
        <v>1100000</v>
      </c>
      <c r="D50" s="4" t="inlineStr">
        <is>
          <t xml:space="preserve"> </t>
        </is>
      </c>
    </row>
    <row r="51">
      <c r="A51" s="4" t="inlineStr">
        <is>
          <t>Total stockholders' equity</t>
        </is>
      </c>
      <c r="B51" s="6" t="n">
        <v>2900000</v>
      </c>
      <c r="C51" s="6" t="n">
        <v>2200000</v>
      </c>
      <c r="D51" s="4" t="inlineStr">
        <is>
          <t xml:space="preserve"> </t>
        </is>
      </c>
    </row>
    <row r="52">
      <c r="A52" s="4" t="inlineStr">
        <is>
          <t>Noncontrolling interest in variable interest entity</t>
        </is>
      </c>
      <c r="B52" s="5" t="n">
        <v>0</v>
      </c>
      <c r="C52" s="5" t="n">
        <v>0</v>
      </c>
      <c r="D5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wned vessels</t>
        </is>
      </c>
      <c r="B3" s="5" t="n">
        <v>852468238</v>
      </c>
      <c r="C3" s="5" t="n">
        <v>594561493</v>
      </c>
    </row>
    <row r="4">
      <c r="A4" s="4" t="inlineStr">
        <is>
          <t>Accumulated depreciation and amortization</t>
        </is>
      </c>
      <c r="B4" s="6" t="n">
        <v>-148914935</v>
      </c>
      <c r="C4" s="6" t="n">
        <v>-124477977</v>
      </c>
    </row>
    <row r="5">
      <c r="A5" s="4" t="inlineStr">
        <is>
          <t>Vessels, vessel upgrades and capitalized dry docking, net</t>
        </is>
      </c>
      <c r="B5" s="6" t="n">
        <v>703553303</v>
      </c>
      <c r="C5" s="6" t="n">
        <v>470083516</v>
      </c>
    </row>
    <row r="6">
      <c r="A6" s="4" t="inlineStr">
        <is>
          <t>Accumulated depreciation</t>
        </is>
      </c>
      <c r="B6" s="6" t="n">
        <v>-3037055</v>
      </c>
      <c r="C6" s="6" t="n">
        <v>-2537276</v>
      </c>
    </row>
    <row r="7">
      <c r="A7" s="4" t="inlineStr">
        <is>
          <t>Other fixed assets, net</t>
        </is>
      </c>
      <c r="B7" s="6" t="n">
        <v>4273025</v>
      </c>
      <c r="C7" s="6" t="n">
        <v>4181655</v>
      </c>
    </row>
    <row r="8">
      <c r="A8" s="4" t="inlineStr">
        <is>
          <t>Total fixed assets, net</t>
        </is>
      </c>
      <c r="B8" s="6" t="n">
        <v>707826328</v>
      </c>
      <c r="C8" s="6" t="n">
        <v>474265171</v>
      </c>
    </row>
    <row r="9">
      <c r="A9" s="4" t="inlineStr">
        <is>
          <t>Vessels and vessel upgrad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wned vessels</t>
        </is>
      </c>
      <c r="B11" s="6" t="n">
        <v>830920933</v>
      </c>
      <c r="C11" s="6" t="n">
        <v>576153211</v>
      </c>
    </row>
    <row r="12">
      <c r="A12" s="4" t="inlineStr">
        <is>
          <t>Capitalized dry docking</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wned vessels</t>
        </is>
      </c>
      <c r="B14" s="6" t="n">
        <v>21547305</v>
      </c>
      <c r="C14" s="6" t="n">
        <v>18408282</v>
      </c>
    </row>
    <row r="15">
      <c r="A15" s="4" t="inlineStr">
        <is>
          <t>Land and build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002503</v>
      </c>
      <c r="C17" s="6" t="n">
        <v>2571585</v>
      </c>
    </row>
    <row r="18">
      <c r="A18" s="4" t="inlineStr">
        <is>
          <t>Computers, equipment and internal 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307577</v>
      </c>
      <c r="C20" s="6" t="n">
        <v>4147346</v>
      </c>
    </row>
    <row r="21">
      <c r="A21" s="4" t="inlineStr">
        <is>
          <t>Other Fixed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7310080</v>
      </c>
      <c r="C23" s="6" t="n">
        <v>6718931</v>
      </c>
    </row>
    <row r="24">
      <c r="A24" s="4" t="inlineStr">
        <is>
          <t>Other fixed assets, net</t>
        </is>
      </c>
      <c r="B24" s="6" t="n">
        <v>4273025</v>
      </c>
      <c r="C24" s="6" t="n">
        <v>4181655</v>
      </c>
    </row>
    <row r="25">
      <c r="A25" s="4" t="inlineStr">
        <is>
          <t>m/v STRATEGIC FORTITUD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Owned vessels</t>
        </is>
      </c>
      <c r="B27" s="6" t="n">
        <v>16874348</v>
      </c>
      <c r="C27" s="6" t="n">
        <v>0</v>
      </c>
    </row>
    <row r="28">
      <c r="A28" s="4" t="inlineStr">
        <is>
          <t>m/v BULK PATIENC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Owned vessels</t>
        </is>
      </c>
      <c r="B30" s="6" t="n">
        <v>28239587</v>
      </c>
      <c r="C30" s="6" t="n">
        <v>0</v>
      </c>
    </row>
    <row r="31">
      <c r="A31" s="4" t="inlineStr">
        <is>
          <t>m/v STRATEGIC RESOLV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Owned vessels</t>
        </is>
      </c>
      <c r="B33" s="6" t="n">
        <v>14606291</v>
      </c>
      <c r="C33" s="6" t="n">
        <v>0</v>
      </c>
    </row>
    <row r="34">
      <c r="A34" s="4" t="inlineStr">
        <is>
          <t>m/v STRATEGIC EXPLOR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Owned vessels</t>
        </is>
      </c>
      <c r="B36" s="5" t="n">
        <v>14606291</v>
      </c>
      <c r="C3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xed Assets Fixed Assets - Vessels Under Capital Leases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Vessels under finance lease, net</t>
        </is>
      </c>
      <c r="B3" s="5" t="n">
        <v>28771531</v>
      </c>
      <c r="C3" s="5" t="n">
        <v>30393823</v>
      </c>
    </row>
    <row r="4">
      <c r="A4" s="4" t="inlineStr">
        <is>
          <t>Owner Of Deck Barge | Nordic Bulk Ventures Holding Company Lt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Ownership percentage</t>
        </is>
      </c>
      <c r="B6" s="9" t="n">
        <v>0.5</v>
      </c>
      <c r="C6" s="4" t="inlineStr">
        <is>
          <t xml:space="preserve"> </t>
        </is>
      </c>
    </row>
    <row r="7">
      <c r="A7" s="4" t="inlineStr">
        <is>
          <t>Vessel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Vessels under finance lease</t>
        </is>
      </c>
      <c r="B9" s="5" t="n">
        <v>39469412</v>
      </c>
      <c r="C9" s="6" t="n">
        <v>40933207</v>
      </c>
    </row>
    <row r="10">
      <c r="A10" s="4" t="inlineStr">
        <is>
          <t>Accumulated depreciation and amortization</t>
        </is>
      </c>
      <c r="B10" s="6" t="n">
        <v>-10697881</v>
      </c>
      <c r="C10" s="6" t="n">
        <v>-10539384</v>
      </c>
    </row>
    <row r="11">
      <c r="A11" s="4" t="inlineStr">
        <is>
          <t>Vessels under finance lease, net</t>
        </is>
      </c>
      <c r="B11" s="5" t="n">
        <v>28771531</v>
      </c>
      <c r="C11" s="5" t="n">
        <v>303938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Net Carrying Value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Owned vessels</t>
        </is>
      </c>
      <c r="B4" s="5" t="n">
        <v>852468238</v>
      </c>
      <c r="C4" s="5" t="n">
        <v>594561493</v>
      </c>
    </row>
    <row r="5">
      <c r="A5" s="4" t="inlineStr">
        <is>
          <t>Owned vessels, net</t>
        </is>
      </c>
      <c r="B5" s="6" t="n">
        <v>703553303</v>
      </c>
      <c r="C5" s="6" t="n">
        <v>470083516</v>
      </c>
    </row>
    <row r="6">
      <c r="A6" s="4" t="inlineStr">
        <is>
          <t>Property, Plant and Equipment, Other, Net</t>
        </is>
      </c>
      <c r="B6" s="6" t="n">
        <v>4273025</v>
      </c>
      <c r="C6" s="6" t="n">
        <v>4181655</v>
      </c>
    </row>
    <row r="7">
      <c r="A7" s="4" t="inlineStr">
        <is>
          <t>Vessels under finance lease</t>
        </is>
      </c>
      <c r="B7" s="6" t="n">
        <v>28771531</v>
      </c>
      <c r="C7" s="6" t="n">
        <v>30393823</v>
      </c>
    </row>
    <row r="8">
      <c r="A8" s="4" t="inlineStr">
        <is>
          <t>Finance lease right of use assets, at cost, net of accumulated depreciation of $10,697,881 and $10,539,384 at December 31, 2024 and 2023, respectively</t>
        </is>
      </c>
      <c r="B8" s="4" t="inlineStr">
        <is>
          <t xml:space="preserve"> </t>
        </is>
      </c>
      <c r="C8" s="6" t="n">
        <v>30393823</v>
      </c>
    </row>
    <row r="9">
      <c r="A9" s="4" t="inlineStr">
        <is>
          <t>Segment assets</t>
        </is>
      </c>
      <c r="B9" s="6" t="n">
        <v>707826328</v>
      </c>
      <c r="C9" s="6" t="n">
        <v>474265171</v>
      </c>
    </row>
    <row r="10">
      <c r="A10" s="4" t="inlineStr">
        <is>
          <t>Purchase of vessels</t>
        </is>
      </c>
      <c r="B10" s="6" t="n">
        <v>69264985</v>
      </c>
      <c r="C10" s="6" t="n">
        <v>27264044</v>
      </c>
    </row>
    <row r="11">
      <c r="A11" s="4" t="inlineStr">
        <is>
          <t>m/v BULK SACHUES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wned vessels</t>
        </is>
      </c>
      <c r="B13" s="6" t="n">
        <v>15677788</v>
      </c>
      <c r="C13" s="6" t="n">
        <v>16487253</v>
      </c>
    </row>
    <row r="14">
      <c r="A14" s="4" t="inlineStr">
        <is>
          <t>m/v NORDIC ODYSSEY (1)</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Owned vessels</t>
        </is>
      </c>
      <c r="B16" s="6" t="n">
        <v>17181472</v>
      </c>
      <c r="C16" s="6" t="n">
        <v>18949524</v>
      </c>
    </row>
    <row r="17">
      <c r="A17" s="4" t="inlineStr">
        <is>
          <t>m/v NORDIC ORION (1)</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wned vessels</t>
        </is>
      </c>
      <c r="B19" s="6" t="n">
        <v>18144065</v>
      </c>
      <c r="C19" s="6" t="n">
        <v>19789942</v>
      </c>
    </row>
    <row r="20">
      <c r="A20" s="4" t="inlineStr">
        <is>
          <t>m/v NORDIC OSHIMA (1)</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Owned vessels</t>
        </is>
      </c>
      <c r="B22" s="6" t="n">
        <v>23105684</v>
      </c>
      <c r="C22" s="6" t="n">
        <v>22938264</v>
      </c>
    </row>
    <row r="23">
      <c r="A23" s="4" t="inlineStr">
        <is>
          <t>m/v NORDIC OLYMPIC (1)</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Owned vessels</t>
        </is>
      </c>
      <c r="B25" s="6" t="n">
        <v>22089187</v>
      </c>
      <c r="C25" s="6" t="n">
        <v>23411836</v>
      </c>
    </row>
    <row r="26">
      <c r="A26" s="4" t="inlineStr">
        <is>
          <t>m/v NORDIC ODIN (1)</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Owned vessels</t>
        </is>
      </c>
      <c r="B28" s="6" t="n">
        <v>21979872</v>
      </c>
      <c r="C28" s="6" t="n">
        <v>23306330</v>
      </c>
    </row>
    <row r="29">
      <c r="A29" s="4" t="inlineStr">
        <is>
          <t>m/v NORDIC OASIS (1)</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Owned vessels</t>
        </is>
      </c>
      <c r="B31" s="6" t="n">
        <v>23436017</v>
      </c>
      <c r="C31" s="6" t="n">
        <v>24853935</v>
      </c>
    </row>
    <row r="32">
      <c r="A32" s="4" t="inlineStr">
        <is>
          <t>m/v BULK ENDURANCE</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Owned vessels</t>
        </is>
      </c>
      <c r="B34" s="6" t="n">
        <v>20616061</v>
      </c>
      <c r="C34" s="6" t="n">
        <v>21859034</v>
      </c>
    </row>
    <row r="35">
      <c r="A35" s="4" t="inlineStr">
        <is>
          <t>m/v BULK FREEDO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Owned vessels</t>
        </is>
      </c>
      <c r="B37" s="6" t="n">
        <v>7325595</v>
      </c>
      <c r="C37" s="6" t="n">
        <v>8150075</v>
      </c>
    </row>
    <row r="38">
      <c r="A38" s="4" t="inlineStr">
        <is>
          <t>m/v BULK PRIDE</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Owned vessels</t>
        </is>
      </c>
      <c r="B40" s="6" t="n">
        <v>10677950</v>
      </c>
      <c r="C40" s="6" t="n">
        <v>11194335</v>
      </c>
    </row>
    <row r="41">
      <c r="A41" s="4" t="inlineStr">
        <is>
          <t>m/v BULK SPIRI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Owned vessels</t>
        </is>
      </c>
      <c r="B43" s="6" t="n">
        <v>11960593</v>
      </c>
      <c r="C43" s="6" t="n">
        <v>12970111</v>
      </c>
    </row>
    <row r="44">
      <c r="A44" s="4" t="inlineStr">
        <is>
          <t>m/v BULK INDEPENDENCE</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Owned vessels</t>
        </is>
      </c>
      <c r="B46" s="6" t="n">
        <v>12622265</v>
      </c>
      <c r="C46" s="6" t="n">
        <v>13752517</v>
      </c>
    </row>
    <row r="47">
      <c r="A47" s="4" t="inlineStr">
        <is>
          <t>m/v BULK FRIENDSHIP</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Owned vessels</t>
        </is>
      </c>
      <c r="B49" s="6" t="n">
        <v>11956736</v>
      </c>
      <c r="C49" s="6" t="n">
        <v>12810712</v>
      </c>
    </row>
    <row r="50">
      <c r="A50" s="4" t="inlineStr">
        <is>
          <t>mv BULK FRIENDSHIP</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Owned vessels</t>
        </is>
      </c>
      <c r="B52" s="6" t="n">
        <v>15726225</v>
      </c>
      <c r="C52" s="4" t="inlineStr">
        <is>
          <t xml:space="preserve"> </t>
        </is>
      </c>
    </row>
    <row r="53">
      <c r="A53" s="4" t="inlineStr">
        <is>
          <t>Segment assets</t>
        </is>
      </c>
      <c r="B53" s="4" t="inlineStr">
        <is>
          <t xml:space="preserve"> </t>
        </is>
      </c>
      <c r="C53" s="6" t="n">
        <v>16434083</v>
      </c>
    </row>
    <row r="54">
      <c r="A54" s="4" t="inlineStr">
        <is>
          <t>MISS NORA G. PEARL (3)</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Owned vessels</t>
        </is>
      </c>
      <c r="B56" s="6" t="n">
        <v>1597197</v>
      </c>
      <c r="C56" s="6" t="n">
        <v>1821235</v>
      </c>
    </row>
    <row r="57">
      <c r="A57" s="4" t="inlineStr">
        <is>
          <t>m/v BULK XAYMACA</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Vessels under finance lease</t>
        </is>
      </c>
      <c r="B59" s="6" t="n">
        <v>11042061</v>
      </c>
      <c r="C59" s="4" t="inlineStr">
        <is>
          <t xml:space="preserve"> </t>
        </is>
      </c>
    </row>
    <row r="60">
      <c r="A60" s="4" t="inlineStr">
        <is>
          <t>Finance lease right of use assets, at cost, net of accumulated depreciation of $10,697,881 and $10,539,384 at December 31, 2024 and 2023, respectively</t>
        </is>
      </c>
      <c r="B60" s="4" t="inlineStr">
        <is>
          <t xml:space="preserve"> </t>
        </is>
      </c>
      <c r="C60" s="6" t="n">
        <v>11623719</v>
      </c>
    </row>
    <row r="61">
      <c r="A61" s="4" t="inlineStr">
        <is>
          <t>m/v BULK DESTINY</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Vessels under finance lease</t>
        </is>
      </c>
      <c r="B63" s="6" t="n">
        <v>17729470</v>
      </c>
      <c r="C63" s="4" t="inlineStr">
        <is>
          <t xml:space="preserve"> </t>
        </is>
      </c>
    </row>
    <row r="64">
      <c r="A64" s="4" t="inlineStr">
        <is>
          <t>Finance lease right of use assets, at cost, net of accumulated depreciation of $10,697,881 and $10,539,384 at December 31, 2024 and 2023, respectively</t>
        </is>
      </c>
      <c r="B64" s="4" t="inlineStr">
        <is>
          <t xml:space="preserve"> </t>
        </is>
      </c>
      <c r="C64" s="6" t="n">
        <v>18770104</v>
      </c>
    </row>
    <row r="65">
      <c r="A65" s="4" t="inlineStr">
        <is>
          <t>Other Capitalized Property Plant and Equipment</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Owned vessels</t>
        </is>
      </c>
      <c r="B67" s="6" t="n">
        <v>34667055</v>
      </c>
      <c r="C67" s="6" t="n">
        <v>36088312</v>
      </c>
    </row>
    <row r="68">
      <c r="A68" s="4" t="inlineStr">
        <is>
          <t>mv NORDIC QINNGUA</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Owned vessels</t>
        </is>
      </c>
      <c r="B70" s="6" t="n">
        <v>34654787</v>
      </c>
      <c r="C70" s="6" t="n">
        <v>36018502</v>
      </c>
    </row>
    <row r="71">
      <c r="A71" s="4" t="inlineStr">
        <is>
          <t>mv NORDIC SANNGIJUQ</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Owned vessels</t>
        </is>
      </c>
      <c r="B73" s="6" t="n">
        <v>34290887</v>
      </c>
      <c r="C73" s="6" t="n">
        <v>35623004</v>
      </c>
    </row>
    <row r="74">
      <c r="A74" s="4" t="inlineStr">
        <is>
          <t>mv NORDIC SIKU</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Owned vessels</t>
        </is>
      </c>
      <c r="B76" s="6" t="n">
        <v>34672061</v>
      </c>
      <c r="C76" s="6" t="n">
        <v>36009984</v>
      </c>
    </row>
    <row r="77">
      <c r="A77" s="4" t="inlineStr">
        <is>
          <t>mv BULK COURAGEOUS</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Owned vessels</t>
        </is>
      </c>
      <c r="B79" s="6" t="n">
        <v>16027958</v>
      </c>
      <c r="C79" s="6" t="n">
        <v>15145246</v>
      </c>
    </row>
    <row r="80">
      <c r="A80" s="4" t="inlineStr">
        <is>
          <t>mv BULK PROMISE</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Owned vessels</t>
        </is>
      </c>
      <c r="B82" s="6" t="n">
        <v>16344110</v>
      </c>
      <c r="C82" s="6" t="n">
        <v>16970026</v>
      </c>
    </row>
    <row r="83">
      <c r="A83" s="4" t="inlineStr">
        <is>
          <t>Other Fixed Assets</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Property, Plant and Equipment, Other, Net</t>
        </is>
      </c>
      <c r="B85" s="6" t="n">
        <v>4273025</v>
      </c>
      <c r="C85" s="6" t="n">
        <v>4181655</v>
      </c>
    </row>
    <row r="86">
      <c r="A86" s="4" t="inlineStr">
        <is>
          <t>mv BULK Concord</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Owned vessels</t>
        </is>
      </c>
      <c r="B88" s="6" t="n">
        <v>18510983</v>
      </c>
      <c r="C88" s="6" t="n">
        <v>18965726</v>
      </c>
    </row>
    <row r="89">
      <c r="A89" s="4" t="inlineStr">
        <is>
          <t>Bulk Prudence</t>
        </is>
      </c>
      <c r="B89" s="4" t="inlineStr">
        <is>
          <t xml:space="preserve"> </t>
        </is>
      </c>
      <c r="C89" s="4" t="inlineStr">
        <is>
          <t xml:space="preserve"> </t>
        </is>
      </c>
    </row>
    <row r="90">
      <c r="A90" s="3" t="inlineStr">
        <is>
          <t>Property, Plant and Equipment [Line Items]</t>
        </is>
      </c>
      <c r="B90" s="4" t="inlineStr">
        <is>
          <t xml:space="preserve"> </t>
        </is>
      </c>
      <c r="C90" s="4" t="inlineStr">
        <is>
          <t xml:space="preserve"> </t>
        </is>
      </c>
    </row>
    <row r="91">
      <c r="A91" s="4" t="inlineStr">
        <is>
          <t>Owned vessels</t>
        </is>
      </c>
      <c r="B91" s="6" t="n">
        <v>26743876</v>
      </c>
      <c r="C91" s="6" t="n">
        <v>26533530</v>
      </c>
    </row>
    <row r="92">
      <c r="A92" s="4" t="inlineStr">
        <is>
          <t>m/v BULK PATIENCE</t>
        </is>
      </c>
      <c r="B92" s="4" t="inlineStr">
        <is>
          <t xml:space="preserve"> </t>
        </is>
      </c>
      <c r="C92" s="4" t="inlineStr">
        <is>
          <t xml:space="preserve"> </t>
        </is>
      </c>
    </row>
    <row r="93">
      <c r="A93" s="3" t="inlineStr">
        <is>
          <t>Property, Plant and Equipment [Line Items]</t>
        </is>
      </c>
      <c r="B93" s="4" t="inlineStr">
        <is>
          <t xml:space="preserve"> </t>
        </is>
      </c>
      <c r="C93" s="4" t="inlineStr">
        <is>
          <t xml:space="preserve"> </t>
        </is>
      </c>
    </row>
    <row r="94">
      <c r="A94" s="4" t="inlineStr">
        <is>
          <t>Owned vessels</t>
        </is>
      </c>
      <c r="B94" s="6" t="n">
        <v>28239587</v>
      </c>
      <c r="C94" s="6" t="n">
        <v>0</v>
      </c>
    </row>
    <row r="95">
      <c r="A95" s="4" t="inlineStr">
        <is>
          <t>m/v BRENTON [Member]</t>
        </is>
      </c>
      <c r="B95" s="4" t="inlineStr">
        <is>
          <t xml:space="preserve"> </t>
        </is>
      </c>
      <c r="C95" s="4" t="inlineStr">
        <is>
          <t xml:space="preserve"> </t>
        </is>
      </c>
    </row>
    <row r="96">
      <c r="A96" s="3" t="inlineStr">
        <is>
          <t>Property, Plant and Equipment [Line Items]</t>
        </is>
      </c>
      <c r="B96" s="4" t="inlineStr">
        <is>
          <t xml:space="preserve"> </t>
        </is>
      </c>
      <c r="C96" s="4" t="inlineStr">
        <is>
          <t xml:space="preserve"> </t>
        </is>
      </c>
    </row>
    <row r="97">
      <c r="A97" s="4" t="inlineStr">
        <is>
          <t>Owned vessels</t>
        </is>
      </c>
      <c r="B97" s="6" t="n">
        <v>28256449</v>
      </c>
      <c r="C97" s="6" t="n">
        <v>0</v>
      </c>
    </row>
    <row r="98">
      <c r="A98" s="4" t="inlineStr">
        <is>
          <t>m/v STRATEGIC RESOLVE</t>
        </is>
      </c>
      <c r="B98" s="4" t="inlineStr">
        <is>
          <t xml:space="preserve"> </t>
        </is>
      </c>
      <c r="C98" s="4" t="inlineStr">
        <is>
          <t xml:space="preserve"> </t>
        </is>
      </c>
    </row>
    <row r="99">
      <c r="A99" s="3" t="inlineStr">
        <is>
          <t>Property, Plant and Equipment [Line Items]</t>
        </is>
      </c>
      <c r="B99" s="4" t="inlineStr">
        <is>
          <t xml:space="preserve"> </t>
        </is>
      </c>
      <c r="C99" s="4" t="inlineStr">
        <is>
          <t xml:space="preserve"> </t>
        </is>
      </c>
    </row>
    <row r="100">
      <c r="A100" s="4" t="inlineStr">
        <is>
          <t>Owned vessels</t>
        </is>
      </c>
      <c r="B100" s="6" t="n">
        <v>14606291</v>
      </c>
      <c r="C100" s="6" t="n">
        <v>0</v>
      </c>
    </row>
    <row r="101">
      <c r="A101" s="4" t="inlineStr">
        <is>
          <t>m/v STRATEGIC FORTITUDE</t>
        </is>
      </c>
      <c r="B101" s="4" t="inlineStr">
        <is>
          <t xml:space="preserve"> </t>
        </is>
      </c>
      <c r="C101" s="4" t="inlineStr">
        <is>
          <t xml:space="preserve"> </t>
        </is>
      </c>
    </row>
    <row r="102">
      <c r="A102" s="3" t="inlineStr">
        <is>
          <t>Property, Plant and Equipment [Line Items]</t>
        </is>
      </c>
      <c r="B102" s="4" t="inlineStr">
        <is>
          <t xml:space="preserve"> </t>
        </is>
      </c>
      <c r="C102" s="4" t="inlineStr">
        <is>
          <t xml:space="preserve"> </t>
        </is>
      </c>
    </row>
    <row r="103">
      <c r="A103" s="4" t="inlineStr">
        <is>
          <t>Owned vessels</t>
        </is>
      </c>
      <c r="B103" s="6" t="n">
        <v>16874348</v>
      </c>
      <c r="C103" s="6" t="n">
        <v>0</v>
      </c>
    </row>
    <row r="104">
      <c r="A104" s="4" t="inlineStr">
        <is>
          <t>m/v STRATEGIC EXPLORER</t>
        </is>
      </c>
      <c r="B104" s="4" t="inlineStr">
        <is>
          <t xml:space="preserve"> </t>
        </is>
      </c>
      <c r="C104" s="4" t="inlineStr">
        <is>
          <t xml:space="preserve"> </t>
        </is>
      </c>
    </row>
    <row r="105">
      <c r="A105" s="3" t="inlineStr">
        <is>
          <t>Property, Plant and Equipment [Line Items]</t>
        </is>
      </c>
      <c r="B105" s="4" t="inlineStr">
        <is>
          <t xml:space="preserve"> </t>
        </is>
      </c>
      <c r="C105" s="4" t="inlineStr">
        <is>
          <t xml:space="preserve"> </t>
        </is>
      </c>
    </row>
    <row r="106">
      <c r="A106" s="4" t="inlineStr">
        <is>
          <t>Owned vessels</t>
        </is>
      </c>
      <c r="B106" s="6" t="n">
        <v>14606291</v>
      </c>
      <c r="C106" s="6" t="n">
        <v>0</v>
      </c>
    </row>
    <row r="107">
      <c r="A107" s="4" t="inlineStr">
        <is>
          <t>m/v STRATEGIC ENTITY</t>
        </is>
      </c>
      <c r="B107" s="4" t="inlineStr">
        <is>
          <t xml:space="preserve"> </t>
        </is>
      </c>
      <c r="C107" s="4" t="inlineStr">
        <is>
          <t xml:space="preserve"> </t>
        </is>
      </c>
    </row>
    <row r="108">
      <c r="A108" s="3" t="inlineStr">
        <is>
          <t>Property, Plant and Equipment [Line Items]</t>
        </is>
      </c>
      <c r="B108" s="4" t="inlineStr">
        <is>
          <t xml:space="preserve"> </t>
        </is>
      </c>
      <c r="C108" s="4" t="inlineStr">
        <is>
          <t xml:space="preserve"> </t>
        </is>
      </c>
    </row>
    <row r="109">
      <c r="A109" s="4" t="inlineStr">
        <is>
          <t>Owned vessels</t>
        </is>
      </c>
      <c r="B109" s="6" t="n">
        <v>14606291</v>
      </c>
      <c r="C109" s="6" t="n">
        <v>0</v>
      </c>
    </row>
    <row r="110">
      <c r="A110" s="4" t="inlineStr">
        <is>
          <t>m/v STRATEGIC SYNERGY</t>
        </is>
      </c>
      <c r="B110" s="4" t="inlineStr">
        <is>
          <t xml:space="preserve"> </t>
        </is>
      </c>
      <c r="C110" s="4" t="inlineStr">
        <is>
          <t xml:space="preserve"> </t>
        </is>
      </c>
    </row>
    <row r="111">
      <c r="A111" s="3" t="inlineStr">
        <is>
          <t>Property, Plant and Equipment [Line Items]</t>
        </is>
      </c>
      <c r="B111" s="4" t="inlineStr">
        <is>
          <t xml:space="preserve"> </t>
        </is>
      </c>
      <c r="C111" s="4" t="inlineStr">
        <is>
          <t xml:space="preserve"> </t>
        </is>
      </c>
    </row>
    <row r="112">
      <c r="A112" s="4" t="inlineStr">
        <is>
          <t>Owned vessels</t>
        </is>
      </c>
      <c r="B112" s="6" t="n">
        <v>14061957</v>
      </c>
      <c r="C112" s="6" t="n">
        <v>0</v>
      </c>
    </row>
    <row r="113">
      <c r="A113" s="4" t="inlineStr">
        <is>
          <t>m/v STRATEGIC ALLIANCE</t>
        </is>
      </c>
      <c r="B113" s="4" t="inlineStr">
        <is>
          <t xml:space="preserve"> </t>
        </is>
      </c>
      <c r="C113" s="4" t="inlineStr">
        <is>
          <t xml:space="preserve"> </t>
        </is>
      </c>
    </row>
    <row r="114">
      <c r="A114" s="3" t="inlineStr">
        <is>
          <t>Property, Plant and Equipment [Line Items]</t>
        </is>
      </c>
      <c r="B114" s="4" t="inlineStr">
        <is>
          <t xml:space="preserve"> </t>
        </is>
      </c>
      <c r="C114" s="4" t="inlineStr">
        <is>
          <t xml:space="preserve"> </t>
        </is>
      </c>
    </row>
    <row r="115">
      <c r="A115" s="4" t="inlineStr">
        <is>
          <t>Owned vessels</t>
        </is>
      </c>
      <c r="B115" s="6" t="n">
        <v>14061957</v>
      </c>
      <c r="C115" s="6" t="n">
        <v>0</v>
      </c>
    </row>
    <row r="116">
      <c r="A116" s="4" t="inlineStr">
        <is>
          <t>m/v STRATEGIC UNITY</t>
        </is>
      </c>
      <c r="B116" s="4" t="inlineStr">
        <is>
          <t xml:space="preserve"> </t>
        </is>
      </c>
      <c r="C116" s="4" t="inlineStr">
        <is>
          <t xml:space="preserve"> </t>
        </is>
      </c>
    </row>
    <row r="117">
      <c r="A117" s="3" t="inlineStr">
        <is>
          <t>Property, Plant and Equipment [Line Items]</t>
        </is>
      </c>
      <c r="B117" s="4" t="inlineStr">
        <is>
          <t xml:space="preserve"> </t>
        </is>
      </c>
      <c r="C117" s="4" t="inlineStr">
        <is>
          <t xml:space="preserve"> </t>
        </is>
      </c>
    </row>
    <row r="118">
      <c r="A118" s="4" t="inlineStr">
        <is>
          <t>Owned vessels</t>
        </is>
      </c>
      <c r="B118" s="6" t="n">
        <v>14061957</v>
      </c>
      <c r="C118" s="6" t="n">
        <v>0</v>
      </c>
    </row>
    <row r="119">
      <c r="A119" s="4" t="inlineStr">
        <is>
          <t>m/v STRATEGIC HARMONY</t>
        </is>
      </c>
      <c r="B119" s="4" t="inlineStr">
        <is>
          <t xml:space="preserve"> </t>
        </is>
      </c>
      <c r="C119" s="4" t="inlineStr">
        <is>
          <t xml:space="preserve"> </t>
        </is>
      </c>
    </row>
    <row r="120">
      <c r="A120" s="3" t="inlineStr">
        <is>
          <t>Property, Plant and Equipment [Line Items]</t>
        </is>
      </c>
      <c r="B120" s="4" t="inlineStr">
        <is>
          <t xml:space="preserve"> </t>
        </is>
      </c>
      <c r="C120" s="4" t="inlineStr">
        <is>
          <t xml:space="preserve"> </t>
        </is>
      </c>
    </row>
    <row r="121">
      <c r="A121" s="4" t="inlineStr">
        <is>
          <t>Owned vessels</t>
        </is>
      </c>
      <c r="B121" s="6" t="n">
        <v>14061957</v>
      </c>
      <c r="C121" s="6" t="n">
        <v>0</v>
      </c>
    </row>
    <row r="122">
      <c r="A122" s="4" t="inlineStr">
        <is>
          <t>m/v STRATEGIC EQUITY</t>
        </is>
      </c>
      <c r="B122" s="4" t="inlineStr">
        <is>
          <t xml:space="preserve"> </t>
        </is>
      </c>
      <c r="C122" s="4" t="inlineStr">
        <is>
          <t xml:space="preserve"> </t>
        </is>
      </c>
    </row>
    <row r="123">
      <c r="A123" s="3" t="inlineStr">
        <is>
          <t>Property, Plant and Equipment [Line Items]</t>
        </is>
      </c>
      <c r="B123" s="4" t="inlineStr">
        <is>
          <t xml:space="preserve"> </t>
        </is>
      </c>
      <c r="C123" s="4" t="inlineStr">
        <is>
          <t xml:space="preserve"> </t>
        </is>
      </c>
    </row>
    <row r="124">
      <c r="A124" s="4" t="inlineStr">
        <is>
          <t>Owned vessels</t>
        </is>
      </c>
      <c r="B124" s="6" t="n">
        <v>14061957</v>
      </c>
      <c r="C124" s="6" t="n">
        <v>0</v>
      </c>
    </row>
    <row r="125">
      <c r="A125" s="4" t="inlineStr">
        <is>
          <t>m/v STRATEGIC VENTURE</t>
        </is>
      </c>
      <c r="B125" s="4" t="inlineStr">
        <is>
          <t xml:space="preserve"> </t>
        </is>
      </c>
      <c r="C125" s="4" t="inlineStr">
        <is>
          <t xml:space="preserve"> </t>
        </is>
      </c>
    </row>
    <row r="126">
      <c r="A126" s="3" t="inlineStr">
        <is>
          <t>Property, Plant and Equipment [Line Items]</t>
        </is>
      </c>
      <c r="B126" s="4" t="inlineStr">
        <is>
          <t xml:space="preserve"> </t>
        </is>
      </c>
      <c r="C126" s="4" t="inlineStr">
        <is>
          <t xml:space="preserve"> </t>
        </is>
      </c>
    </row>
    <row r="127">
      <c r="A127" s="4" t="inlineStr">
        <is>
          <t>Owned vessels</t>
        </is>
      </c>
      <c r="B127" s="6" t="n">
        <v>14061957</v>
      </c>
      <c r="C127" s="6" t="n">
        <v>0</v>
      </c>
    </row>
    <row r="128">
      <c r="A128" s="4" t="inlineStr">
        <is>
          <t>m/v STRATEGIC SAVANNAH</t>
        </is>
      </c>
      <c r="B128" s="4" t="inlineStr">
        <is>
          <t xml:space="preserve"> </t>
        </is>
      </c>
      <c r="C128" s="4" t="inlineStr">
        <is>
          <t xml:space="preserve"> </t>
        </is>
      </c>
    </row>
    <row r="129">
      <c r="A129" s="3" t="inlineStr">
        <is>
          <t>Property, Plant and Equipment [Line Items]</t>
        </is>
      </c>
      <c r="B129" s="4" t="inlineStr">
        <is>
          <t xml:space="preserve"> </t>
        </is>
      </c>
      <c r="C129" s="4" t="inlineStr">
        <is>
          <t xml:space="preserve"> </t>
        </is>
      </c>
    </row>
    <row r="130">
      <c r="A130" s="4" t="inlineStr">
        <is>
          <t>Owned vessels</t>
        </is>
      </c>
      <c r="B130" s="6" t="n">
        <v>11431010</v>
      </c>
      <c r="C130" s="6" t="n">
        <v>0</v>
      </c>
    </row>
    <row r="131">
      <c r="A131" s="4" t="inlineStr">
        <is>
          <t>m/v STRATEGIC SPIRIT</t>
        </is>
      </c>
      <c r="B131" s="4" t="inlineStr">
        <is>
          <t xml:space="preserve"> </t>
        </is>
      </c>
      <c r="C131" s="4" t="inlineStr">
        <is>
          <t xml:space="preserve"> </t>
        </is>
      </c>
    </row>
    <row r="132">
      <c r="A132" s="3" t="inlineStr">
        <is>
          <t>Property, Plant and Equipment [Line Items]</t>
        </is>
      </c>
      <c r="B132" s="4" t="inlineStr">
        <is>
          <t xml:space="preserve"> </t>
        </is>
      </c>
      <c r="C132" s="4" t="inlineStr">
        <is>
          <t xml:space="preserve"> </t>
        </is>
      </c>
    </row>
    <row r="133">
      <c r="A133" s="4" t="inlineStr">
        <is>
          <t>Owned vessels</t>
        </is>
      </c>
      <c r="B133" s="6" t="n">
        <v>11068121</v>
      </c>
      <c r="C133" s="6" t="n">
        <v>0</v>
      </c>
    </row>
    <row r="134">
      <c r="A134" s="4" t="inlineStr">
        <is>
          <t>m/v STRATEGIC VISION</t>
        </is>
      </c>
      <c r="B134" s="4" t="inlineStr">
        <is>
          <t xml:space="preserve"> </t>
        </is>
      </c>
      <c r="C134" s="4" t="inlineStr">
        <is>
          <t xml:space="preserve"> </t>
        </is>
      </c>
    </row>
    <row r="135">
      <c r="A135" s="3" t="inlineStr">
        <is>
          <t>Property, Plant and Equipment [Line Items]</t>
        </is>
      </c>
      <c r="B135" s="4" t="inlineStr">
        <is>
          <t xml:space="preserve"> </t>
        </is>
      </c>
      <c r="C135" s="4" t="inlineStr">
        <is>
          <t xml:space="preserve"> </t>
        </is>
      </c>
    </row>
    <row r="136">
      <c r="A136" s="4" t="inlineStr">
        <is>
          <t>Owned vessels</t>
        </is>
      </c>
      <c r="B136" s="6" t="n">
        <v>11068121</v>
      </c>
      <c r="C136" s="6" t="n">
        <v>0</v>
      </c>
    </row>
    <row r="137">
      <c r="A137" s="4" t="inlineStr">
        <is>
          <t>m/v STRATEGIC TENACITY</t>
        </is>
      </c>
      <c r="B137" s="4" t="inlineStr">
        <is>
          <t xml:space="preserve"> </t>
        </is>
      </c>
      <c r="C137" s="4" t="inlineStr">
        <is>
          <t xml:space="preserve"> </t>
        </is>
      </c>
    </row>
    <row r="138">
      <c r="A138" s="3" t="inlineStr">
        <is>
          <t>Property, Plant and Equipment [Line Items]</t>
        </is>
      </c>
      <c r="B138" s="4" t="inlineStr">
        <is>
          <t xml:space="preserve"> </t>
        </is>
      </c>
      <c r="C138" s="4" t="inlineStr">
        <is>
          <t xml:space="preserve"> </t>
        </is>
      </c>
    </row>
    <row r="139">
      <c r="A139" s="4" t="inlineStr">
        <is>
          <t>Owned vessels</t>
        </is>
      </c>
      <c r="B139" s="6" t="n">
        <v>10705232</v>
      </c>
      <c r="C139" s="6" t="n">
        <v>0</v>
      </c>
    </row>
    <row r="140">
      <c r="A140" s="4" t="inlineStr">
        <is>
          <t>m/v STRATEGIC ENDEAVOUR</t>
        </is>
      </c>
      <c r="B140" s="4" t="inlineStr">
        <is>
          <t xml:space="preserve"> </t>
        </is>
      </c>
      <c r="C140" s="4" t="inlineStr">
        <is>
          <t xml:space="preserve"> </t>
        </is>
      </c>
    </row>
    <row r="141">
      <c r="A141" s="3" t="inlineStr">
        <is>
          <t>Property, Plant and Equipment [Line Items]</t>
        </is>
      </c>
      <c r="B141" s="4" t="inlineStr">
        <is>
          <t xml:space="preserve"> </t>
        </is>
      </c>
      <c r="C141" s="4" t="inlineStr">
        <is>
          <t xml:space="preserve"> </t>
        </is>
      </c>
    </row>
    <row r="142">
      <c r="A142" s="4" t="inlineStr">
        <is>
          <t>Owned vessels</t>
        </is>
      </c>
      <c r="B142" s="5" t="n">
        <v>7711396</v>
      </c>
      <c r="C142" s="5"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9" customWidth="1" min="2" max="2"/>
    <col width="29" customWidth="1" min="3" max="3"/>
  </cols>
  <sheetData>
    <row r="1">
      <c r="A1" s="1" t="inlineStr">
        <is>
          <t>Fixed Assets - Additional Information (Details)</t>
        </is>
      </c>
      <c r="B1" s="2" t="inlineStr">
        <is>
          <t>12 Months Ended</t>
        </is>
      </c>
    </row>
    <row r="2">
      <c r="B2" s="2" t="inlineStr">
        <is>
          <t>Dec. 31, 2024 USD ($) vessel</t>
        </is>
      </c>
      <c r="C2" s="2" t="inlineStr">
        <is>
          <t>Dec. 31, 2023 USD ($) vessel</t>
        </is>
      </c>
    </row>
    <row r="3">
      <c r="A3" s="3" t="inlineStr">
        <is>
          <t>Property, Plant and Equipment [Line Items]</t>
        </is>
      </c>
      <c r="B3" s="4" t="inlineStr">
        <is>
          <t xml:space="preserve"> </t>
        </is>
      </c>
      <c r="C3" s="4" t="inlineStr">
        <is>
          <t xml:space="preserve"> </t>
        </is>
      </c>
    </row>
    <row r="4">
      <c r="A4" s="4" t="inlineStr">
        <is>
          <t>Number of dry bulk vessels acquired</t>
        </is>
      </c>
      <c r="B4" s="6" t="n">
        <v>4</v>
      </c>
      <c r="C4" s="4" t="inlineStr">
        <is>
          <t xml:space="preserve"> </t>
        </is>
      </c>
    </row>
    <row r="5">
      <c r="A5" s="4" t="inlineStr">
        <is>
          <t>Number of capitalized vessels</t>
        </is>
      </c>
      <c r="B5" s="6" t="n">
        <v>5</v>
      </c>
      <c r="C5" s="6" t="n">
        <v>3</v>
      </c>
    </row>
    <row r="6">
      <c r="A6" s="4" t="inlineStr">
        <is>
          <t>Drydocking costs, capitalized | $</t>
        </is>
      </c>
      <c r="B6" s="5" t="n">
        <v>6200000</v>
      </c>
      <c r="C6" s="5" t="n">
        <v>4200000</v>
      </c>
    </row>
    <row r="7">
      <c r="A7" s="4" t="inlineStr">
        <is>
          <t>Variable Interest Entity | Nordic Bulk Holding Company Lt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wnership percentage</t>
        </is>
      </c>
      <c r="B9" s="9" t="n">
        <v>0.5</v>
      </c>
      <c r="C9" s="9" t="n">
        <v>0.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4" customWidth="1" min="2" max="2"/>
    <col width="49" customWidth="1" min="3" max="3"/>
  </cols>
  <sheetData>
    <row r="1">
      <c r="A1" s="1" t="inlineStr">
        <is>
          <t>Margin Accounts, Derivatives and Fair Value Measures - Interest Rate Caps (Details) $ in Thousands</t>
        </is>
      </c>
      <c r="B1" s="2" t="inlineStr">
        <is>
          <t>1 Months Ended</t>
        </is>
      </c>
    </row>
    <row r="2">
      <c r="B2" s="2" t="inlineStr">
        <is>
          <t>Jan. 31, 2020 USD ($) numberOfContract numberOfVessel</t>
        </is>
      </c>
      <c r="C2" s="2" t="inlineStr">
        <is>
          <t>Dec. 31, 2024 USD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notional amount</t>
        </is>
      </c>
      <c r="B4" s="4" t="inlineStr">
        <is>
          <t xml:space="preserve"> </t>
        </is>
      </c>
      <c r="C4" s="5" t="n">
        <v>108420</v>
      </c>
    </row>
    <row r="5">
      <c r="A5" s="4" t="inlineStr">
        <is>
          <t>Variable rate</t>
        </is>
      </c>
      <c r="B5" s="4" t="inlineStr">
        <is>
          <t xml:space="preserve"> </t>
        </is>
      </c>
      <c r="C5" s="10" t="n">
        <v>0.0351</v>
      </c>
    </row>
    <row r="6">
      <c r="A6" s="4" t="inlineStr">
        <is>
          <t>Investment, Variable Interest Rate, Type [Extensible Enumeration]</t>
        </is>
      </c>
      <c r="B6" s="4" t="inlineStr">
        <is>
          <t xml:space="preserve"> </t>
        </is>
      </c>
      <c r="C6" s="4" t="inlineStr">
        <is>
          <t>Secured Overnight Financing Rate (SOFR) [Member]</t>
        </is>
      </c>
    </row>
    <row r="7">
      <c r="A7" s="4" t="inlineStr">
        <is>
          <t>Interest Rate Cap</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umber of interest rate cap contracts | numberOfContract</t>
        </is>
      </c>
      <c r="B9" s="6" t="n">
        <v>4</v>
      </c>
      <c r="C9" s="4" t="inlineStr">
        <is>
          <t xml:space="preserve"> </t>
        </is>
      </c>
    </row>
    <row r="10">
      <c r="A10" s="4" t="inlineStr">
        <is>
          <t>Purchase of derivative instrument</t>
        </is>
      </c>
      <c r="B10" s="5" t="n">
        <v>628</v>
      </c>
      <c r="C10" s="4" t="inlineStr">
        <is>
          <t xml:space="preserve"> </t>
        </is>
      </c>
    </row>
    <row r="11">
      <c r="A11" s="4" t="inlineStr">
        <is>
          <t>Number of new building vessels | numberOfVessel</t>
        </is>
      </c>
      <c r="B11" s="6" t="n">
        <v>4</v>
      </c>
      <c r="C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argin Accounts, Derivatives and Fair Value Measures - Schedule of Derivative Instruments (Details) - USD ($)</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Asset Derivative</t>
        </is>
      </c>
      <c r="B4" s="5" t="n">
        <v>5141885</v>
      </c>
      <c r="C4" s="5" t="n">
        <v>6624084</v>
      </c>
    </row>
    <row r="5">
      <c r="A5" s="4" t="inlineStr">
        <is>
          <t>Derivative liabilities</t>
        </is>
      </c>
      <c r="B5" s="5" t="n">
        <v>1183387</v>
      </c>
      <c r="C5" s="5" t="n">
        <v>1741053</v>
      </c>
    </row>
    <row r="6">
      <c r="A6" s="4" t="inlineStr">
        <is>
          <t>Derivative Liability Statement Of Financial Position Extensible Enumeration Not Disclosed Flag</t>
        </is>
      </c>
      <c r="B6" s="4" t="inlineStr">
        <is>
          <t>Liability Derivative:</t>
        </is>
      </c>
      <c r="C6" s="4" t="inlineStr">
        <is>
          <t>Liability Derivative:</t>
        </is>
      </c>
    </row>
    <row r="7">
      <c r="A7" s="4" t="inlineStr">
        <is>
          <t>Level 1</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t>
        </is>
      </c>
      <c r="B9" s="5" t="n">
        <v>3268455</v>
      </c>
      <c r="C9" s="5" t="n">
        <v>3239947</v>
      </c>
    </row>
    <row r="10">
      <c r="A10" s="4" t="inlineStr">
        <is>
          <t>Level 2</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t>
        </is>
      </c>
      <c r="B12" s="6" t="n">
        <v>1873430</v>
      </c>
      <c r="C12" s="6" t="n">
        <v>3384137</v>
      </c>
    </row>
    <row r="13">
      <c r="A13" s="4" t="inlineStr">
        <is>
          <t>Derivative liabilities</t>
        </is>
      </c>
      <c r="B13" s="6" t="n">
        <v>1183387</v>
      </c>
      <c r="C13" s="6" t="n">
        <v>1741053</v>
      </c>
    </row>
    <row r="14">
      <c r="A14" s="4" t="inlineStr">
        <is>
          <t>Margin accou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t>
        </is>
      </c>
      <c r="B16" s="6" t="n">
        <v>3268455</v>
      </c>
      <c r="C16" s="6" t="n">
        <v>3239947</v>
      </c>
    </row>
    <row r="17">
      <c r="A17" s="4" t="inlineStr">
        <is>
          <t>Margin accounts | Level 1</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t>
        </is>
      </c>
      <c r="B19" s="6" t="n">
        <v>3268455</v>
      </c>
      <c r="C19" s="6" t="n">
        <v>3239947</v>
      </c>
    </row>
    <row r="20">
      <c r="A20" s="4" t="inlineStr">
        <is>
          <t>Liability Derivative</t>
        </is>
      </c>
      <c r="B20" s="6" t="n">
        <v>0</v>
      </c>
      <c r="C20" s="6" t="n">
        <v>0</v>
      </c>
    </row>
    <row r="21">
      <c r="A21" s="4" t="inlineStr">
        <is>
          <t>Forward freight agree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6" t="n">
        <v>1045395</v>
      </c>
      <c r="C23" s="6" t="n">
        <v>1217820</v>
      </c>
    </row>
    <row r="24">
      <c r="A24" s="4" t="inlineStr">
        <is>
          <t>Forward freight agreements | Level 2</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Asset Derivative</t>
        </is>
      </c>
      <c r="B26" s="6" t="n">
        <v>0</v>
      </c>
      <c r="C26" s="6" t="n">
        <v>0</v>
      </c>
    </row>
    <row r="27">
      <c r="A27" s="4" t="inlineStr">
        <is>
          <t>Derivative liabilities</t>
        </is>
      </c>
      <c r="B27" s="6" t="n">
        <v>1045395</v>
      </c>
      <c r="C27" s="6" t="n">
        <v>1217820</v>
      </c>
    </row>
    <row r="28">
      <c r="A28" s="4" t="inlineStr">
        <is>
          <t>Fuel swap contrac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t>
        </is>
      </c>
      <c r="B30" s="6" t="n">
        <v>137992</v>
      </c>
      <c r="C30" s="6" t="n">
        <v>523233</v>
      </c>
    </row>
    <row r="31">
      <c r="A31" s="4" t="inlineStr">
        <is>
          <t>Fuel swap contracts | Level 2</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 Derivative</t>
        </is>
      </c>
      <c r="B33" s="6" t="n">
        <v>0</v>
      </c>
      <c r="C33" s="6" t="n">
        <v>0</v>
      </c>
    </row>
    <row r="34">
      <c r="A34" s="4" t="inlineStr">
        <is>
          <t>Derivative liabilities</t>
        </is>
      </c>
      <c r="B34" s="6" t="n">
        <v>137992</v>
      </c>
      <c r="C34" s="6" t="n">
        <v>523233</v>
      </c>
    </row>
    <row r="35">
      <c r="A35" s="4" t="inlineStr">
        <is>
          <t>Interest Rate Cap</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Asset Derivative</t>
        </is>
      </c>
      <c r="B37" s="6" t="n">
        <v>1873430</v>
      </c>
      <c r="C37" s="6" t="n">
        <v>3384137</v>
      </c>
    </row>
    <row r="38">
      <c r="A38" s="4" t="inlineStr">
        <is>
          <t>Interest Rate Cap | Level 2</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Asset Derivative</t>
        </is>
      </c>
      <c r="B40" s="6" t="n">
        <v>1873430</v>
      </c>
      <c r="C40" s="6" t="n">
        <v>3384137</v>
      </c>
    </row>
    <row r="41">
      <c r="A41" s="4" t="inlineStr">
        <is>
          <t>Liability Derivative</t>
        </is>
      </c>
      <c r="B41" s="5" t="n">
        <v>0</v>
      </c>
      <c r="C41"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31769493</v>
      </c>
      <c r="C4" s="5" t="n">
        <v>28537772</v>
      </c>
    </row>
    <row r="5">
      <c r="A5" s="3" t="inlineStr">
        <is>
          <t>Adjustments to reconcile net income to net cash provided by operations:</t>
        </is>
      </c>
      <c r="B5" s="4" t="inlineStr">
        <is>
          <t xml:space="preserve"> </t>
        </is>
      </c>
      <c r="C5" s="4" t="inlineStr">
        <is>
          <t xml:space="preserve"> </t>
        </is>
      </c>
    </row>
    <row r="6">
      <c r="A6" s="4" t="inlineStr">
        <is>
          <t>Depreciation and amortization expense</t>
        </is>
      </c>
      <c r="B6" s="6" t="n">
        <v>30375721</v>
      </c>
      <c r="C6" s="6" t="n">
        <v>30070395</v>
      </c>
    </row>
    <row r="7">
      <c r="A7" s="4" t="inlineStr">
        <is>
          <t>Amortization of deferred financing costs</t>
        </is>
      </c>
      <c r="B7" s="6" t="n">
        <v>1033735</v>
      </c>
      <c r="C7" s="6" t="n">
        <v>946593</v>
      </c>
    </row>
    <row r="8">
      <c r="A8" s="4" t="inlineStr">
        <is>
          <t>Amortization of prepaid rent</t>
        </is>
      </c>
      <c r="B8" s="6" t="n">
        <v>121865</v>
      </c>
      <c r="C8" s="6" t="n">
        <v>121532</v>
      </c>
    </row>
    <row r="9">
      <c r="A9" s="4" t="inlineStr">
        <is>
          <t>Unrealized loss on derivative instruments</t>
        </is>
      </c>
      <c r="B9" s="6" t="n">
        <v>953042</v>
      </c>
      <c r="C9" s="6" t="n">
        <v>2925347</v>
      </c>
    </row>
    <row r="10">
      <c r="A10" s="4" t="inlineStr">
        <is>
          <t>Income from equity method investee</t>
        </is>
      </c>
      <c r="B10" s="6" t="n">
        <v>-1709593</v>
      </c>
      <c r="C10" s="6" t="n">
        <v>-684470</v>
      </c>
    </row>
    <row r="11">
      <c r="A11" s="4" t="inlineStr">
        <is>
          <t>Earnings attributable to non-controlling interest recorded as interest expense</t>
        </is>
      </c>
      <c r="B11" s="6" t="n">
        <v>3103018</v>
      </c>
      <c r="C11" s="6" t="n">
        <v>462150</v>
      </c>
    </row>
    <row r="12">
      <c r="A12" s="4" t="inlineStr">
        <is>
          <t>Provision for doubtful accounts</t>
        </is>
      </c>
      <c r="B12" s="6" t="n">
        <v>1835064</v>
      </c>
      <c r="C12" s="6" t="n">
        <v>2938879</v>
      </c>
    </row>
    <row r="13">
      <c r="A13" s="4" t="inlineStr">
        <is>
          <t>Loss on sales of vessels</t>
        </is>
      </c>
      <c r="B13" s="6" t="n">
        <v>0</v>
      </c>
      <c r="C13" s="6" t="n">
        <v>1738511</v>
      </c>
    </row>
    <row r="14">
      <c r="A14" s="4" t="inlineStr">
        <is>
          <t>Drydocking costs</t>
        </is>
      </c>
      <c r="B14" s="6" t="n">
        <v>-6202093</v>
      </c>
      <c r="C14" s="6" t="n">
        <v>-4154283</v>
      </c>
    </row>
    <row r="15">
      <c r="A15" s="4" t="inlineStr">
        <is>
          <t>Share-based compensation</t>
        </is>
      </c>
      <c r="B15" s="6" t="n">
        <v>2788190</v>
      </c>
      <c r="C15" s="6" t="n">
        <v>2087807</v>
      </c>
    </row>
    <row r="16">
      <c r="A16" s="3" t="inlineStr">
        <is>
          <t>Change in operating assets and liabilities:</t>
        </is>
      </c>
      <c r="B16" s="4" t="inlineStr">
        <is>
          <t xml:space="preserve"> </t>
        </is>
      </c>
      <c r="C16" s="4" t="inlineStr">
        <is>
          <t xml:space="preserve"> </t>
        </is>
      </c>
    </row>
    <row r="17">
      <c r="A17" s="4" t="inlineStr">
        <is>
          <t>Accounts receivable</t>
        </is>
      </c>
      <c r="B17" s="6" t="n">
        <v>3685607</v>
      </c>
      <c r="C17" s="6" t="n">
        <v>-14075231</v>
      </c>
    </row>
    <row r="18">
      <c r="A18" s="4" t="inlineStr">
        <is>
          <t>Inventories</t>
        </is>
      </c>
      <c r="B18" s="6" t="n">
        <v>-11030458</v>
      </c>
      <c r="C18" s="6" t="n">
        <v>12548170</v>
      </c>
    </row>
    <row r="19">
      <c r="A19" s="4" t="inlineStr">
        <is>
          <t>Advance hire, prepaid expenses and other current assets</t>
        </is>
      </c>
      <c r="B19" s="6" t="n">
        <v>-2688870</v>
      </c>
      <c r="C19" s="6" t="n">
        <v>-342776</v>
      </c>
    </row>
    <row r="20">
      <c r="A20" s="4" t="inlineStr">
        <is>
          <t>Accounts payable, accrued expenses, other current liabilities and related party payable</t>
        </is>
      </c>
      <c r="B20" s="6" t="n">
        <v>11839070</v>
      </c>
      <c r="C20" s="6" t="n">
        <v>-4079047</v>
      </c>
    </row>
    <row r="21">
      <c r="A21" s="4" t="inlineStr">
        <is>
          <t>Deferred revenue</t>
        </is>
      </c>
      <c r="B21" s="6" t="n">
        <v>-182398</v>
      </c>
      <c r="C21" s="6" t="n">
        <v>-5254072</v>
      </c>
    </row>
    <row r="22">
      <c r="A22" s="4" t="inlineStr">
        <is>
          <t>Net cash provided by operating activities</t>
        </is>
      </c>
      <c r="B22" s="6" t="n">
        <v>65691393</v>
      </c>
      <c r="C22" s="6" t="n">
        <v>53787277</v>
      </c>
    </row>
    <row r="23">
      <c r="A23" s="3" t="inlineStr">
        <is>
          <t>Investing activities</t>
        </is>
      </c>
      <c r="B23" s="4" t="inlineStr">
        <is>
          <t xml:space="preserve"> </t>
        </is>
      </c>
      <c r="C23" s="4" t="inlineStr">
        <is>
          <t xml:space="preserve"> </t>
        </is>
      </c>
    </row>
    <row r="24">
      <c r="A24" s="4" t="inlineStr">
        <is>
          <t>Purchase of vessels and vessel improvements</t>
        </is>
      </c>
      <c r="B24" s="6" t="n">
        <v>-69264985</v>
      </c>
      <c r="C24" s="6" t="n">
        <v>-27264044</v>
      </c>
    </row>
    <row r="25">
      <c r="A25" s="4" t="inlineStr">
        <is>
          <t>Proceeds from sale of vessels</t>
        </is>
      </c>
      <c r="B25" s="6" t="n">
        <v>0</v>
      </c>
      <c r="C25" s="6" t="n">
        <v>17271489</v>
      </c>
    </row>
    <row r="26">
      <c r="A26" s="4" t="inlineStr">
        <is>
          <t>Payments to Acquire Businesses, Net of Cash Acquired</t>
        </is>
      </c>
      <c r="B26" s="6" t="n">
        <v>0</v>
      </c>
      <c r="C26" s="6" t="n">
        <v>-7200000</v>
      </c>
    </row>
    <row r="27">
      <c r="A27" s="4" t="inlineStr">
        <is>
          <t>Purchase of equipment and internal use software</t>
        </is>
      </c>
      <c r="B27" s="6" t="n">
        <v>-167481</v>
      </c>
      <c r="C27" s="6" t="n">
        <v>0</v>
      </c>
    </row>
    <row r="28">
      <c r="A28" s="4" t="inlineStr">
        <is>
          <t>Contribution Payments To Acquire Non-Controlling Interest</t>
        </is>
      </c>
      <c r="B28" s="6" t="n">
        <v>-171699</v>
      </c>
      <c r="C28" s="6" t="n">
        <v>-427270</v>
      </c>
    </row>
    <row r="29">
      <c r="A29" s="4" t="inlineStr">
        <is>
          <t>Proceeds from Equity Method Investment, Distribution, Return of Capital</t>
        </is>
      </c>
      <c r="B29" s="6" t="n">
        <v>1910000</v>
      </c>
      <c r="C29" s="6" t="n">
        <v>1637500</v>
      </c>
    </row>
    <row r="30">
      <c r="A30" s="4" t="inlineStr">
        <is>
          <t>Net cash used in investing activities</t>
        </is>
      </c>
      <c r="B30" s="6" t="n">
        <v>-67694165</v>
      </c>
      <c r="C30" s="6" t="n">
        <v>-15982325</v>
      </c>
    </row>
    <row r="31">
      <c r="A31" s="3" t="inlineStr">
        <is>
          <t>Financing activities</t>
        </is>
      </c>
      <c r="B31" s="4" t="inlineStr">
        <is>
          <t xml:space="preserve"> </t>
        </is>
      </c>
      <c r="C31" s="4" t="inlineStr">
        <is>
          <t xml:space="preserve"> </t>
        </is>
      </c>
    </row>
    <row r="32">
      <c r="A32" s="4" t="inlineStr">
        <is>
          <t>Proceeds from long-term debt</t>
        </is>
      </c>
      <c r="B32" s="6" t="n">
        <v>64150000</v>
      </c>
      <c r="C32" s="6" t="n">
        <v>0</v>
      </c>
    </row>
    <row r="33">
      <c r="A33" s="4" t="inlineStr">
        <is>
          <t>Payments of financing and issuance costs</t>
        </is>
      </c>
      <c r="B33" s="6" t="n">
        <v>-2043785</v>
      </c>
      <c r="C33" s="6" t="n">
        <v>0</v>
      </c>
    </row>
    <row r="34">
      <c r="A34" s="4" t="inlineStr">
        <is>
          <t>Payments of long-term debt</t>
        </is>
      </c>
      <c r="B34" s="6" t="n">
        <v>-33082460</v>
      </c>
      <c r="C34" s="6" t="n">
        <v>-15782528</v>
      </c>
    </row>
    <row r="35">
      <c r="A35" s="4" t="inlineStr">
        <is>
          <t>Proceeds from financing obligations</t>
        </is>
      </c>
      <c r="B35" s="6" t="n">
        <v>25000000</v>
      </c>
      <c r="C35" s="6" t="n">
        <v>0</v>
      </c>
    </row>
    <row r="36">
      <c r="A36" s="4" t="inlineStr">
        <is>
          <t>Payments on financing obligations</t>
        </is>
      </c>
      <c r="B36" s="6" t="n">
        <v>-19180510</v>
      </c>
      <c r="C36" s="6" t="n">
        <v>-11295522</v>
      </c>
    </row>
    <row r="37">
      <c r="A37" s="4" t="inlineStr">
        <is>
          <t>Repayments of Other Long-term Debt</t>
        </is>
      </c>
      <c r="B37" s="6" t="n">
        <v>-2989613</v>
      </c>
      <c r="C37" s="6" t="n">
        <v>-8942609</v>
      </c>
    </row>
    <row r="38">
      <c r="A38" s="4" t="inlineStr">
        <is>
          <t>Dividends paid to non-controlling interests</t>
        </is>
      </c>
      <c r="B38" s="6" t="n">
        <v>-2333334</v>
      </c>
      <c r="C38" s="6" t="n">
        <v>-10400000</v>
      </c>
    </row>
    <row r="39">
      <c r="A39" s="4" t="inlineStr">
        <is>
          <t>Common stock accrued dividends paid</t>
        </is>
      </c>
      <c r="B39" s="6" t="n">
        <v>-18710364</v>
      </c>
      <c r="C39" s="6" t="n">
        <v>-18103750</v>
      </c>
    </row>
    <row r="40">
      <c r="A40" s="4" t="inlineStr">
        <is>
          <t>Cash paid for incentive compensation shares relinquished</t>
        </is>
      </c>
      <c r="B40" s="6" t="n">
        <v>0</v>
      </c>
      <c r="C40" s="6" t="n">
        <v>-127283</v>
      </c>
    </row>
    <row r="41">
      <c r="A41" s="4" t="inlineStr">
        <is>
          <t>Payments to non-controlling interest recorded as long-term liability</t>
        </is>
      </c>
      <c r="B41" s="6" t="n">
        <v>-21039558</v>
      </c>
      <c r="C41" s="6" t="n">
        <v>-2500000</v>
      </c>
    </row>
    <row r="42">
      <c r="A42" s="4" t="inlineStr">
        <is>
          <t>Net cash used in financing activities</t>
        </is>
      </c>
      <c r="B42" s="6" t="n">
        <v>-10229624</v>
      </c>
      <c r="C42" s="6" t="n">
        <v>-67151692</v>
      </c>
    </row>
    <row r="43">
      <c r="A43" s="4" t="inlineStr">
        <is>
          <t>Net (decrease) increase in cash and cash equivalents</t>
        </is>
      </c>
      <c r="B43" s="6" t="n">
        <v>-12232396</v>
      </c>
      <c r="C43" s="6" t="n">
        <v>-29346740</v>
      </c>
    </row>
    <row r="44">
      <c r="A44" s="4" t="inlineStr">
        <is>
          <t>Cash and cash equivalents at beginning of period</t>
        </is>
      </c>
      <c r="B44" s="6" t="n">
        <v>99037866</v>
      </c>
      <c r="C44" s="6" t="n">
        <v>128384606</v>
      </c>
    </row>
    <row r="45">
      <c r="A45" s="4" t="inlineStr">
        <is>
          <t>Cash and cash equivalents at end of period</t>
        </is>
      </c>
      <c r="B45" s="6" t="n">
        <v>86805470</v>
      </c>
      <c r="C45" s="6" t="n">
        <v>99037866</v>
      </c>
    </row>
    <row r="46">
      <c r="A46" s="3" t="inlineStr">
        <is>
          <t>Disclosure of noncash items</t>
        </is>
      </c>
      <c r="B46" s="4" t="inlineStr">
        <is>
          <t xml:space="preserve"> </t>
        </is>
      </c>
      <c r="C46" s="4" t="inlineStr">
        <is>
          <t xml:space="preserve"> </t>
        </is>
      </c>
    </row>
    <row r="47">
      <c r="A47" s="4" t="inlineStr">
        <is>
          <t>Cash paid for interest</t>
        </is>
      </c>
      <c r="B47" s="6" t="n">
        <v>17983252</v>
      </c>
      <c r="C47" s="6" t="n">
        <v>18850078</v>
      </c>
    </row>
    <row r="48">
      <c r="A48" s="4" t="inlineStr">
        <is>
          <t>Acquisition of Strategic Shipping Inc. through issuance of 18,059,342 shares of common stock, with a value of $91,019,086, as non-cash consideration.</t>
        </is>
      </c>
      <c r="B48" s="5" t="n">
        <v>91019086</v>
      </c>
      <c r="C48" s="6" t="n">
        <v>0</v>
      </c>
    </row>
    <row r="49">
      <c r="A49" s="4" t="inlineStr">
        <is>
          <t>Fair value of loans and lease liabilities (ASC 842) assumed</t>
        </is>
      </c>
      <c r="B49" s="4" t="inlineStr">
        <is>
          <t xml:space="preserve"> </t>
        </is>
      </c>
      <c r="C49" s="5" t="n">
        <v>0</v>
      </c>
    </row>
    <row r="50">
      <c r="A50" s="4" t="inlineStr">
        <is>
          <t>SSI</t>
        </is>
      </c>
      <c r="B50" s="4" t="inlineStr">
        <is>
          <t xml:space="preserve"> </t>
        </is>
      </c>
      <c r="C50" s="4" t="inlineStr">
        <is>
          <t xml:space="preserve"> </t>
        </is>
      </c>
    </row>
    <row r="51">
      <c r="A51" s="3" t="inlineStr">
        <is>
          <t>Disclosure of noncash items</t>
        </is>
      </c>
      <c r="B51" s="4" t="inlineStr">
        <is>
          <t xml:space="preserve"> </t>
        </is>
      </c>
      <c r="C51" s="4" t="inlineStr">
        <is>
          <t xml:space="preserve"> </t>
        </is>
      </c>
    </row>
    <row r="52">
      <c r="A52" s="4" t="inlineStr">
        <is>
          <t>Business Acquisition, Equity Interest Issued or Issuable, Number of Shares</t>
        </is>
      </c>
      <c r="B52" s="6" t="n">
        <v>18059342</v>
      </c>
      <c r="C52" s="4" t="inlineStr">
        <is>
          <t xml:space="preserve"> </t>
        </is>
      </c>
    </row>
    <row r="53">
      <c r="A53" s="4" t="inlineStr">
        <is>
          <t>Acquisition of Strategic Shipping Inc. through issuance of 18,059,342 shares of common stock, with a value of $91,019,086, as non-cash consideration.</t>
        </is>
      </c>
      <c r="B53" s="5" t="n">
        <v>91019086</v>
      </c>
      <c r="C53"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gin Accounts, Derivatives and Fair Value Measures - Unrealized Gain (Loss) on Derivative Instruments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loss) gain on derivative instruments</t>
        </is>
      </c>
      <c r="B4" s="5" t="n">
        <v>-953042</v>
      </c>
      <c r="C4" s="5" t="n">
        <v>-2925347</v>
      </c>
    </row>
    <row r="5">
      <c r="A5" s="4" t="inlineStr">
        <is>
          <t>Forward freight agree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realized (loss) gain on derivative instruments</t>
        </is>
      </c>
      <c r="B7" s="6" t="n">
        <v>172425</v>
      </c>
      <c r="C7" s="6" t="n">
        <v>-1053033</v>
      </c>
    </row>
    <row r="8">
      <c r="A8" s="4" t="inlineStr">
        <is>
          <t>Fuel swap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realized (loss) gain on derivative instruments</t>
        </is>
      </c>
      <c r="B10" s="6" t="n">
        <v>385240</v>
      </c>
      <c r="C10" s="6" t="n">
        <v>-364307</v>
      </c>
    </row>
    <row r="11">
      <c r="A11" s="4" t="inlineStr">
        <is>
          <t>Interest Rate Cap</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nrealized (loss) gain on derivative instruments</t>
        </is>
      </c>
      <c r="B13" s="5" t="n">
        <v>-1510707</v>
      </c>
      <c r="C13" s="5" t="n">
        <v>-150800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4" t="inlineStr">
        <is>
          <t>Seamar Managements S.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percentage</t>
        </is>
      </c>
      <c r="B5" s="9" t="n">
        <v>0.51</v>
      </c>
      <c r="C5" s="9" t="n">
        <v>0.51</v>
      </c>
    </row>
    <row r="6">
      <c r="A6" s="4" t="inlineStr">
        <is>
          <t>King George Slag</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tivity</t>
        </is>
      </c>
      <c r="B8" s="5" t="n">
        <v>3789859</v>
      </c>
      <c r="C8" s="4" t="inlineStr">
        <is>
          <t xml:space="preserve"> </t>
        </is>
      </c>
    </row>
    <row r="9">
      <c r="A9" s="4" t="inlineStr">
        <is>
          <t>King George Slag | Accounts Receivabl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rade receivables due from related party</t>
        </is>
      </c>
      <c r="B11" s="6" t="n">
        <v>3789859</v>
      </c>
      <c r="C11" s="5" t="n">
        <v>0</v>
      </c>
    </row>
    <row r="12">
      <c r="A12" s="4" t="inlineStr">
        <is>
          <t>Seama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ctivity</t>
        </is>
      </c>
      <c r="B14" s="6" t="n">
        <v>-309045</v>
      </c>
      <c r="C14" s="4" t="inlineStr">
        <is>
          <t xml:space="preserve"> </t>
        </is>
      </c>
    </row>
    <row r="15">
      <c r="A15" s="4" t="inlineStr">
        <is>
          <t>Affiliated Companies | Accounts Payable and Accrued Expenses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ther Liabilities, Current</t>
        </is>
      </c>
      <c r="B17" s="5" t="n">
        <v>1181015</v>
      </c>
      <c r="C17" s="5" t="n">
        <v>149006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Narrative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echnical management fees</t>
        </is>
      </c>
      <c r="B4" s="5" t="n">
        <v>3250200</v>
      </c>
      <c r="C4" s="5" t="n">
        <v>30930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ecured Long-term Debt - Schedule of Long-term Debt (Details) - USD ($)</t>
        </is>
      </c>
      <c r="B1" s="2" t="inlineStr">
        <is>
          <t>Oct. 03, 2024</t>
        </is>
      </c>
      <c r="C1" s="2" t="inlineStr">
        <is>
          <t>Dec. 31, 2024</t>
        </is>
      </c>
      <c r="D1" s="2" t="inlineStr">
        <is>
          <t>May 16,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ecured debt</t>
        </is>
      </c>
      <c r="B3" s="4" t="inlineStr">
        <is>
          <t xml:space="preserve"> </t>
        </is>
      </c>
      <c r="C3" s="5" t="n">
        <v>131319017</v>
      </c>
      <c r="D3" s="4" t="inlineStr">
        <is>
          <t xml:space="preserve"> </t>
        </is>
      </c>
      <c r="E3" s="4" t="inlineStr">
        <is>
          <t xml:space="preserve"> </t>
        </is>
      </c>
    </row>
    <row r="4">
      <c r="A4" s="4" t="inlineStr">
        <is>
          <t>Less: Unamortized Debt Issuance Costs</t>
        </is>
      </c>
      <c r="B4" s="4" t="inlineStr">
        <is>
          <t xml:space="preserve"> </t>
        </is>
      </c>
      <c r="C4" s="6" t="n">
        <v>-2387007</v>
      </c>
      <c r="D4" s="4" t="inlineStr">
        <is>
          <t xml:space="preserve"> </t>
        </is>
      </c>
      <c r="E4" s="5" t="n">
        <v>-2296899</v>
      </c>
    </row>
    <row r="5">
      <c r="A5" s="4" t="inlineStr">
        <is>
          <t>Long-Term Debt And Lease Obligation, Net Of Unamortized Issuance Expense</t>
        </is>
      </c>
      <c r="B5" s="4" t="inlineStr">
        <is>
          <t xml:space="preserve"> </t>
        </is>
      </c>
      <c r="C5" s="6" t="n">
        <v>254796897</v>
      </c>
      <c r="D5" s="4" t="inlineStr">
        <is>
          <t xml:space="preserve"> </t>
        </is>
      </c>
      <c r="E5" s="6" t="n">
        <v>149018223</v>
      </c>
    </row>
    <row r="6">
      <c r="A6" s="4" t="inlineStr">
        <is>
          <t>Long-term debt</t>
        </is>
      </c>
      <c r="B6" s="4" t="inlineStr">
        <is>
          <t xml:space="preserve"> </t>
        </is>
      </c>
      <c r="C6" s="6" t="n">
        <v>129296740</v>
      </c>
      <c r="D6" s="4" t="inlineStr">
        <is>
          <t xml:space="preserve"> </t>
        </is>
      </c>
      <c r="E6" s="6" t="n">
        <v>99198035</v>
      </c>
    </row>
    <row r="7">
      <c r="A7" s="4" t="inlineStr">
        <is>
          <t>Financing Obligations, net</t>
        </is>
      </c>
      <c r="B7" s="4" t="inlineStr">
        <is>
          <t xml:space="preserve"> </t>
        </is>
      </c>
      <c r="C7" s="6" t="n">
        <v>229529792</v>
      </c>
      <c r="D7" s="4" t="inlineStr">
        <is>
          <t xml:space="preserve"> </t>
        </is>
      </c>
      <c r="E7" s="6" t="n">
        <v>130037711</v>
      </c>
    </row>
    <row r="8">
      <c r="A8" s="4" t="inlineStr">
        <is>
          <t>Long-Term Debt and Lease Obligation, Including Current Maturities</t>
        </is>
      </c>
      <c r="B8" s="4" t="inlineStr">
        <is>
          <t xml:space="preserve"> </t>
        </is>
      </c>
      <c r="C8" s="6" t="n">
        <v>-25267105</v>
      </c>
      <c r="D8" s="4" t="inlineStr">
        <is>
          <t xml:space="preserve"> </t>
        </is>
      </c>
      <c r="E8" s="6" t="n">
        <v>-18980512</v>
      </c>
    </row>
    <row r="9">
      <c r="A9" s="4" t="inlineStr">
        <is>
          <t>Long-term Debt, Maturities, Repayments of Principal in Next Twelve Months</t>
        </is>
      </c>
      <c r="B9" s="4" t="inlineStr">
        <is>
          <t xml:space="preserve"> </t>
        </is>
      </c>
      <c r="C9" s="6" t="n">
        <v>16576196</v>
      </c>
      <c r="D9" s="4" t="inlineStr">
        <is>
          <t xml:space="preserve"> </t>
        </is>
      </c>
      <c r="E9" s="4" t="inlineStr">
        <is>
          <t xml:space="preserve"> </t>
        </is>
      </c>
    </row>
    <row r="10">
      <c r="A10" s="4" t="inlineStr">
        <is>
          <t>2025</t>
        </is>
      </c>
      <c r="B10" s="4" t="inlineStr">
        <is>
          <t xml:space="preserve"> </t>
        </is>
      </c>
      <c r="C10" s="6" t="n">
        <v>3558294</v>
      </c>
      <c r="D10" s="4" t="inlineStr">
        <is>
          <t xml:space="preserve"> </t>
        </is>
      </c>
      <c r="E10" s="4" t="inlineStr">
        <is>
          <t xml:space="preserve"> </t>
        </is>
      </c>
    </row>
    <row r="11">
      <c r="A11" s="4" t="inlineStr">
        <is>
          <t>2026</t>
        </is>
      </c>
      <c r="B11" s="4" t="inlineStr">
        <is>
          <t xml:space="preserve"> </t>
        </is>
      </c>
      <c r="C11" s="6" t="n">
        <v>2553912</v>
      </c>
      <c r="D11" s="4" t="inlineStr">
        <is>
          <t xml:space="preserve"> </t>
        </is>
      </c>
      <c r="E11" s="4" t="inlineStr">
        <is>
          <t xml:space="preserve"> </t>
        </is>
      </c>
    </row>
    <row r="12">
      <c r="A12" s="4" t="inlineStr">
        <is>
          <t>2027</t>
        </is>
      </c>
      <c r="B12" s="4" t="inlineStr">
        <is>
          <t xml:space="preserve"> </t>
        </is>
      </c>
      <c r="C12" s="6" t="n">
        <v>1320923</v>
      </c>
      <c r="D12" s="4" t="inlineStr">
        <is>
          <t xml:space="preserve"> </t>
        </is>
      </c>
      <c r="E12" s="4" t="inlineStr">
        <is>
          <t xml:space="preserve"> </t>
        </is>
      </c>
    </row>
    <row r="13">
      <c r="A13" s="4" t="inlineStr">
        <is>
          <t>2028</t>
        </is>
      </c>
      <c r="B13" s="4" t="inlineStr">
        <is>
          <t xml:space="preserve"> </t>
        </is>
      </c>
      <c r="C13" s="6" t="n">
        <v>7595976</v>
      </c>
      <c r="D13" s="4" t="inlineStr">
        <is>
          <t xml:space="preserve"> </t>
        </is>
      </c>
      <c r="E13" s="4" t="inlineStr">
        <is>
          <t xml:space="preserve"> </t>
        </is>
      </c>
    </row>
    <row r="14">
      <c r="A14" s="4" t="inlineStr">
        <is>
          <t>Long-Term Debt And Finance Lease Obligation</t>
        </is>
      </c>
      <c r="B14" s="4" t="inlineStr">
        <is>
          <t xml:space="preserve"> </t>
        </is>
      </c>
      <c r="C14" s="6" t="n">
        <v>347232535</v>
      </c>
      <c r="D14" s="4" t="inlineStr">
        <is>
          <t xml:space="preserve"> </t>
        </is>
      </c>
      <c r="E14" s="4" t="inlineStr">
        <is>
          <t xml:space="preserve"> </t>
        </is>
      </c>
    </row>
    <row r="15">
      <c r="A15" s="4" t="inlineStr">
        <is>
          <t>Long-Term Debt And Lease Obligation, Undiscounted Excess Amount</t>
        </is>
      </c>
      <c r="B15" s="4" t="inlineStr">
        <is>
          <t xml:space="preserve"> </t>
        </is>
      </c>
      <c r="C15" s="6" t="n">
        <v>-90048631</v>
      </c>
      <c r="D15" s="4" t="inlineStr">
        <is>
          <t xml:space="preserve"> </t>
        </is>
      </c>
      <c r="E15" s="4" t="inlineStr">
        <is>
          <t xml:space="preserve"> </t>
        </is>
      </c>
    </row>
    <row r="16">
      <c r="A16" s="4" t="inlineStr">
        <is>
          <t>Finance Lease, Liability, Payment, Due</t>
        </is>
      </c>
      <c r="B16" s="4" t="inlineStr">
        <is>
          <t xml:space="preserve"> </t>
        </is>
      </c>
      <c r="C16" s="6" t="n">
        <v>15029105</v>
      </c>
      <c r="D16" s="4" t="inlineStr">
        <is>
          <t xml:space="preserve"> </t>
        </is>
      </c>
      <c r="E16" s="4" t="inlineStr">
        <is>
          <t xml:space="preserve"> </t>
        </is>
      </c>
    </row>
    <row r="17">
      <c r="A17" s="4" t="inlineStr">
        <is>
          <t>Total</t>
        </is>
      </c>
      <c r="B17" s="4" t="inlineStr">
        <is>
          <t xml:space="preserve"> </t>
        </is>
      </c>
      <c r="C17" s="6" t="n">
        <v>13369270</v>
      </c>
      <c r="D17" s="4" t="inlineStr">
        <is>
          <t xml:space="preserve"> </t>
        </is>
      </c>
      <c r="E17" s="6" t="n">
        <v>16358881</v>
      </c>
    </row>
    <row r="18">
      <c r="A18" s="4" t="inlineStr">
        <is>
          <t>Long-Term Debt and Lease Obligation</t>
        </is>
      </c>
      <c r="B18" s="4" t="inlineStr">
        <is>
          <t xml:space="preserve"> </t>
        </is>
      </c>
      <c r="C18" s="6" t="n">
        <v>257183904</v>
      </c>
      <c r="D18" s="4" t="inlineStr">
        <is>
          <t xml:space="preserve"> </t>
        </is>
      </c>
      <c r="E18" s="6" t="n">
        <v>151315122</v>
      </c>
    </row>
    <row r="19">
      <c r="A19" s="4" t="inlineStr">
        <is>
          <t>Finance Lease, Liability, Issuance Costs</t>
        </is>
      </c>
      <c r="B19" s="4" t="inlineStr">
        <is>
          <t xml:space="preserve"> </t>
        </is>
      </c>
      <c r="C19" s="6" t="n">
        <v>91222</v>
      </c>
      <c r="D19" s="4" t="inlineStr">
        <is>
          <t xml:space="preserve"> </t>
        </is>
      </c>
      <c r="E19" s="6" t="n">
        <v>140113</v>
      </c>
    </row>
    <row r="20">
      <c r="A20" s="4" t="inlineStr">
        <is>
          <t>Finance Lease, Liability, Net</t>
        </is>
      </c>
      <c r="B20" s="4" t="inlineStr">
        <is>
          <t xml:space="preserve"> </t>
        </is>
      </c>
      <c r="C20" s="6" t="n">
        <v>13278048</v>
      </c>
      <c r="D20" s="4" t="inlineStr">
        <is>
          <t xml:space="preserve"> </t>
        </is>
      </c>
      <c r="E20" s="6" t="n">
        <v>16218768</v>
      </c>
    </row>
    <row r="21">
      <c r="A21" s="4" t="inlineStr">
        <is>
          <t>Long-term portion</t>
        </is>
      </c>
      <c r="B21" s="4" t="inlineStr">
        <is>
          <t xml:space="preserve"> </t>
        </is>
      </c>
      <c r="C21" s="5" t="n">
        <v>10434298</v>
      </c>
      <c r="D21" s="4" t="inlineStr">
        <is>
          <t xml:space="preserve"> </t>
        </is>
      </c>
      <c r="E21" s="6" t="n">
        <v>13229156</v>
      </c>
    </row>
    <row r="22">
      <c r="A22" s="4" t="inlineStr">
        <is>
          <t>Derivative, Cap Interest Rate</t>
        </is>
      </c>
      <c r="B22" s="4" t="inlineStr">
        <is>
          <t xml:space="preserve"> </t>
        </is>
      </c>
      <c r="C22" s="10" t="n">
        <v>0.0351</v>
      </c>
      <c r="D22" s="4" t="inlineStr">
        <is>
          <t xml:space="preserve"> </t>
        </is>
      </c>
      <c r="E22" s="4" t="inlineStr">
        <is>
          <t xml:space="preserve"> </t>
        </is>
      </c>
    </row>
    <row r="23">
      <c r="A23" s="4" t="inlineStr">
        <is>
          <t>Nordic Bulk Partners LLC</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Net Investment in Lease, Purchase</t>
        </is>
      </c>
      <c r="B25" s="5" t="n">
        <v>19180000</v>
      </c>
      <c r="C25" s="4" t="inlineStr">
        <is>
          <t xml:space="preserve"> </t>
        </is>
      </c>
      <c r="D25" s="4" t="inlineStr">
        <is>
          <t xml:space="preserve"> </t>
        </is>
      </c>
      <c r="E25" s="4" t="inlineStr">
        <is>
          <t xml:space="preserve"> </t>
        </is>
      </c>
    </row>
    <row r="26">
      <c r="A26" s="4" t="inlineStr">
        <is>
          <t>Financing obligation under ASC 842</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2025</t>
        </is>
      </c>
      <c r="B28" s="4" t="inlineStr">
        <is>
          <t xml:space="preserve"> </t>
        </is>
      </c>
      <c r="C28" s="5" t="n">
        <v>42003321</v>
      </c>
      <c r="D28" s="4" t="inlineStr">
        <is>
          <t xml:space="preserve"> </t>
        </is>
      </c>
      <c r="E28" s="4" t="inlineStr">
        <is>
          <t xml:space="preserve"> </t>
        </is>
      </c>
    </row>
    <row r="29">
      <c r="A29" s="4" t="inlineStr">
        <is>
          <t>Financing obligation under ASC 842 - Year two</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2026</t>
        </is>
      </c>
      <c r="B31" s="4" t="inlineStr">
        <is>
          <t xml:space="preserve"> </t>
        </is>
      </c>
      <c r="C31" s="6" t="n">
        <v>40989851</v>
      </c>
      <c r="D31" s="4" t="inlineStr">
        <is>
          <t xml:space="preserve"> </t>
        </is>
      </c>
      <c r="E31" s="4" t="inlineStr">
        <is>
          <t xml:space="preserve"> </t>
        </is>
      </c>
    </row>
    <row r="32">
      <c r="A32" s="4" t="inlineStr">
        <is>
          <t>Financing obligation under ASC 842 - Year thre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2027</t>
        </is>
      </c>
      <c r="B34" s="4" t="inlineStr">
        <is>
          <t xml:space="preserve"> </t>
        </is>
      </c>
      <c r="C34" s="6" t="n">
        <v>48611690</v>
      </c>
      <c r="D34" s="4" t="inlineStr">
        <is>
          <t xml:space="preserve"> </t>
        </is>
      </c>
      <c r="E34" s="4" t="inlineStr">
        <is>
          <t xml:space="preserve"> </t>
        </is>
      </c>
    </row>
    <row r="35">
      <c r="A35" s="4" t="inlineStr">
        <is>
          <t>Financing obligation under ASC 842 - Year fou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2028</t>
        </is>
      </c>
      <c r="B37" s="4" t="inlineStr">
        <is>
          <t xml:space="preserve"> </t>
        </is>
      </c>
      <c r="C37" s="6" t="n">
        <v>43711389</v>
      </c>
      <c r="D37" s="4" t="inlineStr">
        <is>
          <t xml:space="preserve"> </t>
        </is>
      </c>
      <c r="E37" s="4" t="inlineStr">
        <is>
          <t xml:space="preserve"> </t>
        </is>
      </c>
    </row>
    <row r="38">
      <c r="A38" s="4" t="inlineStr">
        <is>
          <t>Financing obligation under ASC 842 - Year fiv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2024</t>
        </is>
      </c>
      <c r="B40" s="4" t="inlineStr">
        <is>
          <t xml:space="preserve"> </t>
        </is>
      </c>
      <c r="C40" s="6" t="n">
        <v>56257108</v>
      </c>
      <c r="D40" s="4" t="inlineStr">
        <is>
          <t xml:space="preserve"> </t>
        </is>
      </c>
      <c r="E40" s="4" t="inlineStr">
        <is>
          <t xml:space="preserve"> </t>
        </is>
      </c>
    </row>
    <row r="41">
      <c r="A41" s="4" t="inlineStr">
        <is>
          <t>Financing obligation under ASC 842 - after year fiv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Thereafter</t>
        </is>
      </c>
      <c r="B43" s="4" t="inlineStr">
        <is>
          <t xml:space="preserve"> </t>
        </is>
      </c>
      <c r="C43" s="6" t="n">
        <v>115659176</v>
      </c>
      <c r="D43" s="4" t="inlineStr">
        <is>
          <t xml:space="preserve"> </t>
        </is>
      </c>
      <c r="E43" s="4" t="inlineStr">
        <is>
          <t xml:space="preserve"> </t>
        </is>
      </c>
    </row>
    <row r="44">
      <c r="A44" s="4" t="inlineStr">
        <is>
          <t>Bulk Friendship Corp., September 2024</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Total</t>
        </is>
      </c>
      <c r="B46" s="4" t="inlineStr">
        <is>
          <t xml:space="preserve"> </t>
        </is>
      </c>
      <c r="C46" s="5" t="n">
        <v>0</v>
      </c>
      <c r="D46" s="4" t="inlineStr">
        <is>
          <t xml:space="preserve"> </t>
        </is>
      </c>
      <c r="E46" s="6" t="n">
        <v>8471002</v>
      </c>
    </row>
    <row r="47">
      <c r="A47" s="4" t="inlineStr">
        <is>
          <t>Bulk Spirit Ltd., February 2027</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Rate (%)</t>
        </is>
      </c>
      <c r="B49" s="4" t="inlineStr">
        <is>
          <t xml:space="preserve"> </t>
        </is>
      </c>
      <c r="C49" s="10" t="n">
        <v>0.051</v>
      </c>
      <c r="D49" s="4" t="inlineStr">
        <is>
          <t xml:space="preserve"> </t>
        </is>
      </c>
      <c r="E49" s="4" t="inlineStr">
        <is>
          <t xml:space="preserve"> </t>
        </is>
      </c>
    </row>
    <row r="50">
      <c r="A50" s="4" t="inlineStr">
        <is>
          <t>Total</t>
        </is>
      </c>
      <c r="B50" s="4" t="inlineStr">
        <is>
          <t xml:space="preserve"> </t>
        </is>
      </c>
      <c r="C50" s="5" t="n">
        <v>6346354</v>
      </c>
      <c r="D50" s="4" t="inlineStr">
        <is>
          <t xml:space="preserve"> </t>
        </is>
      </c>
      <c r="E50" s="6" t="n">
        <v>7486979</v>
      </c>
    </row>
    <row r="51">
      <c r="A51" s="4" t="inlineStr">
        <is>
          <t>Bulk Friendship Corp., August 2029</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terest Rate (%)</t>
        </is>
      </c>
      <c r="B53" s="4" t="inlineStr">
        <is>
          <t xml:space="preserve"> </t>
        </is>
      </c>
      <c r="C53" s="10" t="n">
        <v>0.06900000000000001</v>
      </c>
      <c r="D53" s="4" t="inlineStr">
        <is>
          <t xml:space="preserve"> </t>
        </is>
      </c>
      <c r="E53" s="4" t="inlineStr">
        <is>
          <t xml:space="preserve"> </t>
        </is>
      </c>
    </row>
    <row r="54">
      <c r="A54" s="4" t="inlineStr">
        <is>
          <t>Total</t>
        </is>
      </c>
      <c r="B54" s="4" t="inlineStr">
        <is>
          <t xml:space="preserve"> </t>
        </is>
      </c>
      <c r="C54" s="5" t="n">
        <v>7800000</v>
      </c>
      <c r="D54" s="4" t="inlineStr">
        <is>
          <t xml:space="preserve"> </t>
        </is>
      </c>
      <c r="E54" s="6" t="n">
        <v>0</v>
      </c>
    </row>
    <row r="55">
      <c r="A55" s="4" t="inlineStr">
        <is>
          <t>Bulk Nordic Seven LLC, May 2036</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Interest Rate (%)</t>
        </is>
      </c>
      <c r="B57" s="4" t="inlineStr">
        <is>
          <t xml:space="preserve"> </t>
        </is>
      </c>
      <c r="C57" s="10" t="n">
        <v>0.0706</v>
      </c>
      <c r="D57" s="4" t="inlineStr">
        <is>
          <t xml:space="preserve"> </t>
        </is>
      </c>
      <c r="E57" s="4" t="inlineStr">
        <is>
          <t xml:space="preserve"> </t>
        </is>
      </c>
    </row>
    <row r="58">
      <c r="A58" s="4" t="inlineStr">
        <is>
          <t>Total</t>
        </is>
      </c>
      <c r="B58" s="4" t="inlineStr">
        <is>
          <t xml:space="preserve"> </t>
        </is>
      </c>
      <c r="C58" s="5" t="n">
        <v>26821468</v>
      </c>
      <c r="D58" s="4" t="inlineStr">
        <is>
          <t xml:space="preserve"> </t>
        </is>
      </c>
      <c r="E58" s="6" t="n">
        <v>28482063</v>
      </c>
    </row>
    <row r="59">
      <c r="A59" s="4" t="inlineStr">
        <is>
          <t>Bulk Nordic Eight, June 2036</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Interest Rate (%)</t>
        </is>
      </c>
      <c r="B61" s="4" t="inlineStr">
        <is>
          <t xml:space="preserve"> </t>
        </is>
      </c>
      <c r="C61" s="10" t="n">
        <v>0.0706</v>
      </c>
      <c r="D61" s="4" t="inlineStr">
        <is>
          <t xml:space="preserve"> </t>
        </is>
      </c>
      <c r="E61" s="4" t="inlineStr">
        <is>
          <t xml:space="preserve"> </t>
        </is>
      </c>
    </row>
    <row r="62">
      <c r="A62" s="4" t="inlineStr">
        <is>
          <t>Total</t>
        </is>
      </c>
      <c r="B62" s="4" t="inlineStr">
        <is>
          <t xml:space="preserve"> </t>
        </is>
      </c>
      <c r="C62" s="5" t="n">
        <v>26813297</v>
      </c>
      <c r="D62" s="4" t="inlineStr">
        <is>
          <t xml:space="preserve"> </t>
        </is>
      </c>
      <c r="E62" s="6" t="n">
        <v>28473392</v>
      </c>
    </row>
    <row r="63">
      <c r="A63" s="4" t="inlineStr">
        <is>
          <t>Bulk Nordic Nine LLC, September 2036</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terest Rate (%)</t>
        </is>
      </c>
      <c r="B65" s="4" t="inlineStr">
        <is>
          <t xml:space="preserve"> </t>
        </is>
      </c>
      <c r="C65" s="10" t="n">
        <v>0.0706</v>
      </c>
      <c r="D65" s="4" t="inlineStr">
        <is>
          <t xml:space="preserve"> </t>
        </is>
      </c>
      <c r="E65" s="4" t="inlineStr">
        <is>
          <t xml:space="preserve"> </t>
        </is>
      </c>
    </row>
    <row r="66">
      <c r="A66" s="4" t="inlineStr">
        <is>
          <t>Total</t>
        </is>
      </c>
      <c r="B66" s="4" t="inlineStr">
        <is>
          <t xml:space="preserve"> </t>
        </is>
      </c>
      <c r="C66" s="5" t="n">
        <v>26978978</v>
      </c>
      <c r="D66" s="4" t="inlineStr">
        <is>
          <t xml:space="preserve"> </t>
        </is>
      </c>
      <c r="E66" s="6" t="n">
        <v>28591644</v>
      </c>
    </row>
    <row r="67">
      <c r="A67" s="4" t="inlineStr">
        <is>
          <t>Bulk Nordic Ten LLC, November 2036</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Interest Rate (%)</t>
        </is>
      </c>
      <c r="B69" s="4" t="inlineStr">
        <is>
          <t xml:space="preserve"> </t>
        </is>
      </c>
      <c r="C69" s="10" t="n">
        <v>0.0706</v>
      </c>
      <c r="D69" s="4" t="inlineStr">
        <is>
          <t xml:space="preserve"> </t>
        </is>
      </c>
      <c r="E69" s="4" t="inlineStr">
        <is>
          <t xml:space="preserve"> </t>
        </is>
      </c>
    </row>
    <row r="70">
      <c r="A70" s="4" t="inlineStr">
        <is>
          <t>Total</t>
        </is>
      </c>
      <c r="B70" s="4" t="inlineStr">
        <is>
          <t xml:space="preserve"> </t>
        </is>
      </c>
      <c r="C70" s="5" t="n">
        <v>27105743</v>
      </c>
      <c r="D70" s="4" t="inlineStr">
        <is>
          <t xml:space="preserve"> </t>
        </is>
      </c>
      <c r="E70" s="6" t="n">
        <v>28712632</v>
      </c>
    </row>
    <row r="71">
      <c r="A71" s="4" t="inlineStr">
        <is>
          <t>Bulk Courageous Corp., April 2028</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Interest Rate (%)</t>
        </is>
      </c>
      <c r="B73" s="4" t="inlineStr">
        <is>
          <t xml:space="preserve"> </t>
        </is>
      </c>
      <c r="C73" s="10" t="n">
        <v>0.0393</v>
      </c>
      <c r="D73" s="4" t="inlineStr">
        <is>
          <t xml:space="preserve"> </t>
        </is>
      </c>
      <c r="E73" s="4" t="inlineStr">
        <is>
          <t xml:space="preserve"> </t>
        </is>
      </c>
    </row>
    <row r="74">
      <c r="A74" s="4" t="inlineStr">
        <is>
          <t>Total</t>
        </is>
      </c>
      <c r="B74" s="4" t="inlineStr">
        <is>
          <t xml:space="preserve"> </t>
        </is>
      </c>
      <c r="C74" s="5" t="n">
        <v>7800000</v>
      </c>
      <c r="D74" s="4" t="inlineStr">
        <is>
          <t xml:space="preserve"> </t>
        </is>
      </c>
      <c r="E74" s="6" t="n">
        <v>9000000</v>
      </c>
    </row>
    <row r="75">
      <c r="A75" s="4" t="inlineStr">
        <is>
          <t>Phoenix Bulk, February 2029</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Interest Rate (%)</t>
        </is>
      </c>
      <c r="B77" s="4" t="inlineStr">
        <is>
          <t xml:space="preserve"> </t>
        </is>
      </c>
      <c r="C77" s="10" t="n">
        <v>0.0467</v>
      </c>
      <c r="D77" s="4" t="inlineStr">
        <is>
          <t xml:space="preserve"> </t>
        </is>
      </c>
      <c r="E77" s="4" t="inlineStr">
        <is>
          <t xml:space="preserve"> </t>
        </is>
      </c>
    </row>
    <row r="78">
      <c r="A78" s="4" t="inlineStr">
        <is>
          <t>Total</t>
        </is>
      </c>
      <c r="B78" s="4" t="inlineStr">
        <is>
          <t xml:space="preserve"> </t>
        </is>
      </c>
      <c r="C78" s="5" t="n">
        <v>10468772</v>
      </c>
      <c r="D78" s="4" t="inlineStr">
        <is>
          <t xml:space="preserve"> </t>
        </is>
      </c>
      <c r="E78" s="6" t="n">
        <v>12097410</v>
      </c>
    </row>
    <row r="79">
      <c r="A79" s="4" t="inlineStr">
        <is>
          <t>Bulk Independence, December 2028</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Interest Rate (%)</t>
        </is>
      </c>
      <c r="B81" s="4" t="inlineStr">
        <is>
          <t xml:space="preserve"> </t>
        </is>
      </c>
      <c r="C81" s="10" t="n">
        <v>0.06850000000000001</v>
      </c>
      <c r="D81" s="4" t="inlineStr">
        <is>
          <t xml:space="preserve"> </t>
        </is>
      </c>
      <c r="E81" s="4" t="inlineStr">
        <is>
          <t xml:space="preserve"> </t>
        </is>
      </c>
    </row>
    <row r="82">
      <c r="A82" s="4" t="inlineStr">
        <is>
          <t>Total</t>
        </is>
      </c>
      <c r="B82" s="4" t="inlineStr">
        <is>
          <t xml:space="preserve"> </t>
        </is>
      </c>
      <c r="C82" s="5" t="n">
        <v>8500000</v>
      </c>
      <c r="D82" s="4" t="inlineStr">
        <is>
          <t xml:space="preserve"> </t>
        </is>
      </c>
      <c r="E82" s="6" t="n">
        <v>0</v>
      </c>
    </row>
    <row r="83">
      <c r="A83" s="4" t="inlineStr">
        <is>
          <t>Bulk Pride, December 2028</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Interest Rate (%)</t>
        </is>
      </c>
      <c r="B85" s="4" t="inlineStr">
        <is>
          <t xml:space="preserve"> </t>
        </is>
      </c>
      <c r="C85" s="10" t="n">
        <v>0.06850000000000001</v>
      </c>
      <c r="D85" s="4" t="inlineStr">
        <is>
          <t xml:space="preserve"> </t>
        </is>
      </c>
      <c r="E85" s="4" t="inlineStr">
        <is>
          <t xml:space="preserve"> </t>
        </is>
      </c>
    </row>
    <row r="86">
      <c r="A86" s="4" t="inlineStr">
        <is>
          <t>Total</t>
        </is>
      </c>
      <c r="B86" s="4" t="inlineStr">
        <is>
          <t xml:space="preserve"> </t>
        </is>
      </c>
      <c r="C86" s="5" t="n">
        <v>8500000</v>
      </c>
      <c r="D86" s="4" t="inlineStr">
        <is>
          <t xml:space="preserve"> </t>
        </is>
      </c>
      <c r="E86" s="6" t="n">
        <v>0</v>
      </c>
    </row>
    <row r="87">
      <c r="A87" s="4" t="inlineStr">
        <is>
          <t>Tripartite Agreement, June 2029</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Interest Rate (%)</t>
        </is>
      </c>
      <c r="B89" s="4" t="inlineStr">
        <is>
          <t xml:space="preserve"> </t>
        </is>
      </c>
      <c r="C89" s="10" t="n">
        <v>0.0554</v>
      </c>
      <c r="D89" s="4" t="inlineStr">
        <is>
          <t xml:space="preserve"> </t>
        </is>
      </c>
      <c r="E89" s="4" t="inlineStr">
        <is>
          <t xml:space="preserve"> </t>
        </is>
      </c>
    </row>
    <row r="90">
      <c r="A90" s="4" t="inlineStr">
        <is>
          <t>Total</t>
        </is>
      </c>
      <c r="B90" s="4" t="inlineStr">
        <is>
          <t xml:space="preserve"> </t>
        </is>
      </c>
      <c r="C90" s="5" t="n">
        <v>30640920</v>
      </c>
      <c r="D90" s="4" t="inlineStr">
        <is>
          <t xml:space="preserve"> </t>
        </is>
      </c>
      <c r="E90" s="6" t="n">
        <v>0</v>
      </c>
    </row>
    <row r="91">
      <c r="A91" s="4" t="inlineStr">
        <is>
          <t>SBC Entity, August 3031</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Interest Rate (%)</t>
        </is>
      </c>
      <c r="B93" s="4" t="inlineStr">
        <is>
          <t xml:space="preserve"> </t>
        </is>
      </c>
      <c r="C93" s="10" t="n">
        <v>0.0549</v>
      </c>
      <c r="D93" s="4" t="inlineStr">
        <is>
          <t xml:space="preserve"> </t>
        </is>
      </c>
      <c r="E93" s="4" t="inlineStr">
        <is>
          <t xml:space="preserve"> </t>
        </is>
      </c>
    </row>
    <row r="94">
      <c r="A94" s="4" t="inlineStr">
        <is>
          <t>Total</t>
        </is>
      </c>
      <c r="B94" s="4" t="inlineStr">
        <is>
          <t xml:space="preserve"> </t>
        </is>
      </c>
      <c r="C94" s="5" t="n">
        <v>10441619</v>
      </c>
      <c r="D94" s="4" t="inlineStr">
        <is>
          <t xml:space="preserve"> </t>
        </is>
      </c>
      <c r="E94" s="6" t="n">
        <v>0</v>
      </c>
    </row>
    <row r="95">
      <c r="A95" s="4" t="inlineStr">
        <is>
          <t>SBC Explorer, March 2030</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Interest Rate (%)</t>
        </is>
      </c>
      <c r="B97" s="4" t="inlineStr">
        <is>
          <t xml:space="preserve"> </t>
        </is>
      </c>
      <c r="C97" s="10" t="n">
        <v>0.0549</v>
      </c>
      <c r="D97" s="4" t="inlineStr">
        <is>
          <t xml:space="preserve"> </t>
        </is>
      </c>
      <c r="E97" s="4" t="inlineStr">
        <is>
          <t xml:space="preserve"> </t>
        </is>
      </c>
    </row>
    <row r="98">
      <c r="A98" s="4" t="inlineStr">
        <is>
          <t>Total</t>
        </is>
      </c>
      <c r="B98" s="4" t="inlineStr">
        <is>
          <t xml:space="preserve"> </t>
        </is>
      </c>
      <c r="C98" s="5" t="n">
        <v>9354155</v>
      </c>
      <c r="D98" s="4" t="inlineStr">
        <is>
          <t xml:space="preserve"> </t>
        </is>
      </c>
      <c r="E98" s="6" t="n">
        <v>0</v>
      </c>
    </row>
    <row r="99">
      <c r="A99" s="4" t="inlineStr">
        <is>
          <t>RHI Fortitude, January 2031</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Interest Rate (%)</t>
        </is>
      </c>
      <c r="B101" s="4" t="inlineStr">
        <is>
          <t xml:space="preserve"> </t>
        </is>
      </c>
      <c r="C101" s="10" t="n">
        <v>0.0549</v>
      </c>
      <c r="D101" s="4" t="inlineStr">
        <is>
          <t xml:space="preserve"> </t>
        </is>
      </c>
      <c r="E101" s="4" t="inlineStr">
        <is>
          <t xml:space="preserve"> </t>
        </is>
      </c>
    </row>
    <row r="102">
      <c r="A102" s="4" t="inlineStr">
        <is>
          <t>Total</t>
        </is>
      </c>
      <c r="B102" s="4" t="inlineStr">
        <is>
          <t xml:space="preserve"> </t>
        </is>
      </c>
      <c r="C102" s="5" t="n">
        <v>10600000</v>
      </c>
      <c r="D102" s="4" t="inlineStr">
        <is>
          <t xml:space="preserve"> </t>
        </is>
      </c>
      <c r="E102" s="6" t="n">
        <v>0</v>
      </c>
    </row>
    <row r="103">
      <c r="A103" s="4" t="inlineStr">
        <is>
          <t>SBC Harmony, August 2031</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Interest Rate (%)</t>
        </is>
      </c>
      <c r="B105" s="4" t="inlineStr">
        <is>
          <t xml:space="preserve"> </t>
        </is>
      </c>
      <c r="C105" s="10" t="n">
        <v>0.0549</v>
      </c>
      <c r="D105" s="4" t="inlineStr">
        <is>
          <t xml:space="preserve"> </t>
        </is>
      </c>
      <c r="E105" s="4" t="inlineStr">
        <is>
          <t xml:space="preserve"> </t>
        </is>
      </c>
    </row>
    <row r="106">
      <c r="A106" s="4" t="inlineStr">
        <is>
          <t>Total</t>
        </is>
      </c>
      <c r="B106" s="4" t="inlineStr">
        <is>
          <t xml:space="preserve"> </t>
        </is>
      </c>
      <c r="C106" s="5" t="n">
        <v>10960000</v>
      </c>
      <c r="D106" s="4" t="inlineStr">
        <is>
          <t xml:space="preserve"> </t>
        </is>
      </c>
      <c r="E106" s="6" t="n">
        <v>0</v>
      </c>
    </row>
    <row r="107">
      <c r="A107" s="4" t="inlineStr">
        <is>
          <t>RHI Savannah, September 2029</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Interest Rate (%)</t>
        </is>
      </c>
      <c r="B109" s="4" t="inlineStr">
        <is>
          <t xml:space="preserve"> </t>
        </is>
      </c>
      <c r="C109" s="10" t="n">
        <v>0.0549</v>
      </c>
      <c r="D109" s="4" t="inlineStr">
        <is>
          <t xml:space="preserve"> </t>
        </is>
      </c>
      <c r="E109" s="4" t="inlineStr">
        <is>
          <t xml:space="preserve"> </t>
        </is>
      </c>
    </row>
    <row r="110">
      <c r="A110" s="4" t="inlineStr">
        <is>
          <t>Total</t>
        </is>
      </c>
      <c r="B110" s="4" t="inlineStr">
        <is>
          <t xml:space="preserve"> </t>
        </is>
      </c>
      <c r="C110" s="5" t="n">
        <v>9390000</v>
      </c>
      <c r="D110" s="4" t="inlineStr">
        <is>
          <t xml:space="preserve"> </t>
        </is>
      </c>
      <c r="E110" s="6" t="n">
        <v>0</v>
      </c>
    </row>
    <row r="111">
      <c r="A111" s="4" t="inlineStr">
        <is>
          <t>RHI Tenacity, April 2027</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Interest Rate (%)</t>
        </is>
      </c>
      <c r="B113" s="4" t="inlineStr">
        <is>
          <t xml:space="preserve"> </t>
        </is>
      </c>
      <c r="C113" s="10" t="n">
        <v>0.0231</v>
      </c>
      <c r="D113" s="4" t="inlineStr">
        <is>
          <t xml:space="preserve"> </t>
        </is>
      </c>
      <c r="E113" s="4" t="inlineStr">
        <is>
          <t xml:space="preserve"> </t>
        </is>
      </c>
    </row>
    <row r="114">
      <c r="A114" s="4" t="inlineStr">
        <is>
          <t>Total</t>
        </is>
      </c>
      <c r="B114" s="4" t="inlineStr">
        <is>
          <t xml:space="preserve"> </t>
        </is>
      </c>
      <c r="C114" s="5" t="n">
        <v>9438688</v>
      </c>
      <c r="D114" s="4" t="inlineStr">
        <is>
          <t xml:space="preserve"> </t>
        </is>
      </c>
      <c r="E114" s="6" t="n">
        <v>0</v>
      </c>
    </row>
    <row r="115">
      <c r="A115" s="4" t="inlineStr">
        <is>
          <t>SBC Venture, July 2031</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Interest Rate (%)</t>
        </is>
      </c>
      <c r="B117" s="4" t="inlineStr">
        <is>
          <t xml:space="preserve"> </t>
        </is>
      </c>
      <c r="C117" s="10" t="n">
        <v>0.0549</v>
      </c>
      <c r="D117" s="4" t="inlineStr">
        <is>
          <t xml:space="preserve"> </t>
        </is>
      </c>
      <c r="E117" s="4" t="inlineStr">
        <is>
          <t xml:space="preserve"> </t>
        </is>
      </c>
    </row>
    <row r="118">
      <c r="A118" s="4" t="inlineStr">
        <is>
          <t>Total</t>
        </is>
      </c>
      <c r="B118" s="4" t="inlineStr">
        <is>
          <t xml:space="preserve"> </t>
        </is>
      </c>
      <c r="C118" s="5" t="n">
        <v>9223910</v>
      </c>
      <c r="D118" s="4" t="inlineStr">
        <is>
          <t xml:space="preserve"> </t>
        </is>
      </c>
      <c r="E118" s="6" t="n">
        <v>0</v>
      </c>
    </row>
    <row r="119">
      <c r="A119" s="4" t="inlineStr">
        <is>
          <t>Bulk Sachuest Loan and Security Agreement</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Interest rate, stated percentage</t>
        </is>
      </c>
      <c r="B121" s="4" t="inlineStr">
        <is>
          <t xml:space="preserve"> </t>
        </is>
      </c>
      <c r="C121" s="10" t="n">
        <v>0.0619</v>
      </c>
      <c r="D121" s="4" t="inlineStr">
        <is>
          <t xml:space="preserve"> </t>
        </is>
      </c>
      <c r="E121" s="4" t="inlineStr">
        <is>
          <t xml:space="preserve"> </t>
        </is>
      </c>
    </row>
    <row r="122">
      <c r="A122" s="4" t="inlineStr">
        <is>
          <t>Bulk Valor Corp Loan Agreement</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Interest rate, stated percentage</t>
        </is>
      </c>
      <c r="B124" s="4" t="inlineStr">
        <is>
          <t xml:space="preserve"> </t>
        </is>
      </c>
      <c r="C124" s="10" t="n">
        <v>0.0329</v>
      </c>
      <c r="D124" s="4" t="inlineStr">
        <is>
          <t xml:space="preserve"> </t>
        </is>
      </c>
      <c r="E124" s="4" t="inlineStr">
        <is>
          <t xml:space="preserve"> </t>
        </is>
      </c>
    </row>
    <row r="125">
      <c r="A125" s="4" t="inlineStr">
        <is>
          <t>Bulk Promise Corp Loan</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Interest rate, stated percentage</t>
        </is>
      </c>
      <c r="B127" s="4" t="inlineStr">
        <is>
          <t xml:space="preserve"> </t>
        </is>
      </c>
      <c r="C127" s="10" t="n">
        <v>0.0545</v>
      </c>
      <c r="D127" s="4" t="inlineStr">
        <is>
          <t xml:space="preserve"> </t>
        </is>
      </c>
      <c r="E127" s="4" t="inlineStr">
        <is>
          <t xml:space="preserve"> </t>
        </is>
      </c>
    </row>
    <row r="128">
      <c r="A128" s="4" t="inlineStr">
        <is>
          <t>Secured Debt</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Secured debt</t>
        </is>
      </c>
      <c r="B130" s="4" t="inlineStr">
        <is>
          <t xml:space="preserve"> </t>
        </is>
      </c>
      <c r="C130" s="5" t="n">
        <v>131319017</v>
      </c>
      <c r="D130" s="4" t="inlineStr">
        <is>
          <t xml:space="preserve"> </t>
        </is>
      </c>
      <c r="E130" s="6" t="n">
        <v>100251475</v>
      </c>
    </row>
    <row r="131">
      <c r="A131" s="4" t="inlineStr">
        <is>
          <t>Less: Unamortized Debt Issuance Costs</t>
        </is>
      </c>
      <c r="B131" s="4" t="inlineStr">
        <is>
          <t xml:space="preserve"> </t>
        </is>
      </c>
      <c r="C131" s="6" t="n">
        <v>-2022277</v>
      </c>
      <c r="D131" s="4" t="inlineStr">
        <is>
          <t xml:space="preserve"> </t>
        </is>
      </c>
      <c r="E131" s="6" t="n">
        <v>-1053440</v>
      </c>
    </row>
    <row r="132">
      <c r="A132" s="4" t="inlineStr">
        <is>
          <t>Less: current portion</t>
        </is>
      </c>
      <c r="B132" s="4" t="inlineStr">
        <is>
          <t xml:space="preserve"> </t>
        </is>
      </c>
      <c r="C132" s="6" t="n">
        <v>-16576195</v>
      </c>
      <c r="D132" s="4" t="inlineStr">
        <is>
          <t xml:space="preserve"> </t>
        </is>
      </c>
      <c r="E132" s="6" t="n">
        <v>-30751726</v>
      </c>
    </row>
    <row r="133">
      <c r="A133" s="4" t="inlineStr">
        <is>
          <t>Secured long-term debt, net</t>
        </is>
      </c>
      <c r="B133" s="4" t="inlineStr">
        <is>
          <t xml:space="preserve"> </t>
        </is>
      </c>
      <c r="C133" s="6" t="n">
        <v>112720545</v>
      </c>
      <c r="D133" s="4" t="inlineStr">
        <is>
          <t xml:space="preserve"> </t>
        </is>
      </c>
      <c r="E133" s="6" t="n">
        <v>68446309</v>
      </c>
    </row>
    <row r="134">
      <c r="A134" s="4" t="inlineStr">
        <is>
          <t>Secured Debt | Bulk Nordic Odyssey (MI) Corp., Bulk Nordic Orion (MI) Corp. Senior Secured Term Loan Facility</t>
        </is>
      </c>
      <c r="B134" s="4" t="inlineStr">
        <is>
          <t xml:space="preserve"> </t>
        </is>
      </c>
      <c r="C134" s="4" t="inlineStr">
        <is>
          <t xml:space="preserve"> </t>
        </is>
      </c>
      <c r="D134" s="4" t="inlineStr">
        <is>
          <t xml:space="preserve"> </t>
        </is>
      </c>
      <c r="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row>
    <row r="136">
      <c r="A136" s="4" t="inlineStr">
        <is>
          <t>Secured debt</t>
        </is>
      </c>
      <c r="B136" s="4" t="inlineStr">
        <is>
          <t xml:space="preserve"> </t>
        </is>
      </c>
      <c r="C136" s="5" t="n">
        <v>10572576</v>
      </c>
      <c r="D136" s="4" t="inlineStr">
        <is>
          <t xml:space="preserve"> </t>
        </is>
      </c>
      <c r="E136" s="6" t="n">
        <v>12512080</v>
      </c>
    </row>
    <row r="137">
      <c r="A137" s="4" t="inlineStr">
        <is>
          <t>Interest rate, stated percentage</t>
        </is>
      </c>
      <c r="B137" s="4" t="inlineStr">
        <is>
          <t xml:space="preserve"> </t>
        </is>
      </c>
      <c r="C137" s="10" t="n">
        <v>0.0295</v>
      </c>
      <c r="D137" s="4" t="inlineStr">
        <is>
          <t xml:space="preserve"> </t>
        </is>
      </c>
      <c r="E137" s="4" t="inlineStr">
        <is>
          <t xml:space="preserve"> </t>
        </is>
      </c>
    </row>
    <row r="138">
      <c r="A138" s="4" t="inlineStr">
        <is>
          <t>Secured Debt | Bulk Nordic Six Ltd, Tranche A</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Secured debt</t>
        </is>
      </c>
      <c r="B140" s="4" t="inlineStr">
        <is>
          <t xml:space="preserve"> </t>
        </is>
      </c>
      <c r="C140" s="5" t="n">
        <v>0</v>
      </c>
      <c r="D140" s="4" t="inlineStr">
        <is>
          <t xml:space="preserve"> </t>
        </is>
      </c>
      <c r="E140" s="6" t="n">
        <v>9033325</v>
      </c>
    </row>
    <row r="141">
      <c r="A141" s="4" t="inlineStr">
        <is>
          <t>Secured Debt | Bulk Pride Tranche C</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Secured debt</t>
        </is>
      </c>
      <c r="B143" s="4" t="inlineStr">
        <is>
          <t xml:space="preserve"> </t>
        </is>
      </c>
      <c r="C143" s="6" t="n">
        <v>0</v>
      </c>
      <c r="D143" s="4" t="inlineStr">
        <is>
          <t xml:space="preserve"> </t>
        </is>
      </c>
      <c r="E143" s="6" t="n">
        <v>1900000</v>
      </c>
    </row>
    <row r="144">
      <c r="A144" s="4" t="inlineStr">
        <is>
          <t>Secured Debt | Bulk Independence - Tranche E</t>
        </is>
      </c>
      <c r="B144" s="4" t="inlineStr">
        <is>
          <t xml:space="preserve"> </t>
        </is>
      </c>
      <c r="C144" s="4" t="inlineStr">
        <is>
          <t xml:space="preserve"> </t>
        </is>
      </c>
      <c r="D144" s="4" t="inlineStr">
        <is>
          <t xml:space="preserve"> </t>
        </is>
      </c>
      <c r="E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row>
    <row r="146">
      <c r="A146" s="4" t="inlineStr">
        <is>
          <t>Secured debt</t>
        </is>
      </c>
      <c r="B146" s="4" t="inlineStr">
        <is>
          <t xml:space="preserve"> </t>
        </is>
      </c>
      <c r="C146" s="6" t="n">
        <v>0</v>
      </c>
      <c r="D146" s="4" t="inlineStr">
        <is>
          <t xml:space="preserve"> </t>
        </is>
      </c>
      <c r="E146" s="6" t="n">
        <v>9500000</v>
      </c>
    </row>
    <row r="147">
      <c r="A147" s="4" t="inlineStr">
        <is>
          <t>Secured Debt | Bulk Prudence</t>
        </is>
      </c>
      <c r="B147" s="4" t="inlineStr">
        <is>
          <t xml:space="preserve"> </t>
        </is>
      </c>
      <c r="C147" s="4" t="inlineStr">
        <is>
          <t xml:space="preserve"> </t>
        </is>
      </c>
      <c r="D147" s="4" t="inlineStr">
        <is>
          <t xml:space="preserve"> </t>
        </is>
      </c>
      <c r="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row>
    <row r="149">
      <c r="A149" s="4" t="inlineStr">
        <is>
          <t>Secured debt</t>
        </is>
      </c>
      <c r="B149" s="4" t="inlineStr">
        <is>
          <t xml:space="preserve"> </t>
        </is>
      </c>
      <c r="C149" s="5" t="n">
        <v>14853000</v>
      </c>
      <c r="D149" s="4" t="inlineStr">
        <is>
          <t xml:space="preserve"> </t>
        </is>
      </c>
      <c r="E149" s="6" t="n">
        <v>0</v>
      </c>
    </row>
    <row r="150">
      <c r="A150" s="4" t="inlineStr">
        <is>
          <t>Interest rate, stated percentage</t>
        </is>
      </c>
      <c r="B150" s="4" t="inlineStr">
        <is>
          <t xml:space="preserve"> </t>
        </is>
      </c>
      <c r="C150" s="10" t="n">
        <v>0.0653</v>
      </c>
      <c r="D150" s="4" t="inlineStr">
        <is>
          <t xml:space="preserve"> </t>
        </is>
      </c>
      <c r="E150" s="4" t="inlineStr">
        <is>
          <t xml:space="preserve"> </t>
        </is>
      </c>
    </row>
    <row r="151">
      <c r="A151" s="4" t="inlineStr">
        <is>
          <t>Secured Debt | mv BULK FRIENDSHIP</t>
        </is>
      </c>
      <c r="B151" s="4" t="inlineStr">
        <is>
          <t xml:space="preserve"> </t>
        </is>
      </c>
      <c r="C151" s="4" t="inlineStr">
        <is>
          <t xml:space="preserve"> </t>
        </is>
      </c>
      <c r="D151" s="4" t="inlineStr">
        <is>
          <t xml:space="preserve"> </t>
        </is>
      </c>
      <c r="E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row>
    <row r="153">
      <c r="A153" s="4" t="inlineStr">
        <is>
          <t>Secured debt</t>
        </is>
      </c>
      <c r="B153" s="4" t="inlineStr">
        <is>
          <t xml:space="preserve"> </t>
        </is>
      </c>
      <c r="C153" s="5" t="n">
        <v>8707180</v>
      </c>
      <c r="D153" s="4" t="inlineStr">
        <is>
          <t xml:space="preserve"> </t>
        </is>
      </c>
      <c r="E153" s="6" t="n">
        <v>10087642</v>
      </c>
    </row>
    <row r="154">
      <c r="A154" s="4" t="inlineStr">
        <is>
          <t>Secured Debt | mv BULK Promise Loan and Security Agreement</t>
        </is>
      </c>
      <c r="B154" s="4" t="inlineStr">
        <is>
          <t xml:space="preserve"> </t>
        </is>
      </c>
      <c r="C154" s="4" t="inlineStr">
        <is>
          <t xml:space="preserve"> </t>
        </is>
      </c>
      <c r="D154" s="4" t="inlineStr">
        <is>
          <t xml:space="preserve"> </t>
        </is>
      </c>
      <c r="E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row>
    <row r="156">
      <c r="A156" s="4" t="inlineStr">
        <is>
          <t>Secured debt</t>
        </is>
      </c>
      <c r="B156" s="4" t="inlineStr">
        <is>
          <t xml:space="preserve"> </t>
        </is>
      </c>
      <c r="C156" s="6" t="n">
        <v>8301038</v>
      </c>
      <c r="D156" s="4" t="inlineStr">
        <is>
          <t xml:space="preserve"> </t>
        </is>
      </c>
      <c r="E156" s="6" t="n">
        <v>9685334</v>
      </c>
    </row>
    <row r="157">
      <c r="A157" s="4" t="inlineStr">
        <is>
          <t>Secured Debt | Bulk Sachuest Loan and Security Agreement</t>
        </is>
      </c>
      <c r="B157" s="4" t="inlineStr">
        <is>
          <t xml:space="preserve"> </t>
        </is>
      </c>
      <c r="C157" s="4" t="inlineStr">
        <is>
          <t xml:space="preserve"> </t>
        </is>
      </c>
      <c r="D157" s="4" t="inlineStr">
        <is>
          <t xml:space="preserve"> </t>
        </is>
      </c>
      <c r="E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row>
    <row r="159">
      <c r="A159" s="4" t="inlineStr">
        <is>
          <t>Secured debt</t>
        </is>
      </c>
      <c r="B159" s="4" t="inlineStr">
        <is>
          <t xml:space="preserve"> </t>
        </is>
      </c>
      <c r="C159" s="6" t="n">
        <v>6918957</v>
      </c>
      <c r="D159" s="4" t="inlineStr">
        <is>
          <t xml:space="preserve"> </t>
        </is>
      </c>
      <c r="E159" s="6" t="n">
        <v>7733094</v>
      </c>
    </row>
    <row r="160">
      <c r="A160" s="4" t="inlineStr">
        <is>
          <t>Secured Debt | Bulk Nordic Oshima, Bulk Nordic Odin, Nordic Olympic, Nordic Oasis</t>
        </is>
      </c>
      <c r="B160" s="4" t="inlineStr">
        <is>
          <t xml:space="preserve"> </t>
        </is>
      </c>
      <c r="C160" s="4" t="inlineStr">
        <is>
          <t xml:space="preserve"> </t>
        </is>
      </c>
      <c r="D160" s="4" t="inlineStr">
        <is>
          <t xml:space="preserve"> </t>
        </is>
      </c>
      <c r="E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row>
    <row r="162">
      <c r="A162" s="4" t="inlineStr">
        <is>
          <t>Secured debt</t>
        </is>
      </c>
      <c r="B162" s="4" t="inlineStr">
        <is>
          <t xml:space="preserve"> </t>
        </is>
      </c>
      <c r="C162" s="5" t="n">
        <v>35000000</v>
      </c>
      <c r="D162" s="4" t="inlineStr">
        <is>
          <t xml:space="preserve"> </t>
        </is>
      </c>
      <c r="E162" s="6" t="n">
        <v>39800000</v>
      </c>
    </row>
    <row r="163">
      <c r="A163" s="4" t="inlineStr">
        <is>
          <t>Interest rate, stated percentage</t>
        </is>
      </c>
      <c r="B163" s="4" t="inlineStr">
        <is>
          <t xml:space="preserve"> </t>
        </is>
      </c>
      <c r="C163" s="10" t="n">
        <v>0.0338</v>
      </c>
      <c r="D163" s="4" t="inlineStr">
        <is>
          <t xml:space="preserve"> </t>
        </is>
      </c>
      <c r="E163" s="4" t="inlineStr">
        <is>
          <t xml:space="preserve"> </t>
        </is>
      </c>
    </row>
    <row r="164">
      <c r="A164" s="4" t="inlineStr">
        <is>
          <t>Secured Debt | $50 Million Senior Secured Term Loan</t>
        </is>
      </c>
      <c r="B164" s="4" t="inlineStr">
        <is>
          <t xml:space="preserve"> </t>
        </is>
      </c>
      <c r="C164" s="4" t="inlineStr">
        <is>
          <t xml:space="preserve"> </t>
        </is>
      </c>
      <c r="D164" s="4" t="inlineStr">
        <is>
          <t xml:space="preserve"> </t>
        </is>
      </c>
      <c r="E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row>
    <row r="166">
      <c r="A166" s="4" t="inlineStr">
        <is>
          <t>Secured debt</t>
        </is>
      </c>
      <c r="B166" s="4" t="inlineStr">
        <is>
          <t xml:space="preserve"> </t>
        </is>
      </c>
      <c r="C166" s="5" t="n">
        <v>46966266</v>
      </c>
      <c r="D166" s="4" t="inlineStr">
        <is>
          <t xml:space="preserve"> </t>
        </is>
      </c>
      <c r="E166" s="5" t="n">
        <v>0</v>
      </c>
    </row>
    <row r="167">
      <c r="A167" s="4" t="inlineStr">
        <is>
          <t>Debt instrument, face amount</t>
        </is>
      </c>
      <c r="B167" s="4" t="inlineStr">
        <is>
          <t xml:space="preserve"> </t>
        </is>
      </c>
      <c r="C167" s="4" t="inlineStr">
        <is>
          <t xml:space="preserve"> </t>
        </is>
      </c>
      <c r="D167" s="5" t="n">
        <v>50000000</v>
      </c>
      <c r="E167" s="4" t="inlineStr">
        <is>
          <t xml:space="preserve"> </t>
        </is>
      </c>
    </row>
    <row r="168">
      <c r="A168" s="4" t="inlineStr">
        <is>
          <t>Interest rate, stated percentage</t>
        </is>
      </c>
      <c r="B168" s="4" t="inlineStr">
        <is>
          <t xml:space="preserve"> </t>
        </is>
      </c>
      <c r="C168" s="10" t="n">
        <v>0.0699</v>
      </c>
      <c r="D168" s="4" t="inlineStr">
        <is>
          <t xml:space="preserve"> </t>
        </is>
      </c>
      <c r="E16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6" customWidth="1" min="6" max="6"/>
    <col width="25" customWidth="1" min="7" max="7"/>
    <col width="26" customWidth="1" min="8" max="8"/>
    <col width="26" customWidth="1" min="9" max="9"/>
    <col width="34" customWidth="1" min="10" max="10"/>
    <col width="25" customWidth="1" min="11" max="11"/>
    <col width="26" customWidth="1" min="12" max="12"/>
    <col width="26" customWidth="1" min="13" max="13"/>
    <col width="22" customWidth="1" min="14" max="14"/>
    <col width="22" customWidth="1" min="15" max="15"/>
    <col width="29" customWidth="1" min="16" max="16"/>
    <col width="21" customWidth="1" min="17" max="17"/>
    <col width="22" customWidth="1" min="18" max="18"/>
    <col width="14" customWidth="1" min="19" max="19"/>
    <col width="14" customWidth="1" min="20" max="20"/>
  </cols>
  <sheetData>
    <row r="1">
      <c r="A1" s="1" t="inlineStr">
        <is>
          <t>Secured Long-term Debt - Narrative (Details)</t>
        </is>
      </c>
      <c r="N1" s="2" t="inlineStr">
        <is>
          <t>1 Months Ended</t>
        </is>
      </c>
    </row>
    <row r="2">
      <c r="B2" s="2" t="inlineStr">
        <is>
          <t>Aug. 14, 2024 USD ($)</t>
        </is>
      </c>
      <c r="C2" s="2" t="inlineStr">
        <is>
          <t>Jul. 19, 2024 USD ($)</t>
        </is>
      </c>
      <c r="D2" s="2" t="inlineStr">
        <is>
          <t>Jul. 17, 2024 USD ($)</t>
        </is>
      </c>
      <c r="E2" s="2" t="inlineStr">
        <is>
          <t>May 17, 2024 USD ($)</t>
        </is>
      </c>
      <c r="F2" s="2" t="inlineStr">
        <is>
          <t>Dec. 23, 2020 installment</t>
        </is>
      </c>
      <c r="G2" s="2" t="inlineStr">
        <is>
          <t>May 13, 2019 installment</t>
        </is>
      </c>
      <c r="H2" s="2" t="inlineStr">
        <is>
          <t>Dec. 21, 2017 installment</t>
        </is>
      </c>
      <c r="I2" s="2" t="inlineStr">
        <is>
          <t>Jun. 14, 2017 installment</t>
        </is>
      </c>
      <c r="J2" s="2" t="inlineStr">
        <is>
          <t>Jan. 07, 2017 installment tranche</t>
        </is>
      </c>
      <c r="K2" s="2" t="inlineStr">
        <is>
          <t>May 27, 2016 installment</t>
        </is>
      </c>
      <c r="L2" s="2" t="inlineStr">
        <is>
          <t>Dec. 11, 2015 installment</t>
        </is>
      </c>
      <c r="M2" s="2" t="inlineStr">
        <is>
          <t>Sep. 28, 2015 installment</t>
        </is>
      </c>
      <c r="N2" s="2" t="inlineStr">
        <is>
          <t>Sep. 30, 2024 USD ($)</t>
        </is>
      </c>
      <c r="O2" s="2" t="inlineStr">
        <is>
          <t>Dec. 31, 2024 USD ($)</t>
        </is>
      </c>
      <c r="P2" s="2" t="inlineStr">
        <is>
          <t>Dec. 30, 2024 USD ($) vessel</t>
        </is>
      </c>
      <c r="Q2" s="2" t="inlineStr">
        <is>
          <t>May 16, 2024 USD ($)</t>
        </is>
      </c>
      <c r="R2" s="2" t="inlineStr">
        <is>
          <t>Dec. 31, 2023 USD ($)</t>
        </is>
      </c>
      <c r="S2" s="2" t="inlineStr">
        <is>
          <t>Mar. 31, 2017</t>
        </is>
      </c>
      <c r="T2" s="2" t="inlineStr">
        <is>
          <t>Jan. 31, 2017</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31319017</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3369270</v>
      </c>
      <c r="P5" s="4" t="inlineStr">
        <is>
          <t xml:space="preserve"> </t>
        </is>
      </c>
      <c r="Q5" s="4" t="inlineStr">
        <is>
          <t xml:space="preserve"> </t>
        </is>
      </c>
      <c r="R5" s="5" t="n">
        <v>16358881</v>
      </c>
      <c r="S5" s="4" t="inlineStr">
        <is>
          <t xml:space="preserve"> </t>
        </is>
      </c>
      <c r="T5" s="4" t="inlineStr">
        <is>
          <t xml:space="preserve"> </t>
        </is>
      </c>
    </row>
    <row r="6">
      <c r="A6" s="4" t="inlineStr">
        <is>
          <t>SS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0049293</v>
      </c>
      <c r="Q8" s="4" t="inlineStr">
        <is>
          <t xml:space="preserve"> </t>
        </is>
      </c>
      <c r="R8" s="4" t="inlineStr">
        <is>
          <t xml:space="preserve"> </t>
        </is>
      </c>
      <c r="S8" s="4" t="inlineStr">
        <is>
          <t xml:space="preserve"> </t>
        </is>
      </c>
      <c r="T8" s="4" t="inlineStr">
        <is>
          <t xml:space="preserve"> </t>
        </is>
      </c>
    </row>
    <row r="9">
      <c r="A9" s="4" t="inlineStr">
        <is>
          <t>Number of vessels | vess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5</v>
      </c>
      <c r="Q9" s="4" t="inlineStr">
        <is>
          <t xml:space="preserve"> </t>
        </is>
      </c>
      <c r="R9" s="4" t="inlineStr">
        <is>
          <t xml:space="preserve"> </t>
        </is>
      </c>
      <c r="S9" s="4" t="inlineStr">
        <is>
          <t xml:space="preserve"> </t>
        </is>
      </c>
      <c r="T9" s="4" t="inlineStr">
        <is>
          <t xml:space="preserve"> </t>
        </is>
      </c>
    </row>
    <row r="10">
      <c r="A10" s="4" t="inlineStr">
        <is>
          <t>Bulk Friendship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Long-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ale Leaseback Transaction, Net Boo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8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ale Leaseback Transaction, Minimum Lease Payments Per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ale Leaseback Transaction, Variabl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019</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ale Leaseback Transaction, Final Purchase Opt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0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ale Leaseback Transaction,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5 years</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Bulk Independence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Long-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ale Leaseback Transaction, Net Book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85000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ale Leaseback Transaction, Variabl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0" t="n">
        <v>0.0185</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ale Leaseback Transaction, Final Purchase Opt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50000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ulk Pride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Long-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ale Leaseback Transaction, Net Book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8500000</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ale Leaseback Transaction, Variabl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0" t="n">
        <v>0.0185</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ale Leaseback Transaction, Final Purchase Opt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50000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Long-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31319017</v>
      </c>
      <c r="P29" s="4" t="inlineStr">
        <is>
          <t xml:space="preserve"> </t>
        </is>
      </c>
      <c r="Q29" s="4" t="inlineStr">
        <is>
          <t xml:space="preserve"> </t>
        </is>
      </c>
      <c r="R29" s="6" t="n">
        <v>100251475</v>
      </c>
      <c r="S29" s="4" t="inlineStr">
        <is>
          <t xml:space="preserve"> </t>
        </is>
      </c>
      <c r="T29" s="4" t="inlineStr">
        <is>
          <t xml:space="preserve"> </t>
        </is>
      </c>
    </row>
    <row r="30">
      <c r="A30" s="4" t="inlineStr">
        <is>
          <t>Secured Debt | m/v NORDIC OASIS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Long-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umber of periodic payments | install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4</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ecured Debt | 109 Long Wharf Commercial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Long-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umber of periodic payments | install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2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ecured Debt | Bulk Nordic Odyssey (MI) Corp., Bulk Nordic Orion (MI) Corp. Senior Secured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Long-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periodic payments | installment</t>
        </is>
      </c>
      <c r="B38" s="4" t="inlineStr">
        <is>
          <t xml:space="preserve"> </t>
        </is>
      </c>
      <c r="C38" s="4" t="inlineStr">
        <is>
          <t xml:space="preserve"> </t>
        </is>
      </c>
      <c r="D38" s="4" t="inlineStr">
        <is>
          <t xml:space="preserve"> </t>
        </is>
      </c>
      <c r="E38" s="4" t="inlineStr">
        <is>
          <t xml:space="preserve"> </t>
        </is>
      </c>
      <c r="F38" s="6" t="n">
        <v>2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0" t="n">
        <v>0.0295</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ong-term debt,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0572576</v>
      </c>
      <c r="P40" s="4" t="inlineStr">
        <is>
          <t xml:space="preserve"> </t>
        </is>
      </c>
      <c r="Q40" s="4" t="inlineStr">
        <is>
          <t xml:space="preserve"> </t>
        </is>
      </c>
      <c r="R40" s="6" t="n">
        <v>12512080</v>
      </c>
      <c r="S40" s="4" t="inlineStr">
        <is>
          <t xml:space="preserve"> </t>
        </is>
      </c>
      <c r="T40" s="4" t="inlineStr">
        <is>
          <t xml:space="preserve"> </t>
        </is>
      </c>
    </row>
    <row r="41">
      <c r="A41" s="4" t="inlineStr">
        <is>
          <t>Secured Debt | $15.2 Million Senior Secured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Long-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Face amount</t>
        </is>
      </c>
      <c r="B43" s="4" t="inlineStr">
        <is>
          <t xml:space="preserve"> </t>
        </is>
      </c>
      <c r="C43" s="4" t="inlineStr">
        <is>
          <t xml:space="preserve"> </t>
        </is>
      </c>
      <c r="D43" s="5" t="n">
        <v>15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asis spread on variable rate</t>
        </is>
      </c>
      <c r="B44" s="4" t="inlineStr">
        <is>
          <t xml:space="preserve"> </t>
        </is>
      </c>
      <c r="C44" s="4" t="inlineStr">
        <is>
          <t xml:space="preserve"> </t>
        </is>
      </c>
      <c r="D44" s="10" t="n">
        <v>0.01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Quarterly Installment Repayment</t>
        </is>
      </c>
      <c r="B45" s="4" t="inlineStr">
        <is>
          <t xml:space="preserve"> </t>
        </is>
      </c>
      <c r="C45" s="4" t="inlineStr">
        <is>
          <t xml:space="preserve"> </t>
        </is>
      </c>
      <c r="D45" s="5" t="n">
        <v>347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Balloon Payment</t>
        </is>
      </c>
      <c r="B46" s="4" t="inlineStr">
        <is>
          <t xml:space="preserve"> </t>
        </is>
      </c>
      <c r="C46" s="4" t="inlineStr">
        <is>
          <t xml:space="preserve"> </t>
        </is>
      </c>
      <c r="D46" s="5" t="n">
        <v>8607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Covenant, Leverage Ratio, Maximum</t>
        </is>
      </c>
      <c r="B47" s="4" t="inlineStr">
        <is>
          <t xml:space="preserve"> </t>
        </is>
      </c>
      <c r="C47" s="4" t="inlineStr">
        <is>
          <t xml:space="preserve"> </t>
        </is>
      </c>
      <c r="D47" s="9" t="n">
        <v>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Instrument, Covenant, Interest Coverage Ratio, Minimum</t>
        </is>
      </c>
      <c r="B48" s="4" t="inlineStr">
        <is>
          <t xml:space="preserve"> </t>
        </is>
      </c>
      <c r="C48" s="4" t="inlineStr">
        <is>
          <t xml:space="preserve"> </t>
        </is>
      </c>
      <c r="D48" s="9" t="n">
        <v>1.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Covenant, Liquidity, Minimum</t>
        </is>
      </c>
      <c r="B49" s="4" t="inlineStr">
        <is>
          <t xml:space="preserve"> </t>
        </is>
      </c>
      <c r="C49" s="4" t="inlineStr">
        <is>
          <t xml:space="preserve"> </t>
        </is>
      </c>
      <c r="D49" s="5" t="n">
        <v>18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Covenant, Net Worth, Minimum</t>
        </is>
      </c>
      <c r="B50" s="4" t="inlineStr">
        <is>
          <t xml:space="preserve"> </t>
        </is>
      </c>
      <c r="C50" s="4" t="inlineStr">
        <is>
          <t xml:space="preserve"> </t>
        </is>
      </c>
      <c r="D50" s="5" t="n">
        <v>522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ecured Debt | $50 Million Senior Secured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Long-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50000000</v>
      </c>
      <c r="R53" s="4" t="inlineStr">
        <is>
          <t xml:space="preserve"> </t>
        </is>
      </c>
      <c r="S53" s="4" t="inlineStr">
        <is>
          <t xml:space="preserve"> </t>
        </is>
      </c>
      <c r="T53" s="4" t="inlineStr">
        <is>
          <t xml:space="preserve"> </t>
        </is>
      </c>
    </row>
    <row r="54">
      <c r="A54" s="4" t="inlineStr">
        <is>
          <t>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0" t="n">
        <v>0.0699</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Basis spread on variable rate</t>
        </is>
      </c>
      <c r="B55" s="10" t="n">
        <v>0.025</v>
      </c>
      <c r="C55" s="10" t="n">
        <v>0.025</v>
      </c>
      <c r="D55" s="4" t="inlineStr">
        <is>
          <t xml:space="preserve"> </t>
        </is>
      </c>
      <c r="E55" s="10" t="n">
        <v>0.0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ong-term debt,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46966266</v>
      </c>
      <c r="P56" s="4" t="inlineStr">
        <is>
          <t xml:space="preserve"> </t>
        </is>
      </c>
      <c r="Q56" s="4" t="inlineStr">
        <is>
          <t xml:space="preserve"> </t>
        </is>
      </c>
      <c r="R56" s="5" t="n">
        <v>0</v>
      </c>
      <c r="S56" s="4" t="inlineStr">
        <is>
          <t xml:space="preserve"> </t>
        </is>
      </c>
      <c r="T56" s="4" t="inlineStr">
        <is>
          <t xml:space="preserve"> </t>
        </is>
      </c>
    </row>
    <row r="57">
      <c r="A57" s="4" t="inlineStr">
        <is>
          <t>Proceeds from Long-Term Lines of Credit</t>
        </is>
      </c>
      <c r="B57" s="5" t="n">
        <v>15700000</v>
      </c>
      <c r="C57" s="5" t="n">
        <v>15700000</v>
      </c>
      <c r="D57" s="4" t="inlineStr">
        <is>
          <t xml:space="preserve"> </t>
        </is>
      </c>
      <c r="E57" s="5" t="n">
        <v>176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Quarterly Installment Repayment</t>
        </is>
      </c>
      <c r="B58" s="6" t="n">
        <v>372354</v>
      </c>
      <c r="C58" s="6" t="n">
        <v>392545</v>
      </c>
      <c r="D58" s="4" t="inlineStr">
        <is>
          <t xml:space="preserve"> </t>
        </is>
      </c>
      <c r="E58" s="6" t="n">
        <v>41314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Balloon Payment</t>
        </is>
      </c>
      <c r="B59" s="5" t="n">
        <v>8972626</v>
      </c>
      <c r="C59" s="5" t="n">
        <v>8216654</v>
      </c>
      <c r="D59" s="4" t="inlineStr">
        <is>
          <t xml:space="preserve"> </t>
        </is>
      </c>
      <c r="E59" s="5" t="n">
        <v>933708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Covenant, Leverage Ratio, Maximum</t>
        </is>
      </c>
      <c r="B60" s="9" t="n">
        <v>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strument, Covenant, Interest Coverage Ratio, Minimum</t>
        </is>
      </c>
      <c r="B61" s="9" t="n">
        <v>1.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Covenant, Liquidity, Minimum</t>
        </is>
      </c>
      <c r="B62" s="5" t="n">
        <v>18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Covenant, Net Worth, Minimum</t>
        </is>
      </c>
      <c r="B63" s="6" t="n">
        <v>522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Covenant, Borrower Liquidity, Minimum</t>
        </is>
      </c>
      <c r="B64" s="5" t="n">
        <v>37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m/v Nordic Odin and m/v Nordic Olympic | Secured Debt | Bulk Nordic Odin, Bulk Nordic Olympic, Bulk Nordic Odyssey, Bulk Nordic Orion and Bulk Nordic Oshima Loan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Long-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periodic payments | install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8</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Odyssey and Orion | Secured Debt | Bulk Nordic Odin, Bulk Nordic Olympic, Bulk Nordic Odyssey, Bulk Nordic Orion and Bulk Nordic Oshima Loan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Long-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umber of periodic payments | install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2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nterest rate, portion fix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9" t="n">
        <v>0.5</v>
      </c>
      <c r="T71" s="4" t="inlineStr">
        <is>
          <t xml:space="preserve"> </t>
        </is>
      </c>
    </row>
    <row r="72">
      <c r="A72" s="4" t="inlineStr">
        <is>
          <t>m/v NORDIC OSHIMA (1) | Secured Debt | Bulk Nordic Odin, Bulk Nordic Olympic, Bulk Nordic Odyssey, Bulk Nordic Orion and Bulk Nordic Oshima Loan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Long-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nterest rate, portion fix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9" t="n">
        <v>0.5</v>
      </c>
    </row>
    <row r="75">
      <c r="A75" s="4" t="inlineStr">
        <is>
          <t>Nordic Bulk Oshima | Secured Debt | Bulk Nordic Odin, Bulk Nordic Olympic, Bulk Nordic Odyssey, Bulk Nordic Orion and Bulk Nordic Oshima Loan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Long-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umber of periodic payments | install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28</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ight equal quarterly installments | Secured Debt | $50 Million Senior Secured Term Loan Facility - Dated August 14, 2024 (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Long-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Number of periodic payments | install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8</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Twelve equal quarterly installments | Secured Debt | $50 Million Senior Secured Term Loan Facility - Dated August 14, 2024 (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Long-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umber of periodic payments | install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2</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Tranche A | Secured Debt | Bulk Nordic Six Ltd. Loan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Long-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umber of periodic payments | install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7</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umber of tranches | tranch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Tranche B | Secured Debt | Bulk Nordic Six Ltd. Loan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Long-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umber of periodic payments | install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8</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Tranche C | Secured Debt | The Amended Senior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Long-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umber of periodic payments | install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6</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Tranche D | Secured Debt | The Amended Senior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Long-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Number of periodic payments | install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4</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Tranche E | Secured Debt | Bulk Independe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Long-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Number of periodic payments | installment</t>
        </is>
      </c>
      <c r="B99" s="4" t="inlineStr">
        <is>
          <t xml:space="preserve"> </t>
        </is>
      </c>
      <c r="C99" s="4" t="inlineStr">
        <is>
          <t xml:space="preserve"> </t>
        </is>
      </c>
      <c r="D99" s="4" t="inlineStr">
        <is>
          <t xml:space="preserve"> </t>
        </is>
      </c>
      <c r="E99" s="4" t="inlineStr">
        <is>
          <t xml:space="preserve"> </t>
        </is>
      </c>
      <c r="F99" s="4" t="inlineStr">
        <is>
          <t xml:space="preserve"> </t>
        </is>
      </c>
      <c r="G99" s="6" t="n">
        <v>2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Secured Long-term Debt- Future Minimum Annual Payments (Details)</t>
        </is>
      </c>
      <c r="B1" s="2" t="inlineStr">
        <is>
          <t>Dec. 31, 2024 USD ($)</t>
        </is>
      </c>
    </row>
    <row r="2">
      <c r="A2" s="3" t="inlineStr">
        <is>
          <t>Debt Disclosure [Abstract]</t>
        </is>
      </c>
      <c r="B2" s="4" t="inlineStr">
        <is>
          <t xml:space="preserve"> </t>
        </is>
      </c>
    </row>
    <row r="3">
      <c r="A3" s="4" t="inlineStr">
        <is>
          <t>2020</t>
        </is>
      </c>
      <c r="B3" s="5" t="n">
        <v>16576196</v>
      </c>
    </row>
    <row r="4">
      <c r="A4" s="4" t="inlineStr">
        <is>
          <t>2021</t>
        </is>
      </c>
      <c r="B4" s="6" t="n">
        <v>16738201</v>
      </c>
    </row>
    <row r="5">
      <c r="A5" s="4" t="inlineStr">
        <is>
          <t>2022</t>
        </is>
      </c>
      <c r="B5" s="6" t="n">
        <v>46055191</v>
      </c>
    </row>
    <row r="6">
      <c r="A6" s="4" t="inlineStr">
        <is>
          <t>2023</t>
        </is>
      </c>
      <c r="B6" s="6" t="n">
        <v>11422630</v>
      </c>
    </row>
    <row r="7">
      <c r="A7" s="4" t="inlineStr">
        <is>
          <t>2024</t>
        </is>
      </c>
      <c r="B7" s="6" t="n">
        <v>40526799</v>
      </c>
    </row>
    <row r="8">
      <c r="A8" s="4" t="inlineStr">
        <is>
          <t>Long-term debt</t>
        </is>
      </c>
      <c r="B8" s="5" t="n">
        <v>1313190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ed Long-term Debt - Finance Lease Obligation (Details) - USD ($)</t>
        </is>
      </c>
      <c r="B1" s="2" t="inlineStr">
        <is>
          <t>Dec. 31, 2024</t>
        </is>
      </c>
      <c r="C1" s="2" t="inlineStr">
        <is>
          <t>Dec. 31, 2023</t>
        </is>
      </c>
    </row>
    <row r="2">
      <c r="A2" s="3" t="inlineStr">
        <is>
          <t>Sale Leaseback Transaction [Line Items]</t>
        </is>
      </c>
      <c r="B2" s="4" t="inlineStr">
        <is>
          <t xml:space="preserve"> </t>
        </is>
      </c>
      <c r="C2" s="4" t="inlineStr">
        <is>
          <t xml:space="preserve"> </t>
        </is>
      </c>
    </row>
    <row r="3">
      <c r="A3" s="4" t="inlineStr">
        <is>
          <t>Total</t>
        </is>
      </c>
      <c r="B3" s="5" t="n">
        <v>13369270</v>
      </c>
      <c r="C3" s="5" t="n">
        <v>16358881</v>
      </c>
    </row>
    <row r="4">
      <c r="A4" s="4" t="inlineStr">
        <is>
          <t>Tripartite Agreement, June 2029</t>
        </is>
      </c>
      <c r="B4" s="4" t="inlineStr">
        <is>
          <t xml:space="preserve"> </t>
        </is>
      </c>
      <c r="C4" s="4" t="inlineStr">
        <is>
          <t xml:space="preserve"> </t>
        </is>
      </c>
    </row>
    <row r="5">
      <c r="A5" s="3" t="inlineStr">
        <is>
          <t>Sale Leaseback Transaction [Line Items]</t>
        </is>
      </c>
      <c r="B5" s="4" t="inlineStr">
        <is>
          <t xml:space="preserve"> </t>
        </is>
      </c>
      <c r="C5" s="4" t="inlineStr">
        <is>
          <t xml:space="preserve"> </t>
        </is>
      </c>
    </row>
    <row r="6">
      <c r="A6" s="4" t="inlineStr">
        <is>
          <t>Total</t>
        </is>
      </c>
      <c r="B6" s="5" t="n">
        <v>30640920</v>
      </c>
      <c r="C6" s="6" t="n">
        <v>0</v>
      </c>
    </row>
    <row r="7">
      <c r="A7" s="4" t="inlineStr">
        <is>
          <t>Finance Lease, Liability, Basis Spread O Variable Rate Basis</t>
        </is>
      </c>
      <c r="B7" s="10" t="n">
        <v>0.0205</v>
      </c>
      <c r="C7" s="4" t="inlineStr">
        <is>
          <t xml:space="preserve"> </t>
        </is>
      </c>
    </row>
    <row r="8">
      <c r="A8" s="4" t="inlineStr">
        <is>
          <t>Finance Lease, Liability, Fixed Rate</t>
        </is>
      </c>
      <c r="B8" s="10" t="n">
        <v>0.0347</v>
      </c>
      <c r="C8" s="4" t="inlineStr">
        <is>
          <t xml:space="preserve"> </t>
        </is>
      </c>
    </row>
    <row r="9">
      <c r="A9" s="4" t="inlineStr">
        <is>
          <t>SBC Entity, August 3031</t>
        </is>
      </c>
      <c r="B9" s="4" t="inlineStr">
        <is>
          <t xml:space="preserve"> </t>
        </is>
      </c>
      <c r="C9" s="4" t="inlineStr">
        <is>
          <t xml:space="preserve"> </t>
        </is>
      </c>
    </row>
    <row r="10">
      <c r="A10" s="3" t="inlineStr">
        <is>
          <t>Sale Leaseback Transaction [Line Items]</t>
        </is>
      </c>
      <c r="B10" s="4" t="inlineStr">
        <is>
          <t xml:space="preserve"> </t>
        </is>
      </c>
      <c r="C10" s="4" t="inlineStr">
        <is>
          <t xml:space="preserve"> </t>
        </is>
      </c>
    </row>
    <row r="11">
      <c r="A11" s="4" t="inlineStr">
        <is>
          <t>Total</t>
        </is>
      </c>
      <c r="B11" s="5" t="n">
        <v>10441619</v>
      </c>
      <c r="C11" s="6" t="n">
        <v>0</v>
      </c>
    </row>
    <row r="12">
      <c r="A12" s="4" t="inlineStr">
        <is>
          <t>Finance Lease, Liability, Basis Spread O Variable Rate Basis</t>
        </is>
      </c>
      <c r="B12" s="9" t="n">
        <v>0.02</v>
      </c>
      <c r="C12" s="4" t="inlineStr">
        <is>
          <t xml:space="preserve"> </t>
        </is>
      </c>
    </row>
    <row r="13">
      <c r="A13" s="4" t="inlineStr">
        <is>
          <t>SBC Explorer, March 2030</t>
        </is>
      </c>
      <c r="B13" s="4" t="inlineStr">
        <is>
          <t xml:space="preserve"> </t>
        </is>
      </c>
      <c r="C13" s="4" t="inlineStr">
        <is>
          <t xml:space="preserve"> </t>
        </is>
      </c>
    </row>
    <row r="14">
      <c r="A14" s="3" t="inlineStr">
        <is>
          <t>Sale Leaseback Transaction [Line Items]</t>
        </is>
      </c>
      <c r="B14" s="4" t="inlineStr">
        <is>
          <t xml:space="preserve"> </t>
        </is>
      </c>
      <c r="C14" s="4" t="inlineStr">
        <is>
          <t xml:space="preserve"> </t>
        </is>
      </c>
    </row>
    <row r="15">
      <c r="A15" s="4" t="inlineStr">
        <is>
          <t>Total</t>
        </is>
      </c>
      <c r="B15" s="5" t="n">
        <v>9354155</v>
      </c>
      <c r="C15" s="6" t="n">
        <v>0</v>
      </c>
    </row>
    <row r="16">
      <c r="A16" s="4" t="inlineStr">
        <is>
          <t>Finance Lease, Liability, Basis Spread O Variable Rate Basis</t>
        </is>
      </c>
      <c r="B16" s="9" t="n">
        <v>0.02</v>
      </c>
      <c r="C16" s="4" t="inlineStr">
        <is>
          <t xml:space="preserve"> </t>
        </is>
      </c>
    </row>
    <row r="17">
      <c r="A17" s="4" t="inlineStr">
        <is>
          <t>RHI Fortitude, January 2031</t>
        </is>
      </c>
      <c r="B17" s="4" t="inlineStr">
        <is>
          <t xml:space="preserve"> </t>
        </is>
      </c>
      <c r="C17" s="4" t="inlineStr">
        <is>
          <t xml:space="preserve"> </t>
        </is>
      </c>
    </row>
    <row r="18">
      <c r="A18" s="3" t="inlineStr">
        <is>
          <t>Sale Leaseback Transaction [Line Items]</t>
        </is>
      </c>
      <c r="B18" s="4" t="inlineStr">
        <is>
          <t xml:space="preserve"> </t>
        </is>
      </c>
      <c r="C18" s="4" t="inlineStr">
        <is>
          <t xml:space="preserve"> </t>
        </is>
      </c>
    </row>
    <row r="19">
      <c r="A19" s="4" t="inlineStr">
        <is>
          <t>Total</t>
        </is>
      </c>
      <c r="B19" s="5" t="n">
        <v>10600000</v>
      </c>
      <c r="C19" s="6" t="n">
        <v>0</v>
      </c>
    </row>
    <row r="20">
      <c r="A20" s="4" t="inlineStr">
        <is>
          <t>Finance Lease, Liability, Basis Spread O Variable Rate Basis</t>
        </is>
      </c>
      <c r="B20" s="9" t="n">
        <v>0.02</v>
      </c>
      <c r="C20" s="4" t="inlineStr">
        <is>
          <t xml:space="preserve"> </t>
        </is>
      </c>
    </row>
    <row r="21">
      <c r="A21" s="4" t="inlineStr">
        <is>
          <t>SBC Harmony, August 2031</t>
        </is>
      </c>
      <c r="B21" s="4" t="inlineStr">
        <is>
          <t xml:space="preserve"> </t>
        </is>
      </c>
      <c r="C21" s="4" t="inlineStr">
        <is>
          <t xml:space="preserve"> </t>
        </is>
      </c>
    </row>
    <row r="22">
      <c r="A22" s="3" t="inlineStr">
        <is>
          <t>Sale Leaseback Transaction [Line Items]</t>
        </is>
      </c>
      <c r="B22" s="4" t="inlineStr">
        <is>
          <t xml:space="preserve"> </t>
        </is>
      </c>
      <c r="C22" s="4" t="inlineStr">
        <is>
          <t xml:space="preserve"> </t>
        </is>
      </c>
    </row>
    <row r="23">
      <c r="A23" s="4" t="inlineStr">
        <is>
          <t>Total</t>
        </is>
      </c>
      <c r="B23" s="5" t="n">
        <v>10960000</v>
      </c>
      <c r="C23" s="6" t="n">
        <v>0</v>
      </c>
    </row>
    <row r="24">
      <c r="A24" s="4" t="inlineStr">
        <is>
          <t>Finance Lease, Liability, Basis Spread O Variable Rate Basis</t>
        </is>
      </c>
      <c r="B24" s="10" t="n">
        <v>0.021</v>
      </c>
      <c r="C24" s="4" t="inlineStr">
        <is>
          <t xml:space="preserve"> </t>
        </is>
      </c>
    </row>
    <row r="25">
      <c r="A25" s="4" t="inlineStr">
        <is>
          <t>RHI Savannah, September 2029</t>
        </is>
      </c>
      <c r="B25" s="4" t="inlineStr">
        <is>
          <t xml:space="preserve"> </t>
        </is>
      </c>
      <c r="C25" s="4" t="inlineStr">
        <is>
          <t xml:space="preserve"> </t>
        </is>
      </c>
    </row>
    <row r="26">
      <c r="A26" s="3" t="inlineStr">
        <is>
          <t>Sale Leaseback Transaction [Line Items]</t>
        </is>
      </c>
      <c r="B26" s="4" t="inlineStr">
        <is>
          <t xml:space="preserve"> </t>
        </is>
      </c>
      <c r="C26" s="4" t="inlineStr">
        <is>
          <t xml:space="preserve"> </t>
        </is>
      </c>
    </row>
    <row r="27">
      <c r="A27" s="4" t="inlineStr">
        <is>
          <t>Total</t>
        </is>
      </c>
      <c r="B27" s="5" t="n">
        <v>9390000</v>
      </c>
      <c r="C27" s="6" t="n">
        <v>0</v>
      </c>
    </row>
    <row r="28">
      <c r="A28" s="4" t="inlineStr">
        <is>
          <t>Finance Lease, Liability, Basis Spread O Variable Rate Basis</t>
        </is>
      </c>
      <c r="B28" s="9" t="n">
        <v>0.02</v>
      </c>
      <c r="C28" s="4" t="inlineStr">
        <is>
          <t xml:space="preserve"> </t>
        </is>
      </c>
    </row>
    <row r="29">
      <c r="A29" s="4" t="inlineStr">
        <is>
          <t>RHI Tenacity, April 2027</t>
        </is>
      </c>
      <c r="B29" s="4" t="inlineStr">
        <is>
          <t xml:space="preserve"> </t>
        </is>
      </c>
      <c r="C29" s="4" t="inlineStr">
        <is>
          <t xml:space="preserve"> </t>
        </is>
      </c>
    </row>
    <row r="30">
      <c r="A30" s="3" t="inlineStr">
        <is>
          <t>Sale Leaseback Transaction [Line Items]</t>
        </is>
      </c>
      <c r="B30" s="4" t="inlineStr">
        <is>
          <t xml:space="preserve"> </t>
        </is>
      </c>
      <c r="C30" s="4" t="inlineStr">
        <is>
          <t xml:space="preserve"> </t>
        </is>
      </c>
    </row>
    <row r="31">
      <c r="A31" s="4" t="inlineStr">
        <is>
          <t>Total</t>
        </is>
      </c>
      <c r="B31" s="5" t="n">
        <v>9438688</v>
      </c>
      <c r="C31" s="6" t="n">
        <v>0</v>
      </c>
    </row>
    <row r="32">
      <c r="A32" s="4" t="inlineStr">
        <is>
          <t>Finance Lease, Liability, Fixed Rate</t>
        </is>
      </c>
      <c r="B32" s="10" t="n">
        <v>0.0231</v>
      </c>
      <c r="C32" s="4" t="inlineStr">
        <is>
          <t xml:space="preserve"> </t>
        </is>
      </c>
    </row>
    <row r="33">
      <c r="A33" s="4" t="inlineStr">
        <is>
          <t>SBC Venture, July 2031</t>
        </is>
      </c>
      <c r="B33" s="4" t="inlineStr">
        <is>
          <t xml:space="preserve"> </t>
        </is>
      </c>
      <c r="C33" s="4" t="inlineStr">
        <is>
          <t xml:space="preserve"> </t>
        </is>
      </c>
    </row>
    <row r="34">
      <c r="A34" s="3" t="inlineStr">
        <is>
          <t>Sale Leaseback Transaction [Line Items]</t>
        </is>
      </c>
      <c r="B34" s="4" t="inlineStr">
        <is>
          <t xml:space="preserve"> </t>
        </is>
      </c>
      <c r="C34" s="4" t="inlineStr">
        <is>
          <t xml:space="preserve"> </t>
        </is>
      </c>
    </row>
    <row r="35">
      <c r="A35" s="4" t="inlineStr">
        <is>
          <t>Total</t>
        </is>
      </c>
      <c r="B35" s="5" t="n">
        <v>9223910</v>
      </c>
      <c r="C35" s="5" t="n">
        <v>0</v>
      </c>
    </row>
    <row r="36">
      <c r="A36" s="4" t="inlineStr">
        <is>
          <t>Finance Lease, Liability, Basis Spread O Variable Rate Basis</t>
        </is>
      </c>
      <c r="B36" s="10" t="n">
        <v>0.021</v>
      </c>
      <c r="C36" s="4" t="inlineStr">
        <is>
          <t xml:space="preserve"> </t>
        </is>
      </c>
    </row>
    <row r="37">
      <c r="A37" s="4" t="inlineStr">
        <is>
          <t>Obligations Assumed From Business Acquisitions</t>
        </is>
      </c>
      <c r="B37" s="4" t="inlineStr">
        <is>
          <t xml:space="preserve"> </t>
        </is>
      </c>
      <c r="C37" s="4" t="inlineStr">
        <is>
          <t xml:space="preserve"> </t>
        </is>
      </c>
    </row>
    <row r="38">
      <c r="A38" s="3" t="inlineStr">
        <is>
          <t>Sale Leaseback Transaction [Line Items]</t>
        </is>
      </c>
      <c r="B38" s="4" t="inlineStr">
        <is>
          <t xml:space="preserve"> </t>
        </is>
      </c>
      <c r="C38" s="4" t="inlineStr">
        <is>
          <t xml:space="preserve"> </t>
        </is>
      </c>
    </row>
    <row r="39">
      <c r="A39" s="4" t="inlineStr">
        <is>
          <t>Total</t>
        </is>
      </c>
      <c r="B39" s="5" t="n">
        <v>100049292</v>
      </c>
      <c r="C3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29" customWidth="1" min="2" max="2"/>
    <col width="22" customWidth="1" min="3" max="3"/>
  </cols>
  <sheetData>
    <row r="1">
      <c r="A1" s="1" t="inlineStr">
        <is>
          <t>Finance Leases - Schedule of Finance Liabilities (Details)</t>
        </is>
      </c>
      <c r="B1" s="2" t="inlineStr">
        <is>
          <t>Dec. 31, 2024 USD ($) vessel</t>
        </is>
      </c>
      <c r="C1" s="2" t="inlineStr">
        <is>
          <t>Dec. 31, 2023 USD ($)</t>
        </is>
      </c>
    </row>
    <row r="2">
      <c r="A2" s="3" t="inlineStr">
        <is>
          <t>Leases [Abstract]</t>
        </is>
      </c>
      <c r="B2" s="4" t="inlineStr">
        <is>
          <t xml:space="preserve"> </t>
        </is>
      </c>
      <c r="C2" s="4" t="inlineStr">
        <is>
          <t xml:space="preserve"> </t>
        </is>
      </c>
    </row>
    <row r="3">
      <c r="A3" s="4" t="inlineStr">
        <is>
          <t>Vessels financed | vessel</t>
        </is>
      </c>
      <c r="B3" s="6" t="n">
        <v>2</v>
      </c>
      <c r="C3" s="4" t="inlineStr">
        <is>
          <t xml:space="preserve"> </t>
        </is>
      </c>
    </row>
    <row r="4">
      <c r="A4" s="3" t="inlineStr">
        <is>
          <t>Commitments and Contingencies [Line Items]</t>
        </is>
      </c>
      <c r="B4" s="4" t="inlineStr">
        <is>
          <t xml:space="preserve"> </t>
        </is>
      </c>
      <c r="C4" s="4" t="inlineStr">
        <is>
          <t xml:space="preserve"> </t>
        </is>
      </c>
    </row>
    <row r="5">
      <c r="A5" s="4" t="inlineStr">
        <is>
          <t>Total</t>
        </is>
      </c>
      <c r="B5" s="5" t="n">
        <v>13369270</v>
      </c>
      <c r="C5" s="5" t="n">
        <v>16358881</v>
      </c>
    </row>
    <row r="6">
      <c r="A6" s="4" t="inlineStr">
        <is>
          <t>Less issuance costs</t>
        </is>
      </c>
      <c r="B6" s="6" t="n">
        <v>-91222</v>
      </c>
      <c r="C6" s="6" t="n">
        <v>-140113</v>
      </c>
    </row>
    <row r="7">
      <c r="A7" s="4" t="inlineStr">
        <is>
          <t>Finance Lease, Liability, Net</t>
        </is>
      </c>
      <c r="B7" s="6" t="n">
        <v>13278048</v>
      </c>
      <c r="C7" s="6" t="n">
        <v>16218768</v>
      </c>
    </row>
    <row r="8">
      <c r="A8" s="4" t="inlineStr">
        <is>
          <t>Less: current portion</t>
        </is>
      </c>
      <c r="B8" s="6" t="n">
        <v>-2843750</v>
      </c>
      <c r="C8" s="6" t="n">
        <v>-2989612</v>
      </c>
    </row>
    <row r="9">
      <c r="A9" s="4" t="inlineStr">
        <is>
          <t>Long-term portion</t>
        </is>
      </c>
      <c r="B9" s="6" t="n">
        <v>10434298</v>
      </c>
      <c r="C9" s="6" t="n">
        <v>13229156</v>
      </c>
    </row>
    <row r="10">
      <c r="A10" s="4" t="inlineStr">
        <is>
          <t>Bulk PODS Ltd., December 2027</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Total</t>
        </is>
      </c>
      <c r="B12" s="5" t="n">
        <v>2919270</v>
      </c>
      <c r="C12" s="6" t="n">
        <v>4763020</v>
      </c>
    </row>
    <row r="13">
      <c r="A13" s="4" t="inlineStr">
        <is>
          <t>Interest Rate (%)</t>
        </is>
      </c>
      <c r="B13" s="10" t="n">
        <v>0.0733</v>
      </c>
      <c r="C13" s="4" t="inlineStr">
        <is>
          <t xml:space="preserve"> </t>
        </is>
      </c>
    </row>
    <row r="14">
      <c r="A14" s="4" t="inlineStr">
        <is>
          <t>Bulk Nordic Five Ltd., April 2028</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Total</t>
        </is>
      </c>
      <c r="B16" s="5" t="n">
        <v>10450000</v>
      </c>
      <c r="C16" s="5" t="n">
        <v>11595861</v>
      </c>
    </row>
    <row r="17">
      <c r="A17" s="4" t="inlineStr">
        <is>
          <t>Interest Rate (%)</t>
        </is>
      </c>
      <c r="B17" s="10" t="n">
        <v>0.0397</v>
      </c>
      <c r="C1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e Leases - Schedule of Future Minimum Lease Payment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558294</v>
      </c>
      <c r="C3" s="4" t="inlineStr">
        <is>
          <t xml:space="preserve"> </t>
        </is>
      </c>
    </row>
    <row r="4">
      <c r="A4" s="4" t="inlineStr">
        <is>
          <t>2026</t>
        </is>
      </c>
      <c r="B4" s="6" t="n">
        <v>2553912</v>
      </c>
      <c r="C4" s="4" t="inlineStr">
        <is>
          <t xml:space="preserve"> </t>
        </is>
      </c>
    </row>
    <row r="5">
      <c r="A5" s="4" t="inlineStr">
        <is>
          <t>2027</t>
        </is>
      </c>
      <c r="B5" s="6" t="n">
        <v>1320923</v>
      </c>
      <c r="C5" s="4" t="inlineStr">
        <is>
          <t xml:space="preserve"> </t>
        </is>
      </c>
    </row>
    <row r="6">
      <c r="A6" s="4" t="inlineStr">
        <is>
          <t>2028</t>
        </is>
      </c>
      <c r="B6" s="6" t="n">
        <v>7595976</v>
      </c>
      <c r="C6" s="4" t="inlineStr">
        <is>
          <t xml:space="preserve"> </t>
        </is>
      </c>
    </row>
    <row r="7">
      <c r="A7" s="4" t="inlineStr">
        <is>
          <t>Total minimum lease payments</t>
        </is>
      </c>
      <c r="B7" s="6" t="n">
        <v>15029105</v>
      </c>
      <c r="C7" s="4" t="inlineStr">
        <is>
          <t xml:space="preserve"> </t>
        </is>
      </c>
    </row>
    <row r="8">
      <c r="A8" s="4" t="inlineStr">
        <is>
          <t>Less amount representing interest</t>
        </is>
      </c>
      <c r="B8" s="6" t="n">
        <v>-1659835</v>
      </c>
      <c r="C8" s="4" t="inlineStr">
        <is>
          <t xml:space="preserve"> </t>
        </is>
      </c>
    </row>
    <row r="9">
      <c r="A9" s="4" t="inlineStr">
        <is>
          <t>Total</t>
        </is>
      </c>
      <c r="B9" s="6" t="n">
        <v>13369270</v>
      </c>
      <c r="C9" s="5" t="n">
        <v>16358881</v>
      </c>
    </row>
    <row r="10">
      <c r="A10" s="4" t="inlineStr">
        <is>
          <t>Less current portion</t>
        </is>
      </c>
      <c r="B10" s="6" t="n">
        <v>-2843750</v>
      </c>
      <c r="C10" s="6" t="n">
        <v>-2989612</v>
      </c>
    </row>
    <row r="11">
      <c r="A11" s="4" t="inlineStr">
        <is>
          <t>Less issuance costs</t>
        </is>
      </c>
      <c r="B11" s="6" t="n">
        <v>-91222</v>
      </c>
      <c r="C11" s="6" t="n">
        <v>-140113</v>
      </c>
    </row>
    <row r="12">
      <c r="A12" s="4" t="inlineStr">
        <is>
          <t>Long-term portion</t>
        </is>
      </c>
      <c r="B12" s="5" t="n">
        <v>10434298</v>
      </c>
      <c r="C12" s="5" t="n">
        <v>132291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9" customWidth="1" min="1" max="1"/>
    <col width="34" customWidth="1" min="2" max="2"/>
    <col width="22" customWidth="1" min="3" max="3"/>
    <col width="22" customWidth="1" min="4" max="4"/>
    <col width="29" customWidth="1" min="5" max="5"/>
    <col width="22" customWidth="1" min="6" max="6"/>
    <col width="14" customWidth="1" min="7" max="7"/>
    <col width="14" customWidth="1" min="8" max="8"/>
    <col width="14" customWidth="1" min="9" max="9"/>
    <col width="14" customWidth="1" min="10" max="10"/>
  </cols>
  <sheetData>
    <row r="1">
      <c r="A1" s="1" t="inlineStr">
        <is>
          <t>Other Long-Term Liabilities - Narrative (Details)</t>
        </is>
      </c>
      <c r="C1" s="2" t="inlineStr">
        <is>
          <t>1 Months Ended</t>
        </is>
      </c>
      <c r="D1" s="2" t="inlineStr">
        <is>
          <t>9 Months Ended</t>
        </is>
      </c>
      <c r="E1" s="2" t="inlineStr">
        <is>
          <t>12 Months Ended</t>
        </is>
      </c>
    </row>
    <row r="2">
      <c r="B2" s="2" t="inlineStr">
        <is>
          <t>Sep. 28, 2020 numberOfInstallment</t>
        </is>
      </c>
      <c r="C2" s="2" t="inlineStr">
        <is>
          <t>Sep. 30, 2019 USD ($)</t>
        </is>
      </c>
      <c r="D2" s="2" t="inlineStr">
        <is>
          <t>Dec. 31, 2021 USD ($)</t>
        </is>
      </c>
      <c r="E2" s="2" t="inlineStr">
        <is>
          <t>Dec. 31, 2024 USD ($) vessel</t>
        </is>
      </c>
      <c r="F2" s="2" t="inlineStr">
        <is>
          <t>Dec. 31, 2023 USD ($)</t>
        </is>
      </c>
      <c r="G2" s="2" t="inlineStr">
        <is>
          <t>Dec. 31, 2021</t>
        </is>
      </c>
      <c r="H2" s="2" t="inlineStr">
        <is>
          <t>Nov. 06, 2024</t>
        </is>
      </c>
      <c r="I2" s="2" t="inlineStr">
        <is>
          <t>Nov. 05, 2024</t>
        </is>
      </c>
      <c r="J2" s="2" t="inlineStr">
        <is>
          <t>Oct. 03,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arnings attributable to non-controlling interest recorded as interest expense</t>
        </is>
      </c>
      <c r="B4" s="4" t="inlineStr">
        <is>
          <t xml:space="preserve"> </t>
        </is>
      </c>
      <c r="C4" s="4" t="inlineStr">
        <is>
          <t xml:space="preserve"> </t>
        </is>
      </c>
      <c r="D4" s="4" t="inlineStr">
        <is>
          <t xml:space="preserve"> </t>
        </is>
      </c>
      <c r="E4" s="5" t="n">
        <v>3103018</v>
      </c>
      <c r="F4" s="5" t="n">
        <v>462150</v>
      </c>
      <c r="G4" s="4" t="inlineStr">
        <is>
          <t xml:space="preserve"> </t>
        </is>
      </c>
      <c r="H4" s="4" t="inlineStr">
        <is>
          <t xml:space="preserve"> </t>
        </is>
      </c>
      <c r="I4" s="4" t="inlineStr">
        <is>
          <t xml:space="preserve"> </t>
        </is>
      </c>
      <c r="J4" s="4" t="inlineStr">
        <is>
          <t xml:space="preserve"> </t>
        </is>
      </c>
    </row>
    <row r="5">
      <c r="A5" s="4" t="inlineStr">
        <is>
          <t>Payments to non-controlling interest recorded as long-term liability</t>
        </is>
      </c>
      <c r="B5" s="4" t="inlineStr">
        <is>
          <t xml:space="preserve"> </t>
        </is>
      </c>
      <c r="C5" s="4" t="inlineStr">
        <is>
          <t xml:space="preserve"> </t>
        </is>
      </c>
      <c r="D5" s="4" t="inlineStr">
        <is>
          <t xml:space="preserve"> </t>
        </is>
      </c>
      <c r="E5" s="6" t="n">
        <v>-21039558</v>
      </c>
      <c r="F5" s="6" t="n">
        <v>-2500000</v>
      </c>
      <c r="G5" s="4" t="inlineStr">
        <is>
          <t xml:space="preserve"> </t>
        </is>
      </c>
      <c r="H5" s="4" t="inlineStr">
        <is>
          <t xml:space="preserve"> </t>
        </is>
      </c>
      <c r="I5" s="4" t="inlineStr">
        <is>
          <t xml:space="preserve"> </t>
        </is>
      </c>
      <c r="J5" s="4" t="inlineStr">
        <is>
          <t xml:space="preserve"> </t>
        </is>
      </c>
    </row>
    <row r="6">
      <c r="A6" s="4" t="inlineStr">
        <is>
          <t>Repayments of Other Long-term Debt</t>
        </is>
      </c>
      <c r="B6" s="4" t="inlineStr">
        <is>
          <t xml:space="preserve"> </t>
        </is>
      </c>
      <c r="C6" s="4" t="inlineStr">
        <is>
          <t xml:space="preserve"> </t>
        </is>
      </c>
      <c r="D6" s="4" t="inlineStr">
        <is>
          <t xml:space="preserve"> </t>
        </is>
      </c>
      <c r="E6" s="6" t="n">
        <v>-2989613</v>
      </c>
      <c r="F6" s="5" t="n">
        <v>-8942609</v>
      </c>
      <c r="G6" s="4" t="inlineStr">
        <is>
          <t xml:space="preserve"> </t>
        </is>
      </c>
      <c r="H6" s="4" t="inlineStr">
        <is>
          <t xml:space="preserve"> </t>
        </is>
      </c>
      <c r="I6" s="4" t="inlineStr">
        <is>
          <t xml:space="preserve"> </t>
        </is>
      </c>
      <c r="J6" s="4" t="inlineStr">
        <is>
          <t xml:space="preserve"> </t>
        </is>
      </c>
    </row>
    <row r="7">
      <c r="A7" s="4" t="inlineStr">
        <is>
          <t>Put Option And Call Option Price, Year Four Through Six</t>
        </is>
      </c>
      <c r="B7" s="4" t="inlineStr">
        <is>
          <t xml:space="preserve"> </t>
        </is>
      </c>
      <c r="C7" s="5" t="n">
        <v>4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t Option And Call Option Price, After Year Seven</t>
        </is>
      </c>
      <c r="B8" s="4" t="inlineStr">
        <is>
          <t xml:space="preserve"> </t>
        </is>
      </c>
      <c r="C8" s="5" t="n">
        <v>37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for Debt Extinguishment or Debt Prepayment Cost</t>
        </is>
      </c>
      <c r="B9" s="4" t="inlineStr">
        <is>
          <t xml:space="preserve"> </t>
        </is>
      </c>
      <c r="C9" s="4" t="inlineStr">
        <is>
          <t xml:space="preserve"> </t>
        </is>
      </c>
      <c r="D9" s="4" t="inlineStr">
        <is>
          <t xml:space="preserve"> </t>
        </is>
      </c>
      <c r="E9" s="5" t="n">
        <v>196360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nam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vessels | vessel</t>
        </is>
      </c>
      <c r="B12" s="4" t="inlineStr">
        <is>
          <t xml:space="preserve"> </t>
        </is>
      </c>
      <c r="C12" s="4" t="inlineStr">
        <is>
          <t xml:space="preserve"> </t>
        </is>
      </c>
      <c r="D12" s="4" t="inlineStr">
        <is>
          <t xml:space="preserve"> </t>
        </is>
      </c>
      <c r="E12" s="6" t="n">
        <v>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NL 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percentage</t>
        </is>
      </c>
      <c r="B15" s="4" t="inlineStr">
        <is>
          <t xml:space="preserve"> </t>
        </is>
      </c>
      <c r="C15" s="4" t="inlineStr">
        <is>
          <t xml:space="preserve"> </t>
        </is>
      </c>
      <c r="D15" s="4" t="inlineStr">
        <is>
          <t xml:space="preserve"> </t>
        </is>
      </c>
      <c r="E15" s="9" t="n">
        <v>1</v>
      </c>
      <c r="F15" s="9" t="n">
        <v>0.5</v>
      </c>
      <c r="G15" s="4" t="inlineStr">
        <is>
          <t xml:space="preserve"> </t>
        </is>
      </c>
      <c r="H15" s="9" t="n">
        <v>1</v>
      </c>
      <c r="I15" s="9" t="n">
        <v>0.5</v>
      </c>
      <c r="J15" s="9" t="n">
        <v>0.5</v>
      </c>
    </row>
    <row r="16">
      <c r="A16" s="4" t="inlineStr">
        <is>
          <t>Nordic Bulk Holding Company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installments | numberOfInstallment</t>
        </is>
      </c>
      <c r="B18" s="6"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t>
        </is>
      </c>
      <c r="B19" s="10" t="n">
        <v>0.6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NL 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percentage</t>
        </is>
      </c>
      <c r="B22" s="4" t="inlineStr">
        <is>
          <t xml:space="preserve"> </t>
        </is>
      </c>
      <c r="C22" s="9" t="n">
        <v>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hird-Party | PANL 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percentage</t>
        </is>
      </c>
      <c r="B25" s="4" t="inlineStr">
        <is>
          <t xml:space="preserve"> </t>
        </is>
      </c>
      <c r="C25" s="9" t="n">
        <v>0.25</v>
      </c>
      <c r="D25" s="4" t="inlineStr">
        <is>
          <t xml:space="preserve"> </t>
        </is>
      </c>
      <c r="E25" s="9" t="n">
        <v>0.5</v>
      </c>
      <c r="F25" s="9" t="n">
        <v>0.5</v>
      </c>
      <c r="G25" s="9" t="n">
        <v>0.5</v>
      </c>
      <c r="H25" s="4" t="inlineStr">
        <is>
          <t xml:space="preserve"> </t>
        </is>
      </c>
      <c r="I25" s="4" t="inlineStr">
        <is>
          <t xml:space="preserve"> </t>
        </is>
      </c>
      <c r="J25" s="4" t="inlineStr">
        <is>
          <t xml:space="preserve"> </t>
        </is>
      </c>
    </row>
    <row r="26">
      <c r="A26" s="4" t="inlineStr">
        <is>
          <t>Variable Interest Entity, Additional Contribution</t>
        </is>
      </c>
      <c r="B26" s="4" t="inlineStr">
        <is>
          <t xml:space="preserve"> </t>
        </is>
      </c>
      <c r="C26" s="4" t="inlineStr">
        <is>
          <t xml:space="preserve"> </t>
        </is>
      </c>
      <c r="D26" s="5" t="n">
        <v>9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NL US | Panam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vessels | vessel</t>
        </is>
      </c>
      <c r="B29" s="4" t="inlineStr">
        <is>
          <t xml:space="preserve"> </t>
        </is>
      </c>
      <c r="C29" s="4" t="inlineStr">
        <is>
          <t xml:space="preserve"> </t>
        </is>
      </c>
      <c r="D29" s="4" t="inlineStr">
        <is>
          <t xml:space="preserve"> </t>
        </is>
      </c>
      <c r="E29" s="6" t="n">
        <v>4</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E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 Information</t>
        </is>
      </c>
      <c r="B4" s="4" t="inlineStr">
        <is>
          <t>GENERAL INFORMATION Pangaea Logistics Solutions Ltd. and its subsidiaries (collectively, the “Company” or “Pangaea”) provides seaborne drybulk logistics and transportation services. Pangaea utilizes its logistics expertise to service a broad base of industrial customers who require the transportation of a wide variety of drybulk cargoes, including grains, pig iron, hot briquetted iron, bauxite, alumina, cement clinker, dolomite and limestone. The Company addresses the logistics needs of its customers by undertaking a comprehensive set of services and activities, including cargo loading, cargo discharge, vessel chartering, voyage planning, and technical vessel management. As of December 31, 2024, the Company owned three Panamax, two Ultramax Ice Class 1C, two Ultramax and nine Supramax vessels. The Company owns two-thirds of its consolidated subsidiary Nordic Bulk Holding Company Ltd. (“NBHC”) which owns a fleet of six Panamax Ice Class 1A drybulk vessels. The Company owned 50% of Nordic Bulk Partners LLC. ("NBP") which owns a fleet of four Post Panamax Ice Class 1A drybulk vessels. On November 6, 2024, Pangaea Logistics Solutions Ltd. completed the acquisition of the remaining 50% equity ownership in Nordic Bulk Partners LLC from HS Nordic LLC for $19.0 million in cash, thereby securing full ownership of Nordic Bulk Partners. Refer to "Note 11, Other Long-Term Liabilities". The Company owns fifteen Handysize vessels acquired through the Strategic Shipping Inc. merger. The Company also has a 50% interest in the owner of a deck barge. Additionally, the Company owns port and terminal operations located in Fort Lauderdale, Florida, and Baltimore, Maryla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Schedule of Other Long-Term Liabilities (Details) - USD ($)</t>
        </is>
      </c>
      <c r="B1" s="2" t="inlineStr">
        <is>
          <t>12 Months Ended</t>
        </is>
      </c>
    </row>
    <row r="2">
      <c r="B2" s="2" t="inlineStr">
        <is>
          <t>Dec. 31, 2024</t>
        </is>
      </c>
      <c r="C2" s="2" t="inlineStr">
        <is>
          <t>Dec. 31, 2023</t>
        </is>
      </c>
    </row>
    <row r="3">
      <c r="A3" s="3" t="inlineStr">
        <is>
          <t>Other Liabilities, Noncurrent [Roll Forward]</t>
        </is>
      </c>
      <c r="B3" s="4" t="inlineStr">
        <is>
          <t xml:space="preserve"> </t>
        </is>
      </c>
      <c r="C3" s="4" t="inlineStr">
        <is>
          <t xml:space="preserve"> </t>
        </is>
      </c>
    </row>
    <row r="4">
      <c r="A4" s="4" t="inlineStr">
        <is>
          <t>Beginning Balance</t>
        </is>
      </c>
      <c r="B4" s="5" t="n">
        <v>17936540</v>
      </c>
      <c r="C4" s="5" t="n">
        <v>19974390</v>
      </c>
    </row>
    <row r="5">
      <c r="A5" s="4" t="inlineStr">
        <is>
          <t>Payments to non-controlling interest recorded as long-term liability</t>
        </is>
      </c>
      <c r="B5" s="6" t="n">
        <v>21039558</v>
      </c>
      <c r="C5" s="6" t="n">
        <v>2500000</v>
      </c>
    </row>
    <row r="6">
      <c r="A6" s="4" t="inlineStr">
        <is>
          <t>Earnings attributable to non-controlling interest recorded as interest expense</t>
        </is>
      </c>
      <c r="B6" s="6" t="n">
        <v>3103018</v>
      </c>
      <c r="C6" s="6" t="n">
        <v>462150</v>
      </c>
    </row>
    <row r="7">
      <c r="A7" s="4" t="inlineStr">
        <is>
          <t>Ending balance</t>
        </is>
      </c>
      <c r="B7" s="5" t="n">
        <v>0</v>
      </c>
      <c r="C7" s="5" t="n">
        <v>1793654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mmitment and Contingencies (Details) - USD ($)</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ase expense</t>
        </is>
      </c>
      <c r="B4" s="5" t="n">
        <v>200000</v>
      </c>
      <c r="C4" s="5" t="n">
        <v>200000</v>
      </c>
    </row>
    <row r="5">
      <c r="A5" s="4" t="inlineStr">
        <is>
          <t>Singapore Office Spac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newal term</t>
        </is>
      </c>
      <c r="B7" s="4" t="inlineStr">
        <is>
          <t>2 years</t>
        </is>
      </c>
      <c r="C7" s="4" t="inlineStr">
        <is>
          <t xml:space="preserve"> </t>
        </is>
      </c>
    </row>
    <row r="8">
      <c r="A8" s="4" t="inlineStr">
        <is>
          <t>Remaining lease term</t>
        </is>
      </c>
      <c r="B8" s="4" t="inlineStr">
        <is>
          <t>8 months</t>
        </is>
      </c>
      <c r="C8" s="4" t="inlineStr">
        <is>
          <t xml:space="preserve"> </t>
        </is>
      </c>
    </row>
    <row r="9">
      <c r="A9" s="4" t="inlineStr">
        <is>
          <t>Copenhagen Office Spac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newal term</t>
        </is>
      </c>
      <c r="B11" s="4" t="inlineStr">
        <is>
          <t>6 months</t>
        </is>
      </c>
      <c r="C11"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Details) - USD ($)</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Net Income (Loss) Attributable to Parent</t>
        </is>
      </c>
      <c r="B4" s="5" t="n">
        <v>28903383</v>
      </c>
      <c r="C4" s="5" t="n">
        <v>26323300</v>
      </c>
    </row>
    <row r="5">
      <c r="A5" s="4" t="inlineStr">
        <is>
          <t>Weighted Average Number of Shares Outstanding, Diluted, Adjustment</t>
        </is>
      </c>
      <c r="B5" s="6" t="n">
        <v>654189</v>
      </c>
      <c r="C5" s="6" t="n">
        <v>701554</v>
      </c>
    </row>
    <row r="6">
      <c r="A6" s="4" t="inlineStr">
        <is>
          <t>Net income</t>
        </is>
      </c>
      <c r="B6" s="5" t="n">
        <v>31769493</v>
      </c>
      <c r="C6" s="5" t="n">
        <v>28537772</v>
      </c>
    </row>
    <row r="7">
      <c r="A7" s="4" t="inlineStr">
        <is>
          <t>Basic (in shares)</t>
        </is>
      </c>
      <c r="B7" s="6" t="n">
        <v>45391855</v>
      </c>
      <c r="C7" s="6" t="n">
        <v>44773899</v>
      </c>
    </row>
    <row r="8">
      <c r="A8" s="4" t="inlineStr">
        <is>
          <t>Diluted (in shares)</t>
        </is>
      </c>
      <c r="B8" s="6" t="n">
        <v>46046044</v>
      </c>
      <c r="C8" s="6" t="n">
        <v>45475453</v>
      </c>
    </row>
    <row r="9">
      <c r="A9" s="4" t="inlineStr">
        <is>
          <t>Basic (in dollars per share)</t>
        </is>
      </c>
      <c r="B9" s="8" t="n">
        <v>0.64</v>
      </c>
      <c r="C9" s="8" t="n">
        <v>0.59</v>
      </c>
    </row>
    <row r="10">
      <c r="A10" s="4" t="inlineStr">
        <is>
          <t>Diluted (in dollars per share)</t>
        </is>
      </c>
      <c r="B10" s="8" t="n">
        <v>0.63</v>
      </c>
      <c r="C10" s="8" t="n">
        <v>0.58</v>
      </c>
    </row>
    <row r="11">
      <c r="A11" s="4" t="inlineStr">
        <is>
          <t>Retained Earning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Net income</t>
        </is>
      </c>
      <c r="B13" s="5" t="n">
        <v>28903383</v>
      </c>
      <c r="C13" s="5" t="n">
        <v>263233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and Non-Controlling Interest - Common Stock (Details) - USD ($)</t>
        </is>
      </c>
      <c r="B1" s="2" t="inlineStr">
        <is>
          <t>12 Months Ended</t>
        </is>
      </c>
    </row>
    <row r="2">
      <c r="B2" s="2" t="inlineStr">
        <is>
          <t>Dec. 31, 2024</t>
        </is>
      </c>
      <c r="C2" s="2" t="inlineStr">
        <is>
          <t>Dec. 31, 2023</t>
        </is>
      </c>
      <c r="D2" s="2" t="inlineStr">
        <is>
          <t>Aug. 12, 2016</t>
        </is>
      </c>
    </row>
    <row r="3">
      <c r="A3" s="3" t="inlineStr">
        <is>
          <t>Class of Stock [Line Items]</t>
        </is>
      </c>
      <c r="B3" s="4" t="inlineStr">
        <is>
          <t xml:space="preserve"> </t>
        </is>
      </c>
      <c r="C3" s="4" t="inlineStr">
        <is>
          <t xml:space="preserve"> </t>
        </is>
      </c>
      <c r="D3" s="4" t="inlineStr">
        <is>
          <t xml:space="preserve"> </t>
        </is>
      </c>
    </row>
    <row r="4">
      <c r="A4" s="4" t="inlineStr">
        <is>
          <t>Shares authorized (in shares)</t>
        </is>
      </c>
      <c r="B4" s="6" t="n">
        <v>100000000</v>
      </c>
      <c r="C4" s="6" t="n">
        <v>100000000</v>
      </c>
      <c r="D4" s="4" t="inlineStr">
        <is>
          <t xml:space="preserve"> </t>
        </is>
      </c>
    </row>
    <row r="5">
      <c r="A5" s="4" t="inlineStr">
        <is>
          <t>Common stock, par value (in dollars per share)</t>
        </is>
      </c>
      <c r="B5" s="7" t="n">
        <v>0.0001</v>
      </c>
      <c r="C5" s="7" t="n">
        <v>0.0001</v>
      </c>
      <c r="D5" s="4" t="inlineStr">
        <is>
          <t xml:space="preserve"> </t>
        </is>
      </c>
    </row>
    <row r="6">
      <c r="A6" s="4" t="inlineStr">
        <is>
          <t>Common stock, issued (in shares)</t>
        </is>
      </c>
      <c r="B6" s="6" t="n">
        <v>64961433</v>
      </c>
      <c r="C6" s="6" t="n">
        <v>46466622</v>
      </c>
      <c r="D6" s="4" t="inlineStr">
        <is>
          <t xml:space="preserve"> </t>
        </is>
      </c>
    </row>
    <row r="7">
      <c r="A7" s="4" t="inlineStr">
        <is>
          <t>Number of shares authorized</t>
        </is>
      </c>
      <c r="B7" s="4" t="inlineStr">
        <is>
          <t xml:space="preserve"> </t>
        </is>
      </c>
      <c r="C7" s="4" t="inlineStr">
        <is>
          <t xml:space="preserve"> </t>
        </is>
      </c>
      <c r="D7" s="6" t="n">
        <v>6200000</v>
      </c>
    </row>
    <row r="8">
      <c r="A8" s="4" t="inlineStr">
        <is>
          <t>Common shares available for grant</t>
        </is>
      </c>
      <c r="B8" s="6" t="n">
        <v>926531</v>
      </c>
      <c r="C8" s="4" t="inlineStr">
        <is>
          <t xml:space="preserve"> </t>
        </is>
      </c>
      <c r="D8" s="4" t="inlineStr">
        <is>
          <t xml:space="preserve"> </t>
        </is>
      </c>
    </row>
    <row r="9">
      <c r="A9" s="4" t="inlineStr">
        <is>
          <t>Total non-cash compensation cost recognized</t>
        </is>
      </c>
      <c r="B9" s="5" t="n">
        <v>2788190</v>
      </c>
      <c r="C9" s="5" t="n">
        <v>2087807</v>
      </c>
      <c r="D9" s="4" t="inlineStr">
        <is>
          <t xml:space="preserve"> </t>
        </is>
      </c>
    </row>
    <row r="10">
      <c r="A10" s="4" t="inlineStr">
        <is>
          <t>Share Incentive Plan | Restrict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Issued for services</t>
        </is>
      </c>
      <c r="B12" s="6" t="n">
        <v>3930432</v>
      </c>
      <c r="C12" s="4" t="inlineStr">
        <is>
          <t xml:space="preserve"> </t>
        </is>
      </c>
      <c r="D12" s="4" t="inlineStr">
        <is>
          <t xml:space="preserve"> </t>
        </is>
      </c>
    </row>
    <row r="13">
      <c r="A13" s="4" t="inlineStr">
        <is>
          <t>Restricted stock units, vesting year 3</t>
        </is>
      </c>
      <c r="B13" s="10" t="n">
        <v>0.333</v>
      </c>
      <c r="C13" s="4" t="inlineStr">
        <is>
          <t xml:space="preserve"> </t>
        </is>
      </c>
      <c r="D13" s="4" t="inlineStr">
        <is>
          <t xml:space="preserve"> </t>
        </is>
      </c>
    </row>
    <row r="14">
      <c r="A14" s="4" t="inlineStr">
        <is>
          <t>Restricted stock units, vesting year 4</t>
        </is>
      </c>
      <c r="B14" s="10" t="n">
        <v>0.333</v>
      </c>
      <c r="C14" s="4" t="inlineStr">
        <is>
          <t xml:space="preserve"> </t>
        </is>
      </c>
      <c r="D14" s="4" t="inlineStr">
        <is>
          <t xml:space="preserve"> </t>
        </is>
      </c>
    </row>
    <row r="15">
      <c r="A15" s="4" t="inlineStr">
        <is>
          <t>Restricted stock units, vesting year 5</t>
        </is>
      </c>
      <c r="B15" s="10" t="n">
        <v>0.333</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and Non-Controlling Interest - Restricted Stock Awards (Schedule of Activity) (Details) - $ / shares</t>
        </is>
      </c>
      <c r="B1" s="2" t="inlineStr">
        <is>
          <t>12 Months Ended</t>
        </is>
      </c>
    </row>
    <row r="2">
      <c r="B2" s="2" t="inlineStr">
        <is>
          <t>Dec. 31, 2024</t>
        </is>
      </c>
      <c r="C2" s="2" t="inlineStr">
        <is>
          <t>Dec. 31, 2023</t>
        </is>
      </c>
    </row>
    <row r="3">
      <c r="A3" s="3" t="inlineStr">
        <is>
          <t>Restricted Shares</t>
        </is>
      </c>
      <c r="B3" s="4" t="inlineStr">
        <is>
          <t xml:space="preserve"> </t>
        </is>
      </c>
      <c r="C3" s="4" t="inlineStr">
        <is>
          <t xml:space="preserve"> </t>
        </is>
      </c>
    </row>
    <row r="4">
      <c r="A4" s="4" t="inlineStr">
        <is>
          <t>Beginning balance (in shares)</t>
        </is>
      </c>
      <c r="B4" s="6" t="n">
        <v>1423660</v>
      </c>
      <c r="C4" s="6" t="n">
        <v>1367310</v>
      </c>
    </row>
    <row r="5">
      <c r="A5" s="4" t="inlineStr">
        <is>
          <t>Granted (in shares)</t>
        </is>
      </c>
      <c r="B5" s="6" t="n">
        <v>435469</v>
      </c>
      <c r="C5" s="6" t="n">
        <v>607111</v>
      </c>
    </row>
    <row r="6">
      <c r="A6" s="4" t="inlineStr">
        <is>
          <t>Vested (in shares)</t>
        </is>
      </c>
      <c r="B6" s="6" t="n">
        <v>-546822</v>
      </c>
      <c r="C6" s="6" t="n">
        <v>-536593</v>
      </c>
    </row>
    <row r="7">
      <c r="A7" s="4" t="inlineStr">
        <is>
          <t>Forfeited (in shares)</t>
        </is>
      </c>
      <c r="B7" s="6" t="n">
        <v>0</v>
      </c>
      <c r="C7" s="6" t="n">
        <v>-14168</v>
      </c>
    </row>
    <row r="8">
      <c r="A8" s="4" t="inlineStr">
        <is>
          <t>Ending balance (in shares)</t>
        </is>
      </c>
      <c r="B8" s="6" t="n">
        <v>1312307</v>
      </c>
      <c r="C8" s="6" t="n">
        <v>1423660</v>
      </c>
    </row>
    <row r="9">
      <c r="A9" s="3" t="inlineStr">
        <is>
          <t>Weighted-Average Grant-Date Fair Value Per Share</t>
        </is>
      </c>
      <c r="B9" s="4" t="inlineStr">
        <is>
          <t xml:space="preserve"> </t>
        </is>
      </c>
      <c r="C9" s="4" t="inlineStr">
        <is>
          <t xml:space="preserve"> </t>
        </is>
      </c>
    </row>
    <row r="10">
      <c r="A10" s="4" t="inlineStr">
        <is>
          <t>Beginning balance (in dollars per share)</t>
        </is>
      </c>
      <c r="B10" s="8" t="n">
        <v>3.97</v>
      </c>
      <c r="C10" s="8" t="n">
        <v>3.07</v>
      </c>
    </row>
    <row r="11">
      <c r="A11" s="4" t="inlineStr">
        <is>
          <t>Granted (in dollars per share)</t>
        </is>
      </c>
      <c r="B11" s="11" t="n">
        <v>7.7</v>
      </c>
      <c r="C11" s="11" t="n">
        <v>5.53</v>
      </c>
    </row>
    <row r="12">
      <c r="A12" s="4" t="inlineStr">
        <is>
          <t>Vested (in dollars per share)</t>
        </is>
      </c>
      <c r="B12" s="11" t="n">
        <v>3.81</v>
      </c>
      <c r="C12" s="11" t="n">
        <v>3.45</v>
      </c>
    </row>
    <row r="13">
      <c r="A13" s="4" t="inlineStr">
        <is>
          <t>Forfeited (in dollars per share)</t>
        </is>
      </c>
      <c r="B13" s="4" t="inlineStr">
        <is>
          <t xml:space="preserve"> </t>
        </is>
      </c>
      <c r="C13" s="11" t="n">
        <v>3.04</v>
      </c>
    </row>
    <row r="14">
      <c r="A14" s="4" t="inlineStr">
        <is>
          <t>Ending balance (in dollars per share)</t>
        </is>
      </c>
      <c r="B14" s="8" t="n">
        <v>5.27</v>
      </c>
      <c r="C14" s="8" t="n">
        <v>3.9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s and Non-Controlling Interest - Schedule of Fair Value of Restricted Stock (Details) - Restricted Stock - USD ($)</t>
        </is>
      </c>
      <c r="B1" s="2" t="inlineStr">
        <is>
          <t>12 Months Ended</t>
        </is>
      </c>
    </row>
    <row r="2">
      <c r="B2" s="2" t="inlineStr">
        <is>
          <t>Dec.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Fair value of restricted shares vested</t>
        </is>
      </c>
      <c r="B4" s="5" t="n">
        <v>2992891</v>
      </c>
      <c r="C4" s="5" t="n">
        <v>3014568</v>
      </c>
    </row>
    <row r="5">
      <c r="A5" s="4" t="inlineStr">
        <is>
          <t>Unrecognized compensation cost for restricted shares</t>
        </is>
      </c>
      <c r="B5" s="5" t="n">
        <v>4248433</v>
      </c>
      <c r="C5" s="5" t="n">
        <v>3685460</v>
      </c>
    </row>
    <row r="6">
      <c r="A6" s="4" t="inlineStr">
        <is>
          <t>Weighted average remaining period to expense restricted shares (years)</t>
        </is>
      </c>
      <c r="B6" s="4" t="inlineStr">
        <is>
          <t>2 years 9 months 18 days</t>
        </is>
      </c>
      <c r="C6" s="4" t="inlineStr">
        <is>
          <t>3 years 3 months 29 days</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and Non-Controlling Interest - Dividends Payable (Details) - USD ($)</t>
        </is>
      </c>
      <c r="B1" s="2" t="inlineStr">
        <is>
          <t>12 Months Ended</t>
        </is>
      </c>
    </row>
    <row r="2">
      <c r="B2" s="2" t="inlineStr">
        <is>
          <t>Dec. 31, 2024</t>
        </is>
      </c>
      <c r="C2" s="2" t="inlineStr">
        <is>
          <t>Dec. 31, 2023</t>
        </is>
      </c>
    </row>
    <row r="3">
      <c r="A3" s="3" t="inlineStr">
        <is>
          <t>Dividends Payable [Roll Forward]</t>
        </is>
      </c>
      <c r="B3" s="4" t="inlineStr">
        <is>
          <t xml:space="preserve"> </t>
        </is>
      </c>
      <c r="C3" s="4" t="inlineStr">
        <is>
          <t xml:space="preserve"> </t>
        </is>
      </c>
    </row>
    <row r="4">
      <c r="A4" s="4" t="inlineStr">
        <is>
          <t>Dividends declared</t>
        </is>
      </c>
      <c r="B4" s="8" t="n">
        <v>0.1</v>
      </c>
      <c r="C4" s="8" t="n">
        <v>0.1</v>
      </c>
    </row>
    <row r="5">
      <c r="A5" s="4" t="inlineStr">
        <is>
          <t>Minimum</t>
        </is>
      </c>
      <c r="B5" s="4" t="inlineStr">
        <is>
          <t xml:space="preserve"> </t>
        </is>
      </c>
      <c r="C5" s="4" t="inlineStr">
        <is>
          <t xml:space="preserve"> </t>
        </is>
      </c>
    </row>
    <row r="6">
      <c r="A6" s="3" t="inlineStr">
        <is>
          <t>Dividends Payable [Roll Forward]</t>
        </is>
      </c>
      <c r="B6" s="4" t="inlineStr">
        <is>
          <t xml:space="preserve"> </t>
        </is>
      </c>
      <c r="C6" s="4" t="inlineStr">
        <is>
          <t xml:space="preserve"> </t>
        </is>
      </c>
    </row>
    <row r="7">
      <c r="A7" s="4" t="inlineStr">
        <is>
          <t>Common Stock, Dividends, Per Share, Cash Paid</t>
        </is>
      </c>
      <c r="B7" s="12" t="n">
        <v>0.035</v>
      </c>
      <c r="C7" s="4" t="inlineStr">
        <is>
          <t xml:space="preserve"> </t>
        </is>
      </c>
    </row>
    <row r="8">
      <c r="A8" s="4" t="inlineStr">
        <is>
          <t>Maximum</t>
        </is>
      </c>
      <c r="B8" s="4" t="inlineStr">
        <is>
          <t xml:space="preserve"> </t>
        </is>
      </c>
      <c r="C8" s="4" t="inlineStr">
        <is>
          <t xml:space="preserve"> </t>
        </is>
      </c>
    </row>
    <row r="9">
      <c r="A9" s="3" t="inlineStr">
        <is>
          <t>Dividends Payable [Roll Forward]</t>
        </is>
      </c>
      <c r="B9" s="4" t="inlineStr">
        <is>
          <t xml:space="preserve"> </t>
        </is>
      </c>
      <c r="C9" s="4" t="inlineStr">
        <is>
          <t xml:space="preserve"> </t>
        </is>
      </c>
    </row>
    <row r="10">
      <c r="A10" s="4" t="inlineStr">
        <is>
          <t>Common Stock, Dividends, Per Share, Cash Paid</t>
        </is>
      </c>
      <c r="B10" s="8" t="n">
        <v>0.1</v>
      </c>
      <c r="C10" s="4" t="inlineStr">
        <is>
          <t xml:space="preserve"> </t>
        </is>
      </c>
    </row>
    <row r="11">
      <c r="A11" s="4" t="inlineStr">
        <is>
          <t>Incentive Compensation Plan</t>
        </is>
      </c>
      <c r="B11" s="4" t="inlineStr">
        <is>
          <t xml:space="preserve"> </t>
        </is>
      </c>
      <c r="C11" s="4" t="inlineStr">
        <is>
          <t xml:space="preserve"> </t>
        </is>
      </c>
    </row>
    <row r="12">
      <c r="A12" s="3" t="inlineStr">
        <is>
          <t>Dividends Payable [Roll Forward]</t>
        </is>
      </c>
      <c r="B12" s="4" t="inlineStr">
        <is>
          <t xml:space="preserve"> </t>
        </is>
      </c>
      <c r="C12" s="4" t="inlineStr">
        <is>
          <t xml:space="preserve"> </t>
        </is>
      </c>
    </row>
    <row r="13">
      <c r="A13" s="4" t="inlineStr">
        <is>
          <t>Beginning balance</t>
        </is>
      </c>
      <c r="B13" s="5" t="n">
        <v>1146321</v>
      </c>
      <c r="C13" s="5" t="n">
        <v>626178</v>
      </c>
    </row>
    <row r="14">
      <c r="A14" s="4" t="inlineStr">
        <is>
          <t>Accrued dividend</t>
        </is>
      </c>
      <c r="B14" s="6" t="n">
        <v>627244</v>
      </c>
      <c r="C14" s="6" t="n">
        <v>668536</v>
      </c>
    </row>
    <row r="15">
      <c r="A15" s="4" t="inlineStr">
        <is>
          <t>Paid in cash</t>
        </is>
      </c>
      <c r="B15" s="6" t="n">
        <v>-562574</v>
      </c>
      <c r="C15" s="6" t="n">
        <v>-148393</v>
      </c>
    </row>
    <row r="16">
      <c r="A16" s="4" t="inlineStr">
        <is>
          <t>Ending balance</t>
        </is>
      </c>
      <c r="B16" s="5" t="n">
        <v>1210991</v>
      </c>
      <c r="C16" s="5" t="n">
        <v>114632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Incentive Plans and Non-Controlling Interest - Non-controlling Interest (Details) - USD ($)</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Retained Earnings</t>
        </is>
      </c>
      <c r="B3" s="5" t="n">
        <v>169155149</v>
      </c>
      <c r="C3" s="5" t="n">
        <v>159026799</v>
      </c>
    </row>
    <row r="4">
      <c r="A4" s="4" t="inlineStr">
        <is>
          <t>Nordic Bulk Holding Company Ltd.</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 in variable interest entity</t>
        </is>
      </c>
      <c r="B6" s="6" t="n">
        <v>45608000</v>
      </c>
      <c r="C6" s="6" t="n">
        <v>45252000</v>
      </c>
    </row>
    <row r="7">
      <c r="A7" s="4" t="inlineStr">
        <is>
          <t>VLNL</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 in variable interest entity</t>
        </is>
      </c>
      <c r="B9" s="5" t="n">
        <v>1235000</v>
      </c>
      <c r="C9" s="5" t="n">
        <v>1058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and Non-Controlling Interest - Equity In Earnings and Dividends from Unconsolidated Subsidiaries (Details) - USD ($)</t>
        </is>
      </c>
      <c r="B1" s="2" t="inlineStr">
        <is>
          <t>12 Months Ended</t>
        </is>
      </c>
    </row>
    <row r="2">
      <c r="B2" s="2" t="inlineStr">
        <is>
          <t>Dec. 31, 2024</t>
        </is>
      </c>
      <c r="C2" s="2" t="inlineStr">
        <is>
          <t>Dec. 31, 2023</t>
        </is>
      </c>
    </row>
    <row r="3">
      <c r="A3" s="3" t="inlineStr">
        <is>
          <t>Noncontrolling Interest [Line Items]</t>
        </is>
      </c>
      <c r="B3" s="4" t="inlineStr">
        <is>
          <t xml:space="preserve"> </t>
        </is>
      </c>
      <c r="C3" s="4" t="inlineStr">
        <is>
          <t xml:space="preserve"> </t>
        </is>
      </c>
    </row>
    <row r="4">
      <c r="A4" s="4" t="inlineStr">
        <is>
          <t>Retained Earnings, Undistributed Earnings from Equity Method Investees</t>
        </is>
      </c>
      <c r="B4" s="5" t="n">
        <v>1427530</v>
      </c>
      <c r="C4" s="5" t="n">
        <v>761485</v>
      </c>
    </row>
    <row r="5">
      <c r="A5" s="4" t="inlineStr">
        <is>
          <t>Proceeds from Dividends Received</t>
        </is>
      </c>
      <c r="B5" s="5" t="n">
        <v>1910000</v>
      </c>
      <c r="C5" s="5" t="n">
        <v>16375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Acquisitions - Narrative (Details)</t>
        </is>
      </c>
      <c r="B1" s="2" t="inlineStr">
        <is>
          <t>Dec. 30, 2024 USD ($) vessel shares</t>
        </is>
      </c>
      <c r="C1" s="2" t="inlineStr">
        <is>
          <t>Jun. 01, 2023 USD ($)</t>
        </is>
      </c>
      <c r="D1" s="2" t="inlineStr">
        <is>
          <t>Mar. 24, 2023 USD ($)</t>
        </is>
      </c>
    </row>
    <row r="2">
      <c r="A2" s="4" t="inlineStr">
        <is>
          <t>SSI</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Asset Acquisition, Consideration Transferred</t>
        </is>
      </c>
      <c r="B4" s="5" t="n">
        <v>202900000</v>
      </c>
      <c r="C4" s="4" t="inlineStr">
        <is>
          <t xml:space="preserve"> </t>
        </is>
      </c>
      <c r="D4" s="4" t="inlineStr">
        <is>
          <t xml:space="preserve"> </t>
        </is>
      </c>
    </row>
    <row r="5">
      <c r="A5" s="4" t="inlineStr">
        <is>
          <t>Asset Acquisition, Consideration Transferred, Equity Interest Issued and Issuable</t>
        </is>
      </c>
      <c r="B5" s="6" t="n">
        <v>91019086</v>
      </c>
      <c r="C5" s="4" t="inlineStr">
        <is>
          <t xml:space="preserve"> </t>
        </is>
      </c>
      <c r="D5" s="4" t="inlineStr">
        <is>
          <t xml:space="preserve"> </t>
        </is>
      </c>
    </row>
    <row r="6">
      <c r="A6" s="4" t="inlineStr">
        <is>
          <t>Asset Acquisition, Consideration Transferred, Contingent Consideration</t>
        </is>
      </c>
      <c r="B6" s="6" t="n">
        <v>100000000</v>
      </c>
      <c r="C6" s="4" t="inlineStr">
        <is>
          <t xml:space="preserve"> </t>
        </is>
      </c>
      <c r="D6" s="4" t="inlineStr">
        <is>
          <t xml:space="preserve"> </t>
        </is>
      </c>
    </row>
    <row r="7">
      <c r="A7" s="4" t="inlineStr">
        <is>
          <t>Asset Acquisition, Consideration Transferred, Other Assets</t>
        </is>
      </c>
      <c r="B7" s="6" t="n">
        <v>9200000</v>
      </c>
      <c r="C7" s="4" t="inlineStr">
        <is>
          <t xml:space="preserve"> </t>
        </is>
      </c>
      <c r="D7" s="4" t="inlineStr">
        <is>
          <t xml:space="preserve"> </t>
        </is>
      </c>
    </row>
    <row r="8">
      <c r="A8" s="4" t="inlineStr">
        <is>
          <t>Asset Acquisition, Consideration Transferred, Transaction Cost</t>
        </is>
      </c>
      <c r="B8" s="6" t="n">
        <v>2678368</v>
      </c>
      <c r="C8" s="4" t="inlineStr">
        <is>
          <t xml:space="preserve"> </t>
        </is>
      </c>
      <c r="D8" s="4" t="inlineStr">
        <is>
          <t xml:space="preserve"> </t>
        </is>
      </c>
    </row>
    <row r="9">
      <c r="A9" s="4" t="inlineStr">
        <is>
          <t>Asset Acquisition, Estimated Profit</t>
        </is>
      </c>
      <c r="B9" s="5" t="n">
        <v>2400000</v>
      </c>
      <c r="C9" s="4" t="inlineStr">
        <is>
          <t xml:space="preserve"> </t>
        </is>
      </c>
      <c r="D9" s="4" t="inlineStr">
        <is>
          <t xml:space="preserve"> </t>
        </is>
      </c>
    </row>
    <row r="10">
      <c r="A10" s="4" t="inlineStr">
        <is>
          <t>Asset Acquisition, Number Of Shares Issued | shares</t>
        </is>
      </c>
      <c r="B10" s="6" t="n">
        <v>18059342</v>
      </c>
      <c r="C10" s="4" t="inlineStr">
        <is>
          <t xml:space="preserve"> </t>
        </is>
      </c>
      <c r="D10" s="4" t="inlineStr">
        <is>
          <t xml:space="preserve"> </t>
        </is>
      </c>
    </row>
    <row r="11">
      <c r="A11" s="4" t="inlineStr">
        <is>
          <t>Asset Acquisition, Ownership Percentage</t>
        </is>
      </c>
      <c r="B11" s="10" t="n">
        <v>0.276</v>
      </c>
      <c r="C11" s="4" t="inlineStr">
        <is>
          <t xml:space="preserve"> </t>
        </is>
      </c>
      <c r="D11" s="4" t="inlineStr">
        <is>
          <t xml:space="preserve"> </t>
        </is>
      </c>
    </row>
    <row r="12">
      <c r="A12" s="4" t="inlineStr">
        <is>
          <t>Asset Acquisition, Cash Remitted</t>
        </is>
      </c>
      <c r="B12" s="5" t="n">
        <v>6800000</v>
      </c>
      <c r="C12" s="4" t="inlineStr">
        <is>
          <t xml:space="preserve"> </t>
        </is>
      </c>
      <c r="D12" s="4" t="inlineStr">
        <is>
          <t xml:space="preserve"> </t>
        </is>
      </c>
    </row>
    <row r="13">
      <c r="A13" s="4" t="inlineStr">
        <is>
          <t>Asset Acquisition, Assets Acquired Comprised Of Vessel Inventories</t>
        </is>
      </c>
      <c r="B13" s="9" t="n">
        <v>0.9</v>
      </c>
      <c r="C13" s="4" t="inlineStr">
        <is>
          <t xml:space="preserve"> </t>
        </is>
      </c>
      <c r="D13" s="4" t="inlineStr">
        <is>
          <t xml:space="preserve"> </t>
        </is>
      </c>
    </row>
    <row r="14">
      <c r="A14" s="4" t="inlineStr">
        <is>
          <t>Number of vessels | vessel</t>
        </is>
      </c>
      <c r="B14" s="6" t="n">
        <v>15</v>
      </c>
      <c r="C14" s="4" t="inlineStr">
        <is>
          <t xml:space="preserve"> </t>
        </is>
      </c>
      <c r="D14" s="4" t="inlineStr">
        <is>
          <t xml:space="preserve"> </t>
        </is>
      </c>
    </row>
    <row r="15">
      <c r="A15" s="4" t="inlineStr">
        <is>
          <t>Members Interest Purchase Agreement Acquisition</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ash consideration related to the Closing Adjustment</t>
        </is>
      </c>
      <c r="B17" s="4" t="inlineStr">
        <is>
          <t xml:space="preserve"> </t>
        </is>
      </c>
      <c r="C17" s="4" t="inlineStr">
        <is>
          <t xml:space="preserve"> </t>
        </is>
      </c>
      <c r="D17" s="5" t="n">
        <v>7200000</v>
      </c>
    </row>
    <row r="18">
      <c r="A18" s="4" t="inlineStr">
        <is>
          <t>Fair value of net assets acquired</t>
        </is>
      </c>
      <c r="B18" s="4" t="inlineStr">
        <is>
          <t xml:space="preserve"> </t>
        </is>
      </c>
      <c r="C18" s="5" t="n">
        <v>9300000</v>
      </c>
      <c r="D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Nature of Organization</t>
        </is>
      </c>
      <c r="B4" s="4" t="inlineStr">
        <is>
          <t>NATURE OF ORGANIZATION The consolidated financial statements include the operations of Pangaea Logistics Solutions Ltd. and its wholly-owned subsidiaries (collectively referred to as “the Company”), as well as other entities consolidated pursuant to Accounting Standards Codification (“ASC”) 810, Consolidation . A summary of the Company’s consolidation policy is provided in Note 3. A summary of the Company’s variable interest entities is provided at Note 5. At December 31, 2024 and 2023, entities that are consolidated pursuant to ASC 810-10, but which are not wholly-owned, include the following: • Nordic Bulk Holding Company Ltd. (“NBHC”) - a corporation that was duly organized under the laws of Bermuda. NBHC was established in October 2012, for the purpose of owning Bulk Nordic Odyssey Ltd. (“Bulk Odyssey”) and Bulk Nordic Orion Ltd. (“Bulk Orion”) and to invest in additional vessels through its wholly-owned subsidiaries. On September 28, 2020, the Company acquired an additional one-third equity interest in its partially-owned consolidated subsidiary Nordic Bulk Holding Company Ltd. (“NBHC”) from one of NBHC’s shareholders. The Company owns two-thirds equity interest of NBHC after the acquisition and the remainder one-third equity interest is owned by a third-party at December 31, 2024. The Company determined that NBHC is a VIE and that it is the primary beneficiary of NBHC, as it has the power to direct its activities through time charter arrangements with Pangaea Denmark covering all of its owned vessels. Accordingly, the Company has consolidated NBHC for the years ended December 31, 2024 and 2023. Bulk Odyssey, Bulk Orion, Bulk Nordic Oshima Ltd. (“Bulk Oshima”), Bulk Nordic Olympic Ltd. (“Bulk Olympic”), Bulk Nordic Odin Ltd. (“Bulk Odin”) and Bulk Nordic Oasis Ltd. (“Bulk Oasis”), corporations duly organized under the laws of Bermuda between March 2012 and February 2015, are owned by NBHC. These entities were established for the purpose of owning m/v Nordic Odyssey, m/v Nordic Orion, m/v Nordic Oshima, m/v Nordic Olympic, m/v Nordic Odin and m/v Nordic Oasis, respectively. On December 23, 2020 NBHC formed two new wholly owned subsidiaries, Bulk Nordic Odyssey (MI) Corp., and Bulk Nordic Orion (MI) Corp. for the purpose of transferring ownership of the m/v Nordic Odyssey and m/v Nordic Orion to these companies respectively. On January 21, 2021 NBHC formed four new wholly owned subsidiaries, Bulk Nordic Oasis (MI) Corp., Bulk Nordic Odin (MI) Corp., Bulk Nordic Olympic (MI) Corp., and Bulk Nordic Oshima (MI) Corp. for the purpose of transferring ownership of the m/v Nordic Oasis, m/v Nordic Odin, m/v Nordic Olympic and m/v Nordic Oshima to these companies respectively. • Venture Logistics NL Inc. ("VLNL") - a corporation that was duly organized m/v in Newfoundland and Labrador, Canada on October 19, 2018. VLNL was established for the purpose of owning and operating a deck barge. At December 31, 2024 the Company had a 50% ownership interest in VLNL with the other 50% ownership interest owned by the independent third-party. • Nordic Bulk Partners LLC. (“NBP”) – a corporation that was duly organized under the laws of the Marshall Island. NBP was established in September 2019 for the purpose of providing funding to Bulk Seven, Bulk Eight, Bulk Nine, and Bulk Ten for the construction of four newbuilding vessels and subsequently at completion and delivery of the newbuilding vessels owning Bulk Seven, Bulk Eight, Bulk Nine, and Bulk Ten. Bulk Seven, Bulk Eight, Bulk Nine and Bulk Ten are corporations that were duly organized under the laws of the Marshall Islands in September 2019 for the purpose of constructing and owning Post-Panamax newbuilding vessels named m/v Nordic Nuluujaak, m/v Nordic Qinngua, m/v Nordic Sanngijuq and m/v Nordic Siku, respectively, the four newbuilding vessels were delivered in 2021. On November 6, 2024, Pangaea Logistics Solutions Ltd. completed the purchase of the 50% equity ownership of Nordic Bulk Partners LLC from HS Nordic LLC for $19.0 million in cash, resulting in Pangaea owning 100% of Nordic Bulk Partners. At December 31, 2024 the Company had a 100% ownership interest in NB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Acquisitions - Total Consideration (Details) - SSI</t>
        </is>
      </c>
      <c r="B1" s="2" t="inlineStr">
        <is>
          <t>Dec. 30, 2024 USD ($)</t>
        </is>
      </c>
    </row>
    <row r="2">
      <c r="A2" s="3" t="inlineStr">
        <is>
          <t>Business Acquisition [Line Items]</t>
        </is>
      </c>
      <c r="B2" s="4" t="inlineStr">
        <is>
          <t xml:space="preserve"> </t>
        </is>
      </c>
    </row>
    <row r="3">
      <c r="A3" s="4" t="inlineStr">
        <is>
          <t>Property, plant and equipment</t>
        </is>
      </c>
      <c r="B3" s="5" t="n">
        <v>197048841</v>
      </c>
    </row>
    <row r="4">
      <c r="A4" s="4" t="inlineStr">
        <is>
          <t>Bunkers and lube inventories</t>
        </is>
      </c>
      <c r="B4" s="6" t="n">
        <v>5588193</v>
      </c>
    </row>
    <row r="5">
      <c r="A5" s="4" t="inlineStr">
        <is>
          <t>Prepaid expenses</t>
        </is>
      </c>
      <c r="B5" s="6" t="n">
        <v>289459</v>
      </c>
    </row>
    <row r="6">
      <c r="A6" s="4" t="inlineStr">
        <is>
          <t>Total assets</t>
        </is>
      </c>
      <c r="B6" s="6" t="n">
        <v>202926493</v>
      </c>
    </row>
    <row r="7">
      <c r="A7" s="4" t="inlineStr">
        <is>
          <t>Asset Acquisition, Consideration Transferred, Transaction Cost</t>
        </is>
      </c>
      <c r="B7" s="6" t="n">
        <v>2678368</v>
      </c>
    </row>
    <row r="8">
      <c r="A8" s="4" t="inlineStr">
        <is>
          <t>Fair value of the common stock issued</t>
        </is>
      </c>
      <c r="B8" s="6" t="n">
        <v>91019086</v>
      </c>
    </row>
    <row r="9">
      <c r="A9" s="4" t="inlineStr">
        <is>
          <t>Cash consideration related to the Closing Adjustment</t>
        </is>
      </c>
      <c r="B9" s="6" t="n">
        <v>9179747</v>
      </c>
    </row>
    <row r="10">
      <c r="A10" s="4" t="inlineStr">
        <is>
          <t>Asset Acquisition, Assets Acquired and Liabilities Assumed, Net</t>
        </is>
      </c>
      <c r="B10" s="6" t="n">
        <v>202926493</v>
      </c>
    </row>
    <row r="11">
      <c r="A11" s="4" t="inlineStr">
        <is>
          <t>Fair value of loans and lease liabilities (ASC 842) assumed</t>
        </is>
      </c>
      <c r="B11" s="5" t="n">
        <v>1000492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quisitions (Details) - USD ($)</t>
        </is>
      </c>
      <c r="B1" s="2" t="inlineStr">
        <is>
          <t>12 Months Ended</t>
        </is>
      </c>
    </row>
    <row r="2">
      <c r="B2" s="2" t="inlineStr">
        <is>
          <t>Dec. 31, 2024</t>
        </is>
      </c>
      <c r="C2" s="2" t="inlineStr">
        <is>
          <t>Jun.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3104800</v>
      </c>
      <c r="C4" s="4" t="inlineStr">
        <is>
          <t xml:space="preserve"> </t>
        </is>
      </c>
      <c r="D4" s="5" t="n">
        <v>3104800</v>
      </c>
    </row>
    <row r="5">
      <c r="A5" s="4" t="inlineStr">
        <is>
          <t>Other intangible assets</t>
        </is>
      </c>
      <c r="B5" s="6" t="n">
        <v>1008669</v>
      </c>
      <c r="C5" s="4" t="inlineStr">
        <is>
          <t xml:space="preserve"> </t>
        </is>
      </c>
      <c r="D5" s="5" t="n">
        <v>1777063</v>
      </c>
    </row>
    <row r="6">
      <c r="A6" s="4" t="inlineStr">
        <is>
          <t>Port and Terminal Opera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working capital, excluding cash</t>
        </is>
      </c>
      <c r="B8" s="6" t="n">
        <v>1772889</v>
      </c>
      <c r="C8" s="4" t="inlineStr">
        <is>
          <t xml:space="preserve"> </t>
        </is>
      </c>
      <c r="D8" s="4" t="inlineStr">
        <is>
          <t xml:space="preserve"> </t>
        </is>
      </c>
    </row>
    <row r="9">
      <c r="A9" s="4" t="inlineStr">
        <is>
          <t>Property, plant and equipment</t>
        </is>
      </c>
      <c r="B9" s="6" t="n">
        <v>1844100</v>
      </c>
      <c r="C9" s="4" t="inlineStr">
        <is>
          <t xml:space="preserve"> </t>
        </is>
      </c>
      <c r="D9" s="4" t="inlineStr">
        <is>
          <t xml:space="preserve"> </t>
        </is>
      </c>
    </row>
    <row r="10">
      <c r="A10" s="4" t="inlineStr">
        <is>
          <t>Goodwill</t>
        </is>
      </c>
      <c r="B10" s="6" t="n">
        <v>3104800</v>
      </c>
      <c r="C10" s="4" t="inlineStr">
        <is>
          <t xml:space="preserve"> </t>
        </is>
      </c>
      <c r="D10" s="4" t="inlineStr">
        <is>
          <t xml:space="preserve"> </t>
        </is>
      </c>
    </row>
    <row r="11">
      <c r="A11" s="4" t="inlineStr">
        <is>
          <t>Other intangible assets</t>
        </is>
      </c>
      <c r="B11" s="4" t="inlineStr">
        <is>
          <t xml:space="preserve"> </t>
        </is>
      </c>
      <c r="C11" s="5" t="n">
        <v>2251100</v>
      </c>
      <c r="D11" s="4" t="inlineStr">
        <is>
          <t xml:space="preserve"> </t>
        </is>
      </c>
    </row>
    <row r="12">
      <c r="A12" s="4" t="inlineStr">
        <is>
          <t>Fair value of net assets acquired, excluding cash and cash equivalents</t>
        </is>
      </c>
      <c r="B12" s="6" t="n">
        <v>8972889</v>
      </c>
      <c r="C12" s="4" t="inlineStr">
        <is>
          <t xml:space="preserve"> </t>
        </is>
      </c>
      <c r="D12" s="4" t="inlineStr">
        <is>
          <t xml:space="preserve"> </t>
        </is>
      </c>
    </row>
    <row r="13">
      <c r="A13" s="4" t="inlineStr">
        <is>
          <t>Cash and cash equivalents</t>
        </is>
      </c>
      <c r="B13" s="6" t="n">
        <v>326888</v>
      </c>
      <c r="C13" s="4" t="inlineStr">
        <is>
          <t xml:space="preserve"> </t>
        </is>
      </c>
      <c r="D13" s="4" t="inlineStr">
        <is>
          <t xml:space="preserve"> </t>
        </is>
      </c>
    </row>
    <row r="14">
      <c r="A14" s="4" t="inlineStr">
        <is>
          <t>Fair value of net assets acquired</t>
        </is>
      </c>
      <c r="B14" s="5" t="n">
        <v>9299777</v>
      </c>
      <c r="C14" s="4" t="inlineStr">
        <is>
          <t xml:space="preserve"> </t>
        </is>
      </c>
      <c r="D1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egment Reporting - Narrative (Detail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segment</t>
        </is>
      </c>
      <c r="B4" s="6" t="n">
        <v>1</v>
      </c>
      <c r="C4" s="4" t="inlineStr">
        <is>
          <t xml:space="preserve"> </t>
        </is>
      </c>
    </row>
    <row r="5">
      <c r="A5" s="3" t="inlineStr">
        <is>
          <t>Segment Reporting Information [Line Items]</t>
        </is>
      </c>
      <c r="B5" s="4" t="inlineStr">
        <is>
          <t xml:space="preserve"> </t>
        </is>
      </c>
      <c r="C5" s="4" t="inlineStr">
        <is>
          <t xml:space="preserve"> </t>
        </is>
      </c>
    </row>
    <row r="6">
      <c r="A6" s="4" t="inlineStr">
        <is>
          <t>Total Expenses</t>
        </is>
      </c>
      <c r="B6" s="5" t="n">
        <v>488087632</v>
      </c>
      <c r="C6" s="5" t="n">
        <v>454650637</v>
      </c>
    </row>
    <row r="7">
      <c r="A7" s="4" t="inlineStr">
        <is>
          <t>Other expenses</t>
        </is>
      </c>
      <c r="B7" s="6" t="n">
        <v>-16679121</v>
      </c>
      <c r="C7" s="6" t="n">
        <v>-16079425</v>
      </c>
    </row>
    <row r="8">
      <c r="A8" s="4" t="inlineStr">
        <is>
          <t>Net income</t>
        </is>
      </c>
      <c r="B8" s="6" t="n">
        <v>31769493</v>
      </c>
      <c r="C8" s="6" t="n">
        <v>28537772</v>
      </c>
    </row>
    <row r="9">
      <c r="A9" s="4" t="inlineStr">
        <is>
          <t>Shipping</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ther expenses</t>
        </is>
      </c>
      <c r="B11" s="6" t="n">
        <v>-16679121</v>
      </c>
      <c r="C11" s="6" t="n">
        <v>-16079425</v>
      </c>
    </row>
    <row r="12">
      <c r="A12" s="4" t="inlineStr">
        <is>
          <t>Net income</t>
        </is>
      </c>
      <c r="B12" s="6" t="n">
        <v>31769493</v>
      </c>
      <c r="C12" s="6" t="n">
        <v>28537772</v>
      </c>
    </row>
    <row r="13">
      <c r="A13" s="4" t="inlineStr">
        <is>
          <t>Other operating expenses</t>
        </is>
      </c>
      <c r="B13" s="5" t="n">
        <v>237838066</v>
      </c>
      <c r="C13" s="5" t="n">
        <v>219237521</v>
      </c>
    </row>
    <row r="14">
      <c r="A14" s="4" t="inlineStr">
        <is>
          <t>One Customer | Sales Revenue, Net | Customer Concentration Ris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ercentage</t>
        </is>
      </c>
      <c r="B16" s="9" t="n">
        <v>0.1</v>
      </c>
      <c r="C16" s="4" t="inlineStr">
        <is>
          <t xml:space="preserve"> </t>
        </is>
      </c>
    </row>
    <row r="17">
      <c r="A17" s="4" t="inlineStr">
        <is>
          <t>Two Customers | Sales Revenue, Net | Customer Concentration Risk</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ercentage</t>
        </is>
      </c>
      <c r="B19" s="4" t="inlineStr">
        <is>
          <t xml:space="preserve"> </t>
        </is>
      </c>
      <c r="C19" s="9" t="n">
        <v>0.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lected Segment Financial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536536246</v>
      </c>
      <c r="C4" s="5" t="n">
        <v>499267834</v>
      </c>
    </row>
    <row r="5">
      <c r="A5" s="4" t="inlineStr">
        <is>
          <t>Voyage expense</t>
        </is>
      </c>
      <c r="B5" s="6" t="n">
        <v>237478669</v>
      </c>
      <c r="C5" s="6" t="n">
        <v>227434670</v>
      </c>
    </row>
    <row r="6">
      <c r="A6" s="4" t="inlineStr">
        <is>
          <t>Other expenses</t>
        </is>
      </c>
      <c r="B6" s="6" t="n">
        <v>-16679121</v>
      </c>
      <c r="C6" s="6" t="n">
        <v>-16079425</v>
      </c>
    </row>
    <row r="7">
      <c r="A7" s="4" t="inlineStr">
        <is>
          <t>Net income</t>
        </is>
      </c>
      <c r="B7" s="6" t="n">
        <v>31769493</v>
      </c>
      <c r="C7" s="6" t="n">
        <v>28537772</v>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169382692</v>
      </c>
      <c r="C10" s="6" t="n">
        <v>142246632</v>
      </c>
    </row>
    <row r="11">
      <c r="A11" s="4" t="inlineStr">
        <is>
          <t>Canad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6" t="n">
        <v>72820447</v>
      </c>
      <c r="C13" s="6" t="n">
        <v>74496107</v>
      </c>
    </row>
    <row r="14">
      <c r="A14" s="4" t="inlineStr">
        <is>
          <t>United Kingdom</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35535921</v>
      </c>
      <c r="C16" s="6" t="n">
        <v>58507173</v>
      </c>
    </row>
    <row r="17">
      <c r="A17" s="4" t="inlineStr">
        <is>
          <t>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6" t="n">
        <v>175245081</v>
      </c>
      <c r="C19" s="6" t="n">
        <v>173269688</v>
      </c>
    </row>
    <row r="20">
      <c r="A20" s="4" t="inlineStr">
        <is>
          <t>country_Germany [Domai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6" t="n">
        <v>44129597</v>
      </c>
      <c r="C22" s="6" t="n">
        <v>23855953</v>
      </c>
    </row>
    <row r="23">
      <c r="A23" s="4" t="inlineStr">
        <is>
          <t>country_Singapore [Domai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6" t="n">
        <v>39422507</v>
      </c>
      <c r="C25" s="6" t="n">
        <v>26892281</v>
      </c>
    </row>
    <row r="26">
      <c r="A26" s="4" t="inlineStr">
        <is>
          <t>Shipping</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6" t="n">
        <v>536536246</v>
      </c>
      <c r="C28" s="6" t="n">
        <v>499267834</v>
      </c>
    </row>
    <row r="29">
      <c r="A29" s="4" t="inlineStr">
        <is>
          <t>Voyage expense</t>
        </is>
      </c>
      <c r="B29" s="6" t="n">
        <v>237478669</v>
      </c>
      <c r="C29" s="6" t="n">
        <v>227434670</v>
      </c>
    </row>
    <row r="30">
      <c r="A30" s="4" t="inlineStr">
        <is>
          <t>TCE Revenue</t>
        </is>
      </c>
      <c r="B30" s="6" t="n">
        <v>286286680</v>
      </c>
      <c r="C30" s="6" t="n">
        <v>263854718</v>
      </c>
    </row>
    <row r="31">
      <c r="A31" s="4" t="inlineStr">
        <is>
          <t>Other operating expenses</t>
        </is>
      </c>
      <c r="B31" s="6" t="n">
        <v>237838066</v>
      </c>
      <c r="C31" s="6" t="n">
        <v>219237521</v>
      </c>
    </row>
    <row r="32">
      <c r="A32" s="4" t="inlineStr">
        <is>
          <t>Other expenses</t>
        </is>
      </c>
      <c r="B32" s="6" t="n">
        <v>-16679121</v>
      </c>
      <c r="C32" s="6" t="n">
        <v>-16079425</v>
      </c>
    </row>
    <row r="33">
      <c r="A33" s="4" t="inlineStr">
        <is>
          <t>Net income</t>
        </is>
      </c>
      <c r="B33" s="6" t="n">
        <v>31769493</v>
      </c>
      <c r="C33" s="6" t="n">
        <v>28537772</v>
      </c>
    </row>
    <row r="34">
      <c r="A34" s="4" t="inlineStr">
        <is>
          <t>Shipping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6" t="n">
        <v>523765349</v>
      </c>
      <c r="C36" s="6" t="n">
        <v>491289388</v>
      </c>
    </row>
    <row r="37">
      <c r="A37" s="4" t="inlineStr">
        <is>
          <t>Shipping | Corporate reconciling</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6" t="n">
        <v>12770897</v>
      </c>
      <c r="C39" s="6" t="n">
        <v>7978446</v>
      </c>
    </row>
    <row r="40">
      <c r="A40" s="4" t="inlineStr">
        <is>
          <t>Voyage revenue</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s</t>
        </is>
      </c>
      <c r="B42" s="6" t="n">
        <v>494106763</v>
      </c>
      <c r="C42" s="6" t="n">
        <v>468580914</v>
      </c>
    </row>
    <row r="43">
      <c r="A43" s="4" t="inlineStr">
        <is>
          <t>Voyage revenue | Shipping | Operating Segmen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s</t>
        </is>
      </c>
      <c r="B45" s="6" t="n">
        <v>493439058</v>
      </c>
      <c r="C45" s="6" t="n">
        <v>467573493</v>
      </c>
    </row>
    <row r="46">
      <c r="A46" s="4" t="inlineStr">
        <is>
          <t>Charter revenue</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s</t>
        </is>
      </c>
      <c r="B48" s="6" t="n">
        <v>30326291</v>
      </c>
      <c r="C48" s="6" t="n">
        <v>23715895</v>
      </c>
    </row>
    <row r="49">
      <c r="A49" s="4" t="inlineStr">
        <is>
          <t>Charter revenue | Shipping | Operating Segment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s</t>
        </is>
      </c>
      <c r="B51" s="5" t="n">
        <v>30326291</v>
      </c>
      <c r="C51" s="5" t="n">
        <v>23715895</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Reporting - Schedule of Other Segment Disclosure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Interest expense</t>
        </is>
      </c>
      <c r="B4" s="5" t="n">
        <v>17073184</v>
      </c>
      <c r="C4" s="5" t="n">
        <v>17025547</v>
      </c>
    </row>
    <row r="5">
      <c r="A5" s="4" t="inlineStr">
        <is>
          <t>Interest income</t>
        </is>
      </c>
      <c r="B5" s="6" t="n">
        <v>3022593</v>
      </c>
      <c r="C5" s="6" t="n">
        <v>3572134</v>
      </c>
    </row>
    <row r="6">
      <c r="A6" s="4" t="inlineStr">
        <is>
          <t>Depreciation and amortization</t>
        </is>
      </c>
      <c r="B6" s="6" t="n">
        <v>30375721</v>
      </c>
      <c r="C6" s="6" t="n">
        <v>30070395</v>
      </c>
    </row>
    <row r="7">
      <c r="A7" s="4" t="inlineStr">
        <is>
          <t>Other non-recurring items</t>
        </is>
      </c>
      <c r="B7" s="6" t="n">
        <v>0</v>
      </c>
      <c r="C7" s="6" t="n">
        <v>-1738511</v>
      </c>
    </row>
    <row r="8">
      <c r="A8" s="4" t="inlineStr">
        <is>
          <t>Segment assets</t>
        </is>
      </c>
      <c r="B8" s="6" t="n">
        <v>936457081</v>
      </c>
      <c r="C8" s="6" t="n">
        <v>705179968</v>
      </c>
    </row>
    <row r="9">
      <c r="A9" s="4" t="inlineStr">
        <is>
          <t>Operating Segments | Shipping</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Interest expense</t>
        </is>
      </c>
      <c r="B11" s="6" t="n">
        <v>17073184</v>
      </c>
      <c r="C11" s="6" t="n">
        <v>17025547</v>
      </c>
    </row>
    <row r="12">
      <c r="A12" s="4" t="inlineStr">
        <is>
          <t>Depreciation and amortization</t>
        </is>
      </c>
      <c r="B12" s="6" t="n">
        <v>30041771</v>
      </c>
      <c r="C12" s="6" t="n">
        <v>29513633</v>
      </c>
    </row>
    <row r="13">
      <c r="A13" s="4" t="inlineStr">
        <is>
          <t>Other non-recurring items</t>
        </is>
      </c>
      <c r="B13" s="6" t="n">
        <v>0</v>
      </c>
      <c r="C13" s="6" t="n">
        <v>1738511</v>
      </c>
    </row>
    <row r="14">
      <c r="A14" s="4" t="inlineStr">
        <is>
          <t>Segment assets</t>
        </is>
      </c>
      <c r="B14" s="6" t="n">
        <v>730727634</v>
      </c>
      <c r="C14" s="6" t="n">
        <v>498656103</v>
      </c>
    </row>
    <row r="15">
      <c r="A15" s="4" t="inlineStr">
        <is>
          <t>Corporate reconciling</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Interest expense</t>
        </is>
      </c>
      <c r="B17" s="6" t="n">
        <v>0</v>
      </c>
      <c r="C17" s="6" t="n">
        <v>0</v>
      </c>
    </row>
    <row r="18">
      <c r="A18" s="4" t="inlineStr">
        <is>
          <t>Interest income</t>
        </is>
      </c>
      <c r="B18" s="6" t="n">
        <v>3022593</v>
      </c>
      <c r="C18" s="6" t="n">
        <v>3572134</v>
      </c>
    </row>
    <row r="19">
      <c r="A19" s="4" t="inlineStr">
        <is>
          <t>Depreciation and amortization</t>
        </is>
      </c>
      <c r="B19" s="6" t="n">
        <v>333950</v>
      </c>
      <c r="C19" s="6" t="n">
        <v>556762</v>
      </c>
    </row>
    <row r="20">
      <c r="A20" s="4" t="inlineStr">
        <is>
          <t>Other non-recurring items</t>
        </is>
      </c>
      <c r="B20" s="6" t="n">
        <v>0</v>
      </c>
      <c r="C20" s="6" t="n">
        <v>0</v>
      </c>
    </row>
    <row r="21">
      <c r="A21" s="4" t="inlineStr">
        <is>
          <t>Segment assets</t>
        </is>
      </c>
      <c r="B21" s="5" t="n">
        <v>205729447</v>
      </c>
      <c r="C21" s="5" t="n">
        <v>206523865</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s>
  <sheetData>
    <row r="1">
      <c r="A1" s="1" t="inlineStr">
        <is>
          <t>Subsequent Events (Details) - $ / shares</t>
        </is>
      </c>
      <c r="C1" s="2" t="inlineStr">
        <is>
          <t>12 Months Ended</t>
        </is>
      </c>
    </row>
    <row r="2">
      <c r="B2" s="2" t="inlineStr">
        <is>
          <t>Feb. 13,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Dividends declared</t>
        </is>
      </c>
      <c r="B4" s="4" t="inlineStr">
        <is>
          <t xml:space="preserve"> </t>
        </is>
      </c>
      <c r="C4" s="8" t="n">
        <v>0.1</v>
      </c>
      <c r="D4" s="8" t="n">
        <v>0.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t>
        </is>
      </c>
      <c r="B7" s="8" t="n">
        <v>0.1</v>
      </c>
      <c r="C7" s="4" t="inlineStr">
        <is>
          <t xml:space="preserve"> </t>
        </is>
      </c>
      <c r="D7"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01:21:38Z</dcterms:created>
  <dcterms:modified xmlns:dcterms="http://purl.org/dc/terms/" xmlns:xsi="http://www.w3.org/2001/XMLSchema-instance" xsi:type="dcterms:W3CDTF">2025-03-18T01:21:41Z</dcterms:modified>
</cp:coreProperties>
</file>